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Profi"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Summary of Significant Accounti" sheetId="6" state="visible" r:id="rId6"/>
    <sheet xmlns:r="http://schemas.openxmlformats.org/officeDocument/2006/relationships" name="Revenue and Other Income" sheetId="7" state="visible" r:id="rId7"/>
    <sheet xmlns:r="http://schemas.openxmlformats.org/officeDocument/2006/relationships" name="Expenses" sheetId="8" state="visible" r:id="rId8"/>
    <sheet xmlns:r="http://schemas.openxmlformats.org/officeDocument/2006/relationships" name="Income Tax Benefit" sheetId="9" state="visible" r:id="rId9"/>
    <sheet xmlns:r="http://schemas.openxmlformats.org/officeDocument/2006/relationships" name="Key Management Personnel Compen" sheetId="10" state="visible" r:id="rId10"/>
    <sheet xmlns:r="http://schemas.openxmlformats.org/officeDocument/2006/relationships" name="Loss per Share" sheetId="11" state="visible" r:id="rId11"/>
    <sheet xmlns:r="http://schemas.openxmlformats.org/officeDocument/2006/relationships" name="Cash" sheetId="12" state="visible" r:id="rId12"/>
    <sheet xmlns:r="http://schemas.openxmlformats.org/officeDocument/2006/relationships" name="Trade and Other Receivables" sheetId="13" state="visible" r:id="rId13"/>
    <sheet xmlns:r="http://schemas.openxmlformats.org/officeDocument/2006/relationships" name="Inventories" sheetId="14" state="visible" r:id="rId14"/>
    <sheet xmlns:r="http://schemas.openxmlformats.org/officeDocument/2006/relationships" name="Controlled Entities" sheetId="15" state="visible" r:id="rId15"/>
    <sheet xmlns:r="http://schemas.openxmlformats.org/officeDocument/2006/relationships" name="Trade and Other Payables" sheetId="16" state="visible" r:id="rId16"/>
    <sheet xmlns:r="http://schemas.openxmlformats.org/officeDocument/2006/relationships" name="Contingent Liabilities" sheetId="17" state="visible" r:id="rId17"/>
    <sheet xmlns:r="http://schemas.openxmlformats.org/officeDocument/2006/relationships" name="Commitments" sheetId="18" state="visible" r:id="rId18"/>
    <sheet xmlns:r="http://schemas.openxmlformats.org/officeDocument/2006/relationships" name="Share Capital" sheetId="19" state="visible" r:id="rId19"/>
    <sheet xmlns:r="http://schemas.openxmlformats.org/officeDocument/2006/relationships" name="Other Reserves" sheetId="20" state="visible" r:id="rId20"/>
    <sheet xmlns:r="http://schemas.openxmlformats.org/officeDocument/2006/relationships" name="Segment Reporting" sheetId="21" state="visible" r:id="rId21"/>
    <sheet xmlns:r="http://schemas.openxmlformats.org/officeDocument/2006/relationships" name="Cash Flow Information" sheetId="22" state="visible" r:id="rId22"/>
    <sheet xmlns:r="http://schemas.openxmlformats.org/officeDocument/2006/relationships" name="Share-based Payments" sheetId="23" state="visible" r:id="rId23"/>
    <sheet xmlns:r="http://schemas.openxmlformats.org/officeDocument/2006/relationships" name="Related Party Transactions" sheetId="24" state="visible" r:id="rId24"/>
    <sheet xmlns:r="http://schemas.openxmlformats.org/officeDocument/2006/relationships" name="Financial Risk Management Objec" sheetId="25" state="visible" r:id="rId25"/>
    <sheet xmlns:r="http://schemas.openxmlformats.org/officeDocument/2006/relationships" name="Events occurring after the Repo" sheetId="26" state="visible" r:id="rId26"/>
    <sheet xmlns:r="http://schemas.openxmlformats.org/officeDocument/2006/relationships" name="Company Detail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Revenue and Other Income (Table" sheetId="30" state="visible" r:id="rId30"/>
    <sheet xmlns:r="http://schemas.openxmlformats.org/officeDocument/2006/relationships" name="Expenses (Tables)" sheetId="31" state="visible" r:id="rId31"/>
    <sheet xmlns:r="http://schemas.openxmlformats.org/officeDocument/2006/relationships" name="Income Tax Benefit (Tables)" sheetId="32" state="visible" r:id="rId32"/>
    <sheet xmlns:r="http://schemas.openxmlformats.org/officeDocument/2006/relationships" name="Key Management Personnel Comp_2" sheetId="33" state="visible" r:id="rId33"/>
    <sheet xmlns:r="http://schemas.openxmlformats.org/officeDocument/2006/relationships" name="Loss per Share (Tables)" sheetId="34" state="visible" r:id="rId34"/>
    <sheet xmlns:r="http://schemas.openxmlformats.org/officeDocument/2006/relationships" name="Cash (Tables)" sheetId="35" state="visible" r:id="rId35"/>
    <sheet xmlns:r="http://schemas.openxmlformats.org/officeDocument/2006/relationships" name="Trade and Other Receivables (Ta" sheetId="36" state="visible" r:id="rId36"/>
    <sheet xmlns:r="http://schemas.openxmlformats.org/officeDocument/2006/relationships" name="Inventories (Tables)" sheetId="37" state="visible" r:id="rId37"/>
    <sheet xmlns:r="http://schemas.openxmlformats.org/officeDocument/2006/relationships" name="Controlled Entities (Tables)" sheetId="38" state="visible" r:id="rId38"/>
    <sheet xmlns:r="http://schemas.openxmlformats.org/officeDocument/2006/relationships" name="Trade and Other Payables (Table" sheetId="39" state="visible" r:id="rId39"/>
    <sheet xmlns:r="http://schemas.openxmlformats.org/officeDocument/2006/relationships" name="Commitments (Tables)" sheetId="40" state="visible" r:id="rId40"/>
    <sheet xmlns:r="http://schemas.openxmlformats.org/officeDocument/2006/relationships" name="Share Capital (Tables)" sheetId="41" state="visible" r:id="rId41"/>
    <sheet xmlns:r="http://schemas.openxmlformats.org/officeDocument/2006/relationships" name="Other Reserves (Tables)" sheetId="42" state="visible" r:id="rId42"/>
    <sheet xmlns:r="http://schemas.openxmlformats.org/officeDocument/2006/relationships" name="Segment Reporting (Tables)" sheetId="43" state="visible" r:id="rId43"/>
    <sheet xmlns:r="http://schemas.openxmlformats.org/officeDocument/2006/relationships" name="Cash Flow Information (Tables)" sheetId="44" state="visible" r:id="rId44"/>
    <sheet xmlns:r="http://schemas.openxmlformats.org/officeDocument/2006/relationships" name="Share-based Payments (Tables)" sheetId="45" state="visible" r:id="rId45"/>
    <sheet xmlns:r="http://schemas.openxmlformats.org/officeDocument/2006/relationships" name="Related Party Transactions (Tab" sheetId="46" state="visible" r:id="rId46"/>
    <sheet xmlns:r="http://schemas.openxmlformats.org/officeDocument/2006/relationships" name="Financial Risk Management Obj_2" sheetId="47" state="visible" r:id="rId47"/>
    <sheet xmlns:r="http://schemas.openxmlformats.org/officeDocument/2006/relationships" name="Summary of Significant Accoun_4" sheetId="48" state="visible" r:id="rId48"/>
    <sheet xmlns:r="http://schemas.openxmlformats.org/officeDocument/2006/relationships" name="Summary of Significant Accoun_5" sheetId="49" state="visible" r:id="rId49"/>
    <sheet xmlns:r="http://schemas.openxmlformats.org/officeDocument/2006/relationships" name="Summary of Significant Accoun_6" sheetId="50" state="visible" r:id="rId50"/>
    <sheet xmlns:r="http://schemas.openxmlformats.org/officeDocument/2006/relationships" name="Revenue and Other Income (Detai" sheetId="51" state="visible" r:id="rId51"/>
    <sheet xmlns:r="http://schemas.openxmlformats.org/officeDocument/2006/relationships" name="Expenses (Details)" sheetId="52" state="visible" r:id="rId52"/>
    <sheet xmlns:r="http://schemas.openxmlformats.org/officeDocument/2006/relationships" name="Income Tax Benefit (Details)" sheetId="53" state="visible" r:id="rId53"/>
    <sheet xmlns:r="http://schemas.openxmlformats.org/officeDocument/2006/relationships" name="Income Tax Benefit (Details 1)" sheetId="54" state="visible" r:id="rId54"/>
    <sheet xmlns:r="http://schemas.openxmlformats.org/officeDocument/2006/relationships" name="Income Tax Benefit (Details Nar" sheetId="55" state="visible" r:id="rId55"/>
    <sheet xmlns:r="http://schemas.openxmlformats.org/officeDocument/2006/relationships" name="Key Management Personnel Comp_3" sheetId="56" state="visible" r:id="rId56"/>
    <sheet xmlns:r="http://schemas.openxmlformats.org/officeDocument/2006/relationships" name="Loss per Share (Details)" sheetId="57" state="visible" r:id="rId57"/>
    <sheet xmlns:r="http://schemas.openxmlformats.org/officeDocument/2006/relationships" name="Cash (Details)" sheetId="58" state="visible" r:id="rId58"/>
    <sheet xmlns:r="http://schemas.openxmlformats.org/officeDocument/2006/relationships" name="Trade and Other Receivables (De" sheetId="59" state="visible" r:id="rId59"/>
    <sheet xmlns:r="http://schemas.openxmlformats.org/officeDocument/2006/relationships" name="Inventories (Details)" sheetId="60" state="visible" r:id="rId60"/>
    <sheet xmlns:r="http://schemas.openxmlformats.org/officeDocument/2006/relationships" name="Inventories (Details 1)" sheetId="61" state="visible" r:id="rId61"/>
    <sheet xmlns:r="http://schemas.openxmlformats.org/officeDocument/2006/relationships" name="Inventories (Details Narrative)" sheetId="62" state="visible" r:id="rId62"/>
    <sheet xmlns:r="http://schemas.openxmlformats.org/officeDocument/2006/relationships" name="Controlled Entities (Details)" sheetId="63" state="visible" r:id="rId63"/>
    <sheet xmlns:r="http://schemas.openxmlformats.org/officeDocument/2006/relationships" name="Trade and Other Payables (Detai" sheetId="64" state="visible" r:id="rId64"/>
    <sheet xmlns:r="http://schemas.openxmlformats.org/officeDocument/2006/relationships" name="Trade and Other Payables (Det_2" sheetId="65" state="visible" r:id="rId65"/>
    <sheet xmlns:r="http://schemas.openxmlformats.org/officeDocument/2006/relationships" name="Contingent Liabilities (Details" sheetId="66" state="visible" r:id="rId66"/>
    <sheet xmlns:r="http://schemas.openxmlformats.org/officeDocument/2006/relationships" name="Commitments (Details)" sheetId="67" state="visible" r:id="rId67"/>
    <sheet xmlns:r="http://schemas.openxmlformats.org/officeDocument/2006/relationships" name="Commitments (Details Textual)" sheetId="68" state="visible" r:id="rId68"/>
    <sheet xmlns:r="http://schemas.openxmlformats.org/officeDocument/2006/relationships" name="Share Capital (Details)" sheetId="69" state="visible" r:id="rId69"/>
    <sheet xmlns:r="http://schemas.openxmlformats.org/officeDocument/2006/relationships" name="Share Capital (Details 1)" sheetId="70" state="visible" r:id="rId70"/>
    <sheet xmlns:r="http://schemas.openxmlformats.org/officeDocument/2006/relationships" name="Share Capital (Details Textual)" sheetId="71" state="visible" r:id="rId71"/>
    <sheet xmlns:r="http://schemas.openxmlformats.org/officeDocument/2006/relationships" name="Other Reserves (Details)" sheetId="72" state="visible" r:id="rId72"/>
    <sheet xmlns:r="http://schemas.openxmlformats.org/officeDocument/2006/relationships" name="Other Reserves (Details 1)" sheetId="73" state="visible" r:id="rId73"/>
    <sheet xmlns:r="http://schemas.openxmlformats.org/officeDocument/2006/relationships" name="Other Reserves (Details Textual" sheetId="74" state="visible" r:id="rId74"/>
    <sheet xmlns:r="http://schemas.openxmlformats.org/officeDocument/2006/relationships" name="Segment Reporting (Details)" sheetId="75" state="visible" r:id="rId75"/>
    <sheet xmlns:r="http://schemas.openxmlformats.org/officeDocument/2006/relationships" name="Segment Reporting (Details 1)" sheetId="76" state="visible" r:id="rId76"/>
    <sheet xmlns:r="http://schemas.openxmlformats.org/officeDocument/2006/relationships" name="Segment Reporting (Details 2)" sheetId="77" state="visible" r:id="rId77"/>
    <sheet xmlns:r="http://schemas.openxmlformats.org/officeDocument/2006/relationships" name="Segment Reporting (Details 3)" sheetId="78" state="visible" r:id="rId78"/>
    <sheet xmlns:r="http://schemas.openxmlformats.org/officeDocument/2006/relationships" name="Segment Reporting (Details Text" sheetId="79" state="visible" r:id="rId79"/>
    <sheet xmlns:r="http://schemas.openxmlformats.org/officeDocument/2006/relationships" name="Cash Flow Information (Details)" sheetId="80" state="visible" r:id="rId80"/>
    <sheet xmlns:r="http://schemas.openxmlformats.org/officeDocument/2006/relationships" name="Cash Flow Information (Details " sheetId="81" state="visible" r:id="rId81"/>
    <sheet xmlns:r="http://schemas.openxmlformats.org/officeDocument/2006/relationships" name="Share-based Payments (Details)" sheetId="82" state="visible" r:id="rId82"/>
    <sheet xmlns:r="http://schemas.openxmlformats.org/officeDocument/2006/relationships" name="Share-based Payments (Details 1" sheetId="83" state="visible" r:id="rId83"/>
    <sheet xmlns:r="http://schemas.openxmlformats.org/officeDocument/2006/relationships" name="Share-based Payments (Details 2" sheetId="84" state="visible" r:id="rId84"/>
    <sheet xmlns:r="http://schemas.openxmlformats.org/officeDocument/2006/relationships" name="Share-based Payments (Details 3" sheetId="85" state="visible" r:id="rId85"/>
    <sheet xmlns:r="http://schemas.openxmlformats.org/officeDocument/2006/relationships" name="Share-based Payments (Details 4" sheetId="86" state="visible" r:id="rId86"/>
    <sheet xmlns:r="http://schemas.openxmlformats.org/officeDocument/2006/relationships" name="Share-based Payments (Details 5" sheetId="87" state="visible" r:id="rId87"/>
    <sheet xmlns:r="http://schemas.openxmlformats.org/officeDocument/2006/relationships" name="Share-based Payments (Details T" sheetId="88" state="visible" r:id="rId88"/>
    <sheet xmlns:r="http://schemas.openxmlformats.org/officeDocument/2006/relationships" name="Related Party Transactions (Det" sheetId="89" state="visible" r:id="rId89"/>
    <sheet xmlns:r="http://schemas.openxmlformats.org/officeDocument/2006/relationships" name="Related Party Transactions (D_2" sheetId="90" state="visible" r:id="rId90"/>
    <sheet xmlns:r="http://schemas.openxmlformats.org/officeDocument/2006/relationships" name="Related Party Transactions (D_3" sheetId="91" state="visible" r:id="rId91"/>
    <sheet xmlns:r="http://schemas.openxmlformats.org/officeDocument/2006/relationships" name="Related Party Transactions (D_4" sheetId="92" state="visible" r:id="rId92"/>
    <sheet xmlns:r="http://schemas.openxmlformats.org/officeDocument/2006/relationships" name="Related Party Transactions (D_5" sheetId="93" state="visible" r:id="rId93"/>
    <sheet xmlns:r="http://schemas.openxmlformats.org/officeDocument/2006/relationships" name="Financial Risk Management Obj_3" sheetId="94" state="visible" r:id="rId94"/>
    <sheet xmlns:r="http://schemas.openxmlformats.org/officeDocument/2006/relationships" name="Financial Risk Management Obj_4" sheetId="95" state="visible" r:id="rId95"/>
    <sheet xmlns:r="http://schemas.openxmlformats.org/officeDocument/2006/relationships" name="Financial Risk Management Obj_5" sheetId="96" state="visible" r:id="rId96"/>
    <sheet xmlns:r="http://schemas.openxmlformats.org/officeDocument/2006/relationships" name="Financial Risk Management Obj_6" sheetId="97" state="visible" r:id="rId97"/>
    <sheet xmlns:r="http://schemas.openxmlformats.org/officeDocument/2006/relationships" name="Financial Risk Management Obj_7" sheetId="98" state="visible" r:id="rId98"/>
    <sheet xmlns:r="http://schemas.openxmlformats.org/officeDocument/2006/relationships" name="Events occurring after the Re_2" sheetId="99" state="visible" r:id="rId99"/>
  </sheets>
  <definedNames/>
  <calcPr calcId="124519" fullCalcOnLoad="1"/>
</workbook>
</file>

<file path=xl/sharedStrings.xml><?xml version="1.0" encoding="utf-8"?>
<sst xmlns="http://schemas.openxmlformats.org/spreadsheetml/2006/main" uniqueCount="896">
  <si>
    <t>Document and Entity Information</t>
  </si>
  <si>
    <t>12 Months Ended</t>
  </si>
  <si>
    <t>Jun. 30, 2019shares</t>
  </si>
  <si>
    <t>Document And Entity Information</t>
  </si>
  <si>
    <t>Entity Registrant Name</t>
  </si>
  <si>
    <t>Immuron Ltd</t>
  </si>
  <si>
    <t>Entity Central Index Key</t>
  </si>
  <si>
    <t>0001660046</t>
  </si>
  <si>
    <t>Document Type</t>
  </si>
  <si>
    <t>20-F</t>
  </si>
  <si>
    <t>Document Period End Date</t>
  </si>
  <si>
    <t>Jun. 30,
		2019</t>
  </si>
  <si>
    <t>Amendment Flag</t>
  </si>
  <si>
    <t>false</t>
  </si>
  <si>
    <t>Current Fiscal Year End Date</t>
  </si>
  <si>
    <t>--06-30</t>
  </si>
  <si>
    <t>Entity a Well-known Seasoned Issuer</t>
  </si>
  <si>
    <t>No</t>
  </si>
  <si>
    <t>Entity a Voluntary Filer</t>
  </si>
  <si>
    <t>Entity's Reporting Status Current</t>
  </si>
  <si>
    <t>Yes</t>
  </si>
  <si>
    <t>Entity Interactive Data Current</t>
  </si>
  <si>
    <t>Entity Filer Category</t>
  </si>
  <si>
    <t>Non-accelerated Filer</t>
  </si>
  <si>
    <t>Entity Emerging Growth Company</t>
  </si>
  <si>
    <t>true</t>
  </si>
  <si>
    <t>Entity Ex Transition Period</t>
  </si>
  <si>
    <t>Entity Shell Company</t>
  </si>
  <si>
    <t>Entity Common Stock, Shares Outstanding</t>
  </si>
  <si>
    <t>Document Fiscal Period Focus</t>
  </si>
  <si>
    <t>FY</t>
  </si>
  <si>
    <t>Document Fiscal Year Focus</t>
  </si>
  <si>
    <t>2019</t>
  </si>
  <si>
    <t>Entity Incorporation State Country Code</t>
  </si>
  <si>
    <t>C3</t>
  </si>
  <si>
    <t>Document Annual Report</t>
  </si>
  <si>
    <t>Document Transition Report</t>
  </si>
  <si>
    <t>Document Shell Company Report</t>
  </si>
  <si>
    <t>Consolidated Statement of Profit or Loss and Other Comprehensive Income - AUD ($)</t>
  </si>
  <si>
    <t>Jun. 30, 2019</t>
  </si>
  <si>
    <t>Jun. 30, 2018</t>
  </si>
  <si>
    <t>Jun. 30, 2017</t>
  </si>
  <si>
    <t>Profit or loss [abstract]</t>
  </si>
  <si>
    <t>Revenue from contracts with customers</t>
  </si>
  <si>
    <t>Cost of Goods Sold</t>
  </si>
  <si>
    <t>Gross Profit</t>
  </si>
  <si>
    <t>Other Income</t>
  </si>
  <si>
    <t>Other gains/(losses) - net</t>
  </si>
  <si>
    <t>Expenses</t>
  </si>
  <si>
    <t>General and administrative expenses</t>
  </si>
  <si>
    <t>Research and development expenses</t>
  </si>
  <si>
    <t>Selling and marketing expenses</t>
  </si>
  <si>
    <t>Operating loss</t>
  </si>
  <si>
    <t>Finance income</t>
  </si>
  <si>
    <t>Finance expenses</t>
  </si>
  <si>
    <t xml:space="preserve"> </t>
  </si>
  <si>
    <t>Finance costs - net</t>
  </si>
  <si>
    <t>Loss Before Income Tax</t>
  </si>
  <si>
    <t>Income Tax Expense</t>
  </si>
  <si>
    <t>Loss for the Period</t>
  </si>
  <si>
    <t>Items that may be reclassified to profit or loss:</t>
  </si>
  <si>
    <t>Exchange differences on translation of foreign operations</t>
  </si>
  <si>
    <t>Total Comprehensive Loss for the Period</t>
  </si>
  <si>
    <t>Basic/Diluted Loss per Share (in cents per share)</t>
  </si>
  <si>
    <t>Consolidated Statement of Financial Position - AUD ($)</t>
  </si>
  <si>
    <t>Current Assets</t>
  </si>
  <si>
    <t>Cash and cash equivalents</t>
  </si>
  <si>
    <t>Trade and other receivables</t>
  </si>
  <si>
    <t>Inventories</t>
  </si>
  <si>
    <t>Other current assets</t>
  </si>
  <si>
    <t>Total Current Assets</t>
  </si>
  <si>
    <t>Non-Current Assets</t>
  </si>
  <si>
    <t>Plant and equipment</t>
  </si>
  <si>
    <t>Total Non-Current Assets</t>
  </si>
  <si>
    <t>TOTAL ASSETS</t>
  </si>
  <si>
    <t>Current Liabilities</t>
  </si>
  <si>
    <t>Trade and other payables</t>
  </si>
  <si>
    <t>Employee benefit obligations</t>
  </si>
  <si>
    <t>Total Current Liabilities</t>
  </si>
  <si>
    <t>Non-Current Liabilities</t>
  </si>
  <si>
    <t>Total Non-Current Liabilities</t>
  </si>
  <si>
    <t>TOTAL LIABILITIES</t>
  </si>
  <si>
    <t>NET ASSETS</t>
  </si>
  <si>
    <t>EQUITY</t>
  </si>
  <si>
    <t>Issued capital</t>
  </si>
  <si>
    <t>Reserves</t>
  </si>
  <si>
    <t>Accumulated losses</t>
  </si>
  <si>
    <t>TOTAL EQUITY</t>
  </si>
  <si>
    <t>Consolidated Statement of Changes in Equity - AUD ($)</t>
  </si>
  <si>
    <t>Accumulated Losses</t>
  </si>
  <si>
    <t>Total</t>
  </si>
  <si>
    <t>Balance as at beginning at Jun. 30, 2016</t>
  </si>
  <si>
    <t>Changes in equity [abstract]</t>
  </si>
  <si>
    <t>Loss after income tax expense for the year</t>
  </si>
  <si>
    <t>Other comprehensive income for the period</t>
  </si>
  <si>
    <t>Total comprehensive loss for the period</t>
  </si>
  <si>
    <t>Transactions with owners in their capacity as owners</t>
  </si>
  <si>
    <t>Options/warrants issued/expensed</t>
  </si>
  <si>
    <t>Lapse or exercise of share options</t>
  </si>
  <si>
    <t>Shares issued, net of costs</t>
  </si>
  <si>
    <t>Balance as at end at Jun. 30, 2017</t>
  </si>
  <si>
    <t>Balance as at end at Jun. 30, 2018</t>
  </si>
  <si>
    <t>Options/warrants exercised</t>
  </si>
  <si>
    <t>Options/warrants forteited/lapsed</t>
  </si>
  <si>
    <t>Balance as at end at Jun. 30, 2019</t>
  </si>
  <si>
    <t>Consolidated Statement of Cash Flows - AUD ($)</t>
  </si>
  <si>
    <t>Cash flows Related to Operating Activities</t>
  </si>
  <si>
    <t>Receipts from customers</t>
  </si>
  <si>
    <t>Payments to suppliers and employees</t>
  </si>
  <si>
    <t>Other - R&amp;D Tax Concession Refund</t>
  </si>
  <si>
    <t>Net Cash Flows Used In Operating Activities</t>
  </si>
  <si>
    <t>Cash Flows Related to Investing Activities</t>
  </si>
  <si>
    <t>Payment for purchases of plant and equipment</t>
  </si>
  <si>
    <t>Interest received</t>
  </si>
  <si>
    <t>Net Cash Flows (Used In)/From Investing Activities</t>
  </si>
  <si>
    <t>Cash Flows Related to Financing Activities</t>
  </si>
  <si>
    <t>Proceeds from issues of securities</t>
  </si>
  <si>
    <t>Capital raising costs</t>
  </si>
  <si>
    <t>Proceeds from borrowings</t>
  </si>
  <si>
    <t>Repayment of borrowings</t>
  </si>
  <si>
    <t>Interest and other costs of finance paid</t>
  </si>
  <si>
    <t>Net Cash Flows From Financing Activities</t>
  </si>
  <si>
    <t>Net increase in cash and cash equivalents</t>
  </si>
  <si>
    <t>Cash and cash equivalents at the beginning of the year</t>
  </si>
  <si>
    <t>Effects of exchange rate changes on cash and cash equivalents</t>
  </si>
  <si>
    <t>Cash and Cash Equivalents at the End of the Year</t>
  </si>
  <si>
    <t>Summary of Significant Accounting Policies</t>
  </si>
  <si>
    <t>Summary of Significant Accounting Policies [Abstract]</t>
  </si>
  <si>
    <t xml:space="preserve">Note
1. Summary of Significant Accounting Policies Corporate
Information The consolidated financial report of Immuron
Limited ("the Company") for the year ended June 30, 2019, 2018 and 2017 was authorized for issue in accordance with
a resolution of the Directors on October 25, 2019. Immuron
Limited is a listed public company limited by shares incorporated and domiciled in Australia whose shares are publicly traded
on the Australian Securities Exchange (ASX) and The NASDAQ Capital Market ("NASDAQ"). The
Group's principal activity is oral immunotherapy research and development and product sales focused on bovine-colostrum
enriched with antibodies of choice for the treatment and prevention of a range of infectious and immune modulated diseases. Product
sales comprise Travelan and Protectyn, used for the prevention of travelers' diarrhea.
(a) Basis
of preparation The
financial report is a general-purpose financial report, which has been prepared in accordance with the requirements of International
Financial Reporting Standards ("IFRS") as issued by the International Accounting Standards Board ("IASB"),
required for a for-profit entity. The
financial report has been prepared on an accrual basis and is based primarily on historical costs. The financial report is presented
in Australian dollars, which is the Company's functional and presentation currency. All values are rounded to the nearest
dollar unless otherwise stated. Management
is required to make judgements, estimates and assumptions about carrying values of assets and liabilities that are not readily
apparent from other sources. The estimates and associated assumptions are based on historical experience and various other factors
that are believed to be reasonable under the circumstance, the results of which form the basis of making the judgement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ccounting policies are selected
and applied in a manner which ensures that the resulting financial information satisfies the concepts of relevance and reliability,
thereby ensuring that the substance of the underlying transactions or other events is reported.
(ii) Historical
cost convention The
financial statements have been prepared on a historical cost basis.
(iii) New
and amended standards adopted by the group The consolidated entity has adopted all
of the new, revised or amending Accounting Standards and Interpretations issued by the IASB that are mandatory for the current
reporting period. The adoption of these Accounting Standards and Interpretations did not have any significant impact on the financial
performance or position of the consolidated entity. The group has applied the following
standards and amendments for the first time for the annual reporting period commencing 1 July 2018:
● IFRS 9 Financial Instruments
● IFRS 15 Revenue from Contracts with Customers; and
● IFRS 2 Amendments to Share-based Payment. The group has changed its accounting policies without making
retrospective adjustments following the adoption of IFRS 9 and IFRS 15 as discussed in this note 1. Most of the other amendments
listed above did not have any impact on the amounts recognized in prior periods and are not expected to significantly affect the
current or future periods.
(iv) New
standards and interpretations not yet adopted Certain new accounting standards and interpretations
have been published that are not mandatory for June 30, 2019 reporting periods and have not been early adopted by the Group. The
Group's assessment of the impact of these new standards and interpretations is set out below.
Title of standard IFRS 16 Leases
Impact
The group has reviewed all leasing arrangements
in light of the new lease accounting rules in IFRS 16. The standard will affect the accounting for the group's operating
leases. As at the reporting date, the group has non-cancellable
operating lease commitments of $104,851, see note 13. The group expects to recognize right-of-use assets
of approximately $96,824 on July 1, 2019 and lease liabilities of $98,302 (after adjustments for prepayments and accrued lease
payments recognized as at June 30, 2019). Overall net assets will be approximately $1,479 lower, and net current assets will be
$56,913 lower due to the presentation of a portion of the liability as a current liability. The group expects that net profit after tax will
decrease by approximately $1,532 for the year ended June 30, 2020 as a result of adopting the new rules. Operating cash flows will increase and financing
cash flows decrease by approximately $41,389 as repayment of the principal portion of the lease liabilities will be classified
as cash flows from financing activities. The group does not act in the capacity as a lessor
and hence the group does not expect any lessor impact on the financial statements.
Mandatory application date/ Date of adoption by group
The group will apply the standard from its mandatory
adoption date of July 1, 2019. The group intends to apply the modified
retrospective transition approach and will not restate comparative amounts for the year prior to first adoption. Right-of-use
assets will be measured at the amount of the lease liability on adoption (adjusted for any prepaid or accrued lease expenses). There
are no other new standards and interpretations that are not yet effective and that would be expected to have a material impact
on the group in the current or future reporting periods and on foreseeable future transactions.
(v) Changes to presentation Classification of expenses Immuron Limited decided in the current
financial year to change the classification of its expenses in the consolidated statement of profit or loss and other comprehensive
income. We believe that this will provide more relevant information to our stakeholders as it more in line with common practice
in the industries Immuron Limited is operating in. The comparative information has been reclassified accordingly. Expenses are now presented in the
consolidated statement of profit or loss and other comprehensive income by 'function' rather than 'nature'.
A breakdown of 'general and administrative expenses' is provided in note 3. The reclassification did not have
an impact on the statement of profit or loss and other comprehensive income. Classification of interest received and interest paid
Immuron Limited decided in the current
financial year to change the classification of interest received and interest paid in the consolidated statement of cash flows
from operating to investing and financing activities, respectively. The comparative information has been reclassified accordingly, including as presented in Note 17. Error correction to the notes to consolidated financial
statements The improvements in the internal control
environment as set out in Item 15 Management's Completed Action identified the below errors.
(i) Accounting and audit fees previously disclosed under 'corporate
administrative costs' for June 30, 2018 and 30 June 2017 were $222,973 and $146,007 respectively. This category no longer
exists with the change in presentation. Accounting and audit fees disclosed under the new expense classification category 'general
and administrative expenses' in note 3 for June 30, 2018 and 30 June 2017 are $555,996 and $457,676, respectively.
(ii)
Segments reporting profit/(loss) previously
disclosed for HyperImmune Products and Unallocated for June 30, 2018 was $1,010,288 and $(3,613,116) respectively. The amounts
disclosed in note 16 for June 30, 2018 are $573,942 and $(3,176,770). Previously unallocated selling and marketing expenses have
now been allocated to HyperImmune products. Segments reporting profit/(loss) previously
disclosed for Research and development and Unallocated for June 30, 2017 was $(3,394,040) and $(3,794,814) respectively. The amounts
disclosed in note 16 for June 30, 2017 are $(3,030,359) and $(4,158,495). Expenses previously allocated to Research and development
have now been moved to Unallocated in connection to the expense reclassification as mentioned above. The errors identified were determined not
to be material however have been revised in the June 30, 2019 financial statements as part of the reclassification adjustments
noted above. The errors did not have an impact on the
statement of profit or loss and other comprehensive income. Previously
issued Financial Statements Reclassification: Statement
of Comprehensive Income:
For
the year ended June 30,
2018 2018 2017 2017
AUD$ Reclassification Reclassified AUD$ Reclassification Reclassified
Revenue:
Operating Revenue 1,842,909 - 1,842,909 1,396,197 - 1,396,197
Total Operating Revenue 1,842,909 - 1,842,909 1,396,197 - 1,396,197
Cost of Goods Sold (418,693 ) - (418,693 ) (337,546 ) - (337,546 )
Gross Profit 1,424,216 - 1,424,216 1,058,651 - 1,058,651
Sales and Marketing Costs (282,241 ) 282,241 - (407,751 ) 407,751 -
Freight Costs (169,458 ) 169,458 - (135,377 ) 135,377 -
Total Gross Profit less Direct Selling Costs 972,517 451,699 1,424,216 515,523 543,128 1,058,651
Other Income 1,850,401 (1,238 ) 1,849,163 1,614,373 (8,386 ) 1,605,987
Other gains/(losses) – net - 95,167 95,167 - (375,479 ) (375,479 )
Expenses:
Consulting, Employee and Director (1,384,298 ) 1,384,298 - (1,689,521 ) 1,689,521 -
Corporate Administration (1,336,516 ) 1,336,516 - (1,381,809 ) 1,381,809 -
Depreciation (5,047 ) 5,047 - (4,922 ) 4,922 -
Finance Costs (18,857 ) 18,857 - (24,483 ) 24,483 -
Impairment of Inventory (163,600 ) 163,600 - (136,494 ) 136,494 -
Marketing and Promotion (370,699 ) 370,699 - (789,608 ) 789,608 -
Research and Development (2,257,224 ) - (2,257,224 ) (4,630,674 ) - (4,630,674 )
Travel and Entertainment (297,606 ) 297,606 - (276,539 ) 276,539 -
General and administrative expenses - (3,412,576 ) (3,412,576 ) - (3,109,845 ) (3,109,845 )
Selling and marketing expenses - (686,714 ) (686,714 ) - (1,271,526 ) (1,271,526 )
Finance income - 1,238 1,238 - 8,386 8,386
Finance expenses - (24,199 ) (24,199 ) - (89,654 ) (89,654 )
Loss for the period (3,010,929 ) - (3,010,929 ) (6,804,154 ) - (6,804,154 ) Consolidated
statement of Cash Flows
2018 2018 2017 2017
AUD$ Reclassification Reclassified AUD$ Reclassification Reclassified
Cash
flows Related to Operating Activities
Receipts from customers 1,601,619 - 1,601,619 1,413,676 - 1,413,676
Payments to suppliers and employees (7,262,348 ) - (7,262,348 ) (9,971,142 ) - (9,971,142 )
Interest received 1,278 (1,278 ) - 8,386 (8,386 ) -
Interest and other costs of finance paid (24,199 ) 24,199 - (97,051 ) 97,051 -
Other - R&amp;D Tax Concession Refund 2,156,206 - 2,156,206 1,615,043 - 1,615,043
Net Cash Flows Used In Operating Activities (3,527,444 ) 22,921 (3,504,523 ) (7,031,088 ) 88,665 (6,942,423 )
Cash Flows Related to Investing Activities
Payment for purchases of plant and equipment (6,594 ) - (6,594 ) (5,696 ) - (5,696 )
Interest received - 1,278 1,278 - 8,386 8,386
Net Cash Flows (Used In)/From Investing Activities (6,594 ) 1,278 (5,316 ) (5,696 ) 8,386 2,690
Cash Flows Related to Financing Activities
Proceeds from issues of securities 5,472,200 - 5,472,200 12,525,067 - 12,525,067
Capital raising costs (733,152 ) - (733,152 ) (2,132,422 ) - (2,132,422 )
Proceeds from borrowings 500,000 - 500,000 500,000 - 500,000
Repayment of borrowings (865,864 ) - (865,864 ) (2,191,593 ) - (2,191,593 )
Interest and other costs of finance paid - (24,199 ) (24,199 ) - (97,051 ) (97,051 )
Net Cash Flows From Financing Activities 4,373,184 (24,199 ) 4,348,985 8,701,052 (97,051 ) 8,604,001
Net increase in cash and cash equivalents 839,146 - 839,146 1,664,268 - 1,664,268
Cash and cash equivalents at the beginning of the year 3,994,924 - 3,994,924 2,290,639 - 2,290,639
Effects of exchange rate changes on cash and cash equivalents (106,640 ) - (106,640 ) 40,017 - 40,017
Cash and Cash Equivalents at the End of the Year 4,727,430 - 4,727,430 3,994,924 - 3,994,924 The
reclassifications had no impact on the net loss for each period. This note provides a list of the significant
accounting policies adopted in the preparation of these consolidated financial statements to the extent they have not already been
disclosed in the other notes above. These policies have been consistently applied to all the years presented, unless otherwise
stated. The financial statements are for the group consisting of Immuron Limited and its subsidiaries. Summary of significant accounting
policies The
following is a summary of the material accounting policies adopted by the Company in the preparation of the financial report.
The accounting policies have been consistently applied, unless otherwise stated.
(b) Principles
of consolidation The consolidated
financial statements include the accounts of the Company and its wholly and majority-owned subsidiaries. Inter-company transactions
and balances, including profit from inter-company sales not yet realized outside of the Company, have been eliminated upon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
(c) Segment
reporting Operating
segments are reported in a manner consistent with the internal reporting provided to the chief operating decision maker. This
has been identified as the chief executive officer.
(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 ($), which is Immuron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re presented in the consolidated statement of profit or loss and other comprehensive income,
within finance costs. All other foreign exchange gains and losses are presented in the consolidated statement of profit or loss
and other comprehensive income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date of that consolidated statement of financial position;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
(e) Revenue
recognition Sale of hyperimmune products Revenue from the sale of hyperimmune products
are recognized at a point in time. The performance obligation is satisfied when the customer has access and thus control of the
product. Financing components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 Previous accounting policy for revenue
recognition Revenue recognition policy applicable prior to 1 July, 2018: Revenue is measured at the fair value of
the consideration received or receivable. Amounts disclosed as revenue are net of returns, trade allowances, rebates and amounts
collected on behalf of third parties. The company recognizes revenue when the
amount of revenue can be reliably measured, it is probable that future economic benefits will flow to the entity and specific criteria
have been met for each of the company's activities. The amount of the revenue is not considered to be reliably measured until
all contingencies relating to the sale have been resolved.
(f) Government
grants Grants from the government are recognized
at their fair value where there is a reasonable assurance that the grant will be received and the group will comply with all attached
conditions. The Group's research and development (R&amp;D) activities are eligible under an Australian government tax incentive
for eligible expenditure. Management has assessed these activities and expenditure to determine which are likely to be eligible
under the incentive scheme. Amounts are recognized when it has been established that the conditions of the tax incentive have
been met and that the expected amount can be reliably measured.
(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sed or
the deferred income tax liability is settled. Deferred tax assets are recognized only
if it is probable that future taxable amounts will be available to utilise those temporary differences and losses. Current and deferred tax is recognized
in profit or loss, except to the extent that it relates to items recognized in other comprehensive income or directly in equity.
In this case, the tax is also recognized in other comprehensive income or directly in equity, respectively.
(h) Leases Leases in which a significant portion
of the risks and rewards of ownership are not transferred to the group as lessee are classified as operating leases (note 13).
Payments made under operating leases (net of any incentives received from the lessor) are charged to profit or loss on a straight-line
basis over the period of the lease.
(i) Impairment
of assets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
(j)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statement of financial position.
(k) Trade
receivables Trade receivables are recognized initially
at fair value and subsequently measured at amortised cost using the effective interest method, less loss allowance. See note 8 for further information about the group's accounting for trade receivables and note 20(b) for a description of the group's
impairment policies.
(l) Inventories
Raw materials
and stores, work in progress and finished goods Raw
materials and stores, work in progress and finished goods are stated at the lower of cost and net realizable value. Cost comprises
direct materials, direct labo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
(m) Investments
and other financial assets
(i) Classification From 1 July 2018, the Group classifies
its financial assets in the following measurement categories:
● those to be measured subsequently at fair value (either
through other comprehensive income (OCI) or through profit or loss); and
● those to be measured at amortised cost. The classification depends on
the Group'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i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From 1 July 2018, the group assesses on
a forward 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20(b) for further details.
(v) Accounting
policies applied until June 30, 2018 Classification Until June 30, 2018, the group classified
its financial assets in the following categories:
● financial assets
at fair value through profit or loss;
● loans and receivables;
● held-to-maturity
investments; and
● available-for-sale
financial assets. The classification depended on the purpose
for which the investments were acquired. Management determined the classification of its investments at initial recognition and,
in the case of assets classified as held-to-maturity, re-evaluated this designation at the end of each reporting period. Impairment See note 20(b) for a description of the
group's impairment policies.
(vi) Income
recognition Interest income Interest income is recognized using the
effective interest method. When a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s is recognized using the original effective interest rate.
(n) Property,
plant and equipment Property, plant and equipment is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 Plant and equipment 3 - 15 years
● Furniture and fittings 3 - 15 years
● Computer equipment 2 -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1(i)). Gains and losses on disposals are determined
by comparing proceeds with carrying amount. These are included in profit or loss.
(o) Intangible
assets
(i) Research
and development Expenditure on research activities, undertaken
with the prospect of obtaining new scientific or technical knowledge and understanding, is recognized in the consolidated statement
of profit or loss and other comprehensive income as an expense when it is incurred. Expenditure on development activities,
being the application of research findings or other knowledge to a plan or design for the production of new or substantially improved
products or services before the start of commercial production or use, is capitalised if it is probable that the product or service
is technically and commercially feasible, will generate probable economic benefits, adequate resources are available to complete
development and cost can be measured reliably. Other development expenditure is recognized in the consolidated statement of profit
or loss and other comprehensive income as an expense as incurred.
(p)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sed cost using the effective interest method.
(q)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statement of financial position.
(ii) Other
long-term employee benefit obligations In some countries, the Group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statement of financial
position if the entity does not have an unconditional right to defer settlement for at least twelve months after the reporting
period, regardless of when the actual settlement is expected to occur.
(iii) Share-based
payments Share-based compensation benefits are
provided to employees via the 'executive share and option plan' (ESOP). Information relating to these schemes is set out in note
18. Employee options The fair value of options granted under
the ESOP is recognized as a share-based payment expense with a corresponding increase in equity. The total amount to be expensed
is determined by reference to the fair value of the options granted:
- including
any market performance conditions (e.g. the company's share price);
- excluding
the impact of any service and non-market performance vesting conditions (e.g. profitability,
sales growth targets and remaining an employee of the company over a specified time period);
and
- including
the impact of any non-vesting conditions (e.g. the requirement for employees to save
or holdings shares for a </t>
  </si>
  <si>
    <t>Revenue and Other Income</t>
  </si>
  <si>
    <t>Revenue and Other Income [Abstract]</t>
  </si>
  <si>
    <t>Revenue and other income</t>
  </si>
  <si>
    <t xml:space="preserve">Note 2. Revenue and other income
30 June 30 June 30 June
AUD$ AUD$ AUD$
Revenue
Revenue from Operating Activities
Revenue from contracts
with customers 2,387,426 1,842,909 1,396,197
Total Revenue
from Operating Activities 2,387,426 1,842,909 1,396,197
Other
Income
Other income 1,045 40 30,672
Australian Federal R&amp;D Tax
Concession Refund 531,005 1,849,123 1,575,315
Total Other
Income 532,050 1,849,163 1,605,987
Other
Gains/(Losses) – Net
Net foreign exchange gains/(losses) 51,807 258,767 (238,985 )
Net impairment losses (13,394 ) (163,600 ) (136,494 )
Total Other
Gains/(Losses) – Net 38,413 95,167 (375,479 )
Total Revenue, Other Income and Other Gains/(Losses) – Net 2,957,889 3,787,239 2,626,705 </t>
  </si>
  <si>
    <t>Expenses [Abstract]</t>
  </si>
  <si>
    <t xml:space="preserve">Note 3. Expenses
30 June 30 June 30 June
AUD$ AUD$ AUD$
Expenses
a)
General and Administrative Expenses
Accounting and audit 496,983 555,996 457,676
Bad debts 50,429 77,698 —
Consulting 243,508 46,417 33,976
Depreciation and Amortisation 5,287 5,047 4,922
Employee benefits 1,599,023 1,281,845 1,128,496
Expected credit losses 34,046 — —
Insurance 307,757 277,888 150,502
Investor relations 128,415 135,684 61,210
Legal 171,145 166,052 58,268
Listing and share registry 186,013 272,711 79,548
Occupancy 105,606 74,395 75,683
Share-based payments 1,343,500 59,975 522,665
Superannuation 55,176 42,478 42,551
Travel and entertainment 159,911 297,606 276,539
Other 127,329 118,784 217,809
Total General and Administrative
Expenses 5,014,128 3,412,576 3,109,845
b)
Selling and Marketing Expenses
Selling 277,478 123,660 126,261
Marketing 377,427 393,596 1,009,888
Distribution
costs 209,739 169,458 135,377
Total
Selling and Marketing Expenses 864,644 686,714 1,271,526 </t>
  </si>
  <si>
    <t>Income Tax Benefit</t>
  </si>
  <si>
    <t>Income Tax Benefit [Abstract]</t>
  </si>
  <si>
    <t xml:space="preserve">Note 4. Income Tax Benefit
2019 2018
Unused tax losses
for which no deferred tax asset has been recognized 37,202,960 34,749,580
Potential tax benefit 27.5% 10,230,814 9,556,135 The unused tax losses for the year ended
June 30, 2018 have been restated to reflect the income tax returns lodged for the same period. Numerical reconciliation of income
tax expense to prima facie tax payable
30 June 30 June
AUD$ AUD$
Loss from continuing operations before income tax expense (4,632,743 ) (3,010,929 )
Tax at the Australian tax rate of 27.5% (2018: 27.5%) (1,274,004 ) (828,005 )
Tax effect of amounts which are not deductible (taxable) in calculating taxable income:
R&amp;D tax incentive (146,026 ) (508,509 )
Accounting expenditure subject to R&amp;D tax incentive 335,693 752,949
Share-based payments 369,463 16,493
Net impact of other amounts not deductible (taxable) 38,656 26,956
Subtotal (676,218 ) (540,116 )
Difference in overseas tax rates 1,539 —
Tax losses and other timing differences for which no deferred tax asset is recognized 674,679 540,116
Income tax expense — — </t>
  </si>
  <si>
    <t>Key Management Personnel Compensation</t>
  </si>
  <si>
    <t>Key Management Personnel Compensation [Abstract]</t>
  </si>
  <si>
    <t xml:space="preserve">Note 5. Key Management Personnel
Compensation This note details the nature and amount
of remuneration for each Director of Immuron Limited, and for the Key Management Personnel. The Directors of Immuron Limited during
the year ended 30 June 2019 were: The following persons held office as Directors
of Immuron Limited during the financial year: Dr Roger Aston, Independent
Non-Executive Chairman Mr Peter Anastasiou, Executive
Vice Chairman Dr Gary Jacob, Executive Director
(appointed 17 April 2019) and Chief Executive Officer (appointed 16 November 2018) Mr Daniel Pollock, Independent
Non-Executive Director Mr Stephen Anastasiou, Independent
Non-Executive Director Prof. Ravi Savarirayan, Independent
Non-Executive Director Mr Richard Berman, Independent
Non-Executive Director (appointed 1 July 2018) The following persons held office as Key
Management Personnel of Immuron Limited during the financial year ended June 30, 2019: Dr Jerry Kanellos, Chief Operating
Officer (appointed 16 November 2018), Interim Chief Executive Officer (appointed 3 August 2017; resigned 16 November 2018) The aggregate compensation made to Directors
and Other Key Management Personnel of the Company is set out below:
30 June 30 June 30 June
AUD$ AUD$ AUD$
Key Management Personnel
Compensation
Short-term employee
benefits 952,406 570,256 681,666
Post-employment benefits 32,300 32,087 25,947
Long-term benefits 3,652 — —
Share-based
payments 1,296,400 59,975 353,670
Total Key Management
Personnel Compensation 2,284,758 662,318 1,061,283 </t>
  </si>
  <si>
    <t>Loss per Share</t>
  </si>
  <si>
    <t>Loss Per Share [Abstract]</t>
  </si>
  <si>
    <t>Note 6. Loss per Share
30 June 30 June 30 June
AUD$ AUD$ AUD$
Basic/Diluted
loss per share (in cents) 3.20 2.30 6.40
a) Net loss
used in the calculation of basic and diluted loss per share 4,632,743 3,010,929 6,804,154
b) Weighted
average number of ordinary shares outstanding during the period used in the calculation of basic and diluted loss per share 144,740,535 133,660,556 105,866,110 The Company is currently in a loss making
position and thus the impact of potential issuance of shares is concluded as anti-dilutive which includes the Company's
options and warrants and convertible notes payable. Treasury shares are excluded from the calculation of weighted average number
of ordinary shares.</t>
  </si>
  <si>
    <t>Cash</t>
  </si>
  <si>
    <t>Cash and cash equivalents [abstract]</t>
  </si>
  <si>
    <t xml:space="preserve">Note 7. Cash
30 June 30 June
AUD$ AUD$
Cash at Bank and
in hand:
Cash
at bank and in hand 5,119,887 4,727,430
Total Cash 5,119,887 4,727,430 </t>
  </si>
  <si>
    <t>Trade and Other Receivables</t>
  </si>
  <si>
    <t>Trade and other receivables [abstract]</t>
  </si>
  <si>
    <t>Note 8. Trade and Other Receivables
30 June 30 June
AUD$ AUD$
Current
Trade receivables* 332,972 492,276
Loss allowance (34,046 ) —
Other receivables 138,172 —
Accrued
income** 531,828 1,191,029
Total Trade and Other
Receivables 968,926 1,683,305
* All trade receivables
are non-interest bearing.
** Primarily comprises
of receivables from the Australian Tax Office in relation to R&amp;D tax concession for
the year. Classification as trade
receivables Trade receivables are amounts due from
customers for goods sold or services performed in the ordinary course of business. They are generally due for settlement within
30 days and therefore are all classified as current. Trade receivables are recognized initially at the amount of consideration
that is unconditional unless they contain significant financing components, when they are recognized at fair value. The Group
holds the trade receivables with the objective to collect the contractual cash flows and therefore measures them subsequently
at amortised cost using the effective interest method. Details about the Group’s impairment policies and the calculation
of the loss allowance are provided in note 20(b). Accrued receivables These amounts primarily comprise
amounts receivable from the Australian Taxation Office in relation to the R&amp;D tax incentive. Fair value of trade and
other receivables Due to the short-term nature
of the current receivables, their carrying amount is considered to be the same as their fair value. Impairment and risk exposure Information about the impairment
of trade receivables and the group’s exposure to credit risk, foreign currency risk and interest rate risk can be found
in note 20.</t>
  </si>
  <si>
    <t>Inventories [Abstract]</t>
  </si>
  <si>
    <t>Note 9. Inventories
30 June 30 June
AUD$ AUD$
Current Inventory
Raw materials 225,765 198,585
Work in Progress 192,399 33,625
Finished goods 126,177 265,692
Total Current Inventory 544,341 497,902
30 June 30 June
AUD$ AUD$
Non-Current Inventory
Raw materials 1,862,063 2,171,867
Total Non-Current Inventory 1,862,063 2,171,867
(i) Impairment The provision for impairment of inventories
assessment requires a degree of estimation and judgement. The level of the provision is assessed by taking into account the recent
sales experience, the ageing of inventories and in particular the shelf life of inventories that affect obsolescence. Expected
shelf-life is reassessed on a regular basis with reference to stability tests which are conducted by an expert engaged by the
group. There was a $13,394 expired Protectyn
impairment expense recognized during year ended 30 June 2019 (2018: $163,600) for inventory obsolescence in the consolidated statement
of profit or loss and other comprehensive income.
(ii) Inventory
split During the year ended 30 June 2019, management
performed an assessment of its raw materials and utilisation within 12 months from reporting date. Management determined $225,765
(2018: $198,585) of raw materials relating to Colostrum will be consumed within 12 months from reporting date; the remaining balance
of $1,862,063 (2018: $2,171,867) was estimated to be consumed beyond 12 months.</t>
  </si>
  <si>
    <t>Controlled Entities</t>
  </si>
  <si>
    <t>Controlled Entities [Abstract]</t>
  </si>
  <si>
    <t>Note 10. Controlled Entities The Company’s subsidiaries at 30
June 2019 are set out below. Unless otherwise stated, they have share capital consisting solely of ordinary shares that are held
directly by the Company, and the proportion of ownership interests held equals the voting rights held by the Company. The country
of incorporation or registration is also their principal place of business.
Percentage
of Ownership
Country of
Incorporation 30
June 30
June
Parent Entity:
Immuron Limited Australia — —
Subsidiaries of Immuron
Limited:
Immuron Inc. USA 100 % 100 %
Anadis EPS Pty Ltd Australia 100 % 100 %
IMC Canada Ltd. Canada 100 % 100 %</t>
  </si>
  <si>
    <t>Trade and Other Payables</t>
  </si>
  <si>
    <t>Trade and other payables [abstract]</t>
  </si>
  <si>
    <t>Note 11. Trade and Other Payables
30
June 2019 AUD$ 30
June 2018 AUD$
Current
Trade payables 715,115 216,938
Accrued expenses 355,825 435,280
Other payables 20,979 37,108
Total 1,091,919 689,326 Convertible Notes: The outstanding balance of $226,000 convertible
note as at 30 June 2017 was repaid during July 2017 and August 2017 with the liability being fully extinguished by 10 September
2017. The balance as at 30 June 2018 and 30 June 2019 was nil. Borrowings: The financed insurance policies with a
balance of $139,864 as at 30 June 2017 were fully repaid by the Company during 2018. The balance as at 30 June 2018 and 30 June
2019 was nil.</t>
  </si>
  <si>
    <t>Contingent Liabilities</t>
  </si>
  <si>
    <t>Contingent liabilities [Abstract]</t>
  </si>
  <si>
    <t>Contingent liabilities</t>
  </si>
  <si>
    <t>Note 12. Contingent liabilities The group had no contingent
liabilities at 30 June 2019 (2018: nil).</t>
  </si>
  <si>
    <t>Commitments</t>
  </si>
  <si>
    <t>Commitments [Abstract]</t>
  </si>
  <si>
    <t>Note 13. Commitments
30 June
AUD$
Commitments
for minimum lease payments in relation to non-cancellable operating leases are payable as follows 1
- not later than 12
months 41,389
- between
1 and 5 years 63,462
Total 104,851
1 The property lease
is a non-cancellable lease with a 3 year term, with rent payable monthly in advance.
The minimum lease payments shall be increased by CPI per annum. An option exists to renew
the lease at the end of the 3 year term for an additional term of 3 years. The current
3 year lease period expires in December 2021. The Group has recognized A$89,529,
A$38,917 and A$46,082, of rental expenses in its Statement of Profit or Loss and Other Comprehensive Income for the years 2019,
2018 and 2017, respectively, as General and Administration Expense.</t>
  </si>
  <si>
    <t>Share Capital</t>
  </si>
  <si>
    <t>Share capital [Abstract]</t>
  </si>
  <si>
    <t>Share capital</t>
  </si>
  <si>
    <t>Note 14. Share capital
2019 2018 2017 2019 2018 2017
Ordinary shares
Fully paid 163,215,706 142,778,206 130,041,417 60,511,326 58,372,043 53,632,995
163,215,706 142,778,206 130,041,417 60,511,326 58,372,043 53,632,995
(i) Movements in
ordinary shares:
Details Number of
shares Total
Balance at 1 July 2016 80,099,646 45,633,354
Right issue 1 18,045,512 —
Right issue at A$0.25 (2016-07-07) 3,275,466 818,867
Right issue at A$0.25 to oversubscribes and private placement (2016-09-29) 3,968,916 992,229
Shares issued at A$0.245 under ESOP – for 6 months service (vesting
monthly) (2016-12-02) 251,877 61,710
Shares issued at A$0.332 on NASDAQ (equivalent
to 610,000 ADSs) (2017-06-09) 2 24,400,000 8,092,517
Less: Transaction costs arising on share issues — (2,037,557 )
Movement to Retained Earnings — 71,875
Balance at 30 June 2017 130,041,417 53,632,995
Issue at A$0.19 on conversion of convertible notes (2017-07-28) 399,045 75,333
Issue at A$0.16 in lieu of payment for services (2017-11-13) 875,000 140,000
Cancellation pursuant to annual general meeting (2017-11-24) (2,000,000 ) —
Issue at A$0.39 pursuant to placement (2018-03-15) 13,162,744 5,161,585
Issue at A$0.32 on exercise of IMRNW warrants (2018-03-15) 300,000 95,282
Less: Transaction costs arising on share issues — (733,152 )
Balance at 30 June 2018 142,778,206 58,372,043
Issue at A$0.16 in lieu of payment for services
(2018-11-22) 3 437,500 70,000
Issue at US$0.10 pursuant to ADS public offering
(2019-05-30) 4 20,000,000 2,894,238
Reclassify exercised options from reserves to share capital — 100
Less: Transaction costs arising on share issues — (825,055 )
Balance at 30 June 2019 163,215,706 60,511,326 Notes
1. As at
30 June 2016, the Company was committed to issue 18,045,512 of ordinary shares in relation
to the A$4,511,378 received in capital raising. These shares were subsequently issued
to respective holders on 7 July 2016. 2,418,129 of these new fully paid ordinary shares
were issued to Grandlodge on the same terms and conditions as all other subscribers.
2. Grandlodge
participated in our NASDAQ IPO and acquired 32,707 ADRs and 32,707 Warrants.
3. Mr Peter
and Mr Stephen Anastasiou are directors and majority shareholders of Grandlodge Capital
Pty Ltd (Grandlodge). Commencing 1 June 2013, Immuron Limited contracted Grandlodge on
normal commercial terms and conditions to provide warehousing, distribution and invoicing
services for Immuron Limited's products for $70,000 per annum. These fees will be payable
in new fully paid ordinary shares in Immuron Limited at a set price of $0.16 per share,
representing Immuron Limited's shares price at the commencement of the agreement.
4. On 30
May 2019, 500,000 American Depository Shares (ADS) were issued at US$4.00 each. Each
ADS is equivalent to 40 ordinary shares, i.e. 20,000,000 at US$0.10 each (A$0.1447).
(ii) Ordinary shares Ordinary shares entitle
the holder to participate in dividends, and to share in the proceeds of winding up the company in proportion to the number of
and amounts paid on the shares held. On a show of hands every
holder of ordinary shares present at a meeting in person or by proxy, is entitled to one vote, and upon a poll each share is entitled
to one vote. Ordinary shares have
no par value and the Company does not have a limited amount of authorised capital. The value of all share based payments
of stock is per the terms of an underlying agreement or based on the fair value of the stock on the date of the transaction.</t>
  </si>
  <si>
    <t>Other Reserves</t>
  </si>
  <si>
    <t>Other reserves [abstract]</t>
  </si>
  <si>
    <t>Other reserves</t>
  </si>
  <si>
    <t>Note 15. Other reserves The following table shows a
breakdown of the consolidated statement of financial position line item 'other reserves' and the movements in
these reserves during the year. A description of the nature and purpose of each reserve is provided below the table.
Share-based payments Foreign currency translation Total other reserves
At 1 July 2016 2,132,301 (3,735 ) 2,128,566
Currency translation differences - 40,017 40,017
Other comprehensive income - 40,017 40,017
Transactions with owners in their capacity as owners
Options issued during the year 136,784 - 136,784
Granted options to be issued (*) - - -
Expense of vested options 333,950 - 333,950
Options lapsed (168,900 ) - (168,900 )
At 30 June 2017 2,434,135 36,282 2,470,417
(*) On 9 December 2016, the Company issued 1 million options
exercisable at A$0.50 per option expiring on April 1, 2017 to an employee under the Company's ESOP following the successful
completion of the related milestone pertaining to a minimum recruitment of 100 patients into the Company's NASH Phase 2
clinical trial.
Share-based
payments Foreign
currency translation Total
other reserves
At 1 July 2017 2,434,135 36,282 2,470,417
Currency translation differences - (79,599 ) (79,599 )
Other comprehensive income - (79,599 ) (79,599 )
Transactions with owners in their capacity as owners
Options issued during the year 156,392 - 156,392
Expense of vested options 59,975 - 59,975
Options and warrants lapsed (463 ) - (463 )
At 30 June 2018 2,650,039 (43,317 ) 2,606,722
Share-based
payments Foreign
currency translation Total
other reserves
At 1 July 2018 2,650,039 (43,317 ) 2,606,722
Currency translation differences - 61,846 61,846
Other comprehensive income - 61,846 61,846
Transactions with owners in their capacity as owners
Options and warrants issued/expensed 1,343,500 - 1,343,500
Options and warrants exercised (100 ) - (100 )
Options and warrants lapsed (311,635 ) - (311,635 )
At 30 June 2019 3,681,804 18,529 3,700,333
(i) Nature and purpose
of other reserves Share-based payments The share-based payment reserve records
items recognized as expenses on valuation of share options and warrants issued to key management personnel, other employees and
eligible contractors. Foreign currency translation Exchange differences arising on translation
of foreign controlled entities are recognized in other comprehensive income as described in note 1(d) and accumulated in a separate
reserve within equity. The cumulative amount is reclassified to profit or loss when the net investment is disposed of.
(ii) Movements in
options and warrants:
Details Number of
options Total
Balance
at 1 July 2016 9,937,629 2,132,301
Right issue (2016-07-07)* 18,045,512 -
Right issue (2016-07-07) 3,275,466 -
Right issue to oversubscribes
and private placement (2016-09-29) 3,968,916 -
Unlisted options issued at
A$0.143 in lieu of services (2016-12-09) 200,000 28,620
Options issued at A$0.00033
to cover equivalent of 610,000 warrants on issue with NASDAQ (2017-06-09) 24,400,000 8,101
Options issued at A$0.00033
to cover equivalent of 35,075 warrants on issue with NASDAQ (2017-06-09) 1,403,000 463
Options issued at A$0.00033
to cover equivalent of 91,500 warrants on issue with NASDAQ (2017-06-13) 3,660,000 1,215
Unlisted options issued at
A$0.094 in lieu of services (2017-06-22) 1,050,000 98,385
Lapse of unexercised options (2,250,000 ) (168,900 )
Expense
of vested options - 333,950
Balance
at 30 June 2017 63,690,523 2,434,135
Lapse of unlisted options (2017-07-01) (403,000 ) (463 )
Lapse of unlisted options (2017-11-01) (62,500 ) -
Issue of unlisted options at
A$0.468 pursuant to placement (2018-03-15) 7,897,647 -
Issue of unlisted options at
A$0.585 to broker for placement (2018-03-15) 526,510 156,392
Exercise of IMRNW warrants
at A$0.32 (2018-03-15) (300,000 ) -
Amortisation
of share-based payments for options issued in prior periods - 59,975
Balance
at 30 June 2018 71,349,180 2,650,039
Issue of ESOP unlisted options
at A$0.50 (2018-07-13) 1,300,000 204,100
Issue of ESOP unlisted options
at A$0.50 (2018-11-26) 2,000,000 164,400
Lapse of ESOP unlisted options
at A$0.50 (2018-10-01) (1,050,000 ) (98,385 )
Issue of ESOP unlisted options
at A$0.50 (2019-02-11) 5,000,000 975,000
Lapse of unlisted options at
A$0.57 (2019-02-24) (1,000,000 ) (185,601 )
Lapse of unlisted options at
A$1.892 (2019-02-28) (15,380 ) (1,173 )
Lapse of unlisted options at
A$0.30 (2019-05-28) (140,056 ) (13,390 )
Reclassify exercised options
from reserves to share capital - (100 )
Reclassify
lapsed options from reserves to accumulated losses - (13,086 )
Balance
at 30 June 2019 77,443,744 3,681,804
(*) As of 30 June 2016, the Company was committed to issue
18,045,512 options in relation to the A$4,511,378 received in capital raising. These options were subsequently issued to respective
holders on 7 July 2016. 2,418,129 of these options were issued to Grandlodge on the same terms and conditions as all other subscribers. On 22 June 2017, the Company issued Professor Ravi Savarirayan, a Non-Executive Director of Immuron Limited,
1,000,000 unlisted options exercisable at A$0.50 on or before 27 Nov 2019. During the 2018 annual general meeting, the shareholders
approved the issuance of the options to Ravi Savarirayan. On 13 July 2018, the Company issued Professor
Dr. Jerry Kanellos, Chief Operating Officer of Immuron Limited, 1,000,000 unlisted options exercisable at A$0.50 on or before
1 July 2021. On 26 November 2018, the Company issued
Mr. Richard J. Berman, a Non-Executive Director of Immuron Limited, 2,000,000 unlisted options exercisable at A$0.50 on or before
30 June 2020. During the 2019 annual general meeting, the shareholders approved the issuance of the options to Richard Berman. On 11 February 2019, the Company issued
Dr. Gary S. Jacob, Chief Executive Officer and an Executive Director of Immuron Limited, 5,000,000 unlisted options exercisable
at A$0.50 on or before 10 February 2024. These options are currently held in escrow and cannot be exercised until shareholder
approval is granted.</t>
  </si>
  <si>
    <t>Segment Reporting</t>
  </si>
  <si>
    <t>Note 16. Segment Reporting Description of segments and principal
activities The group has identified its operating
segments based on the internal reports that are reviewed and used by the executive management team in assessing performance and
determining the allocation of resources. Management considers the business from
both a product and a geographic perspective and has identified two reportable segments: Research and development (R&amp;D): income
and expenses directly attributable to the group's R&amp;D projects performed in Australia, Israel and United States. Hyperimmune products: income and expenses directly
attributable to Travelan and Protectyn activities which occur in Australia, the United States, Canada and the rest of the world. Financial breakdown The segment information for the reportable
segments for the year ended 30 June 2019 is as follows:
2019 Research
and development Hyperimmune
products Unallocated Total
$ $ $ $
Revenue from contracts with customers - 2,387,426 - 2,387,426
Cost of sales of goods - (667,371 ) - (667,371 )
Gross profit - 1,720,055 - 1,720,055
Other income 531,005 1,045 - 532,050
Other gains/(losses) – net - (13,394 ) 51,807 38,413
General and administrative expenses - - (5,014,128 ) (5,014,128 )
Research and development expenses (1,044,528 ) - - (1,044,528 )
Selling and marketing expenses - (864,644 ) - (864,644 )
Operating profit/(loss) (513,523 ) 843,062 (4,962,321 ) (4,632,782 )
Finance income - - 39 39
Profit/(loss) for the year (513,523 ) 843,062 (4,962,282 ) (4,632,743 )
Assets
Segment assets 531,828 2,705,330 5,324,489 8,561,647
Total assets 531,828 2,705,330 5,324,489 8,561,647
Liabilities
Segment liabilities 221,520 191,836 797,155 1,210,511
Total liabilities 221,520 191,836 797,155 1,210,511 The segment information for the reportable
segments for the year ended 30 June 2018 is as follows:
2018 Research
and development Hyperimmune
products Unallocated Total
$ $ $ $
Revenue from contracts with customers - 1,842,909 - 1,842,909
Cost of sales of goods - (418,693 ) - (418,693 )
Gross profit - 1,424,216 - 1,424,216
Other income 1,849,123 40 - 1,849,163
Other gains/(losses) – net - (163,600 ) 258,767 95,167
General and administrative expenses - - (3,412,576 ) (3,412,576 )
Research and development expenses (2,257,224 ) - - (2,257,224 )
Selling and marketing expenses - (686,714 ) - (686,714 )
Operating profit/(loss) (408,101 ) 573,942 (3,153,809 ) (2,987,968 )
Finance income - - 1,238 1,238
Finance costs - - (24,199 ) (24,199 )
Profit/(loss) for the year (408,101 ) 573,942 (3,176,770 ) (3,010,929 )
Assets
Segment assets 1,191,029 3,162,045 4,889,614 9,242,688
Total assets 1,191,029 3,162,045 4,889,614 9,242,688
Liabilities
Segment liabilities 174,434 26,009 602,895 803,338
Total liabilities 174,434 26,009 602,895 803,338 The segment information for the reportable
segments for the year ended 30 June 2017 is as follows:
2017 Research and development Hyperimmune products Unallocated Total
$ $ $ $
Revenue from contracts with customers - 1,396,197 - 1,396,197
Cost of sales of goods - (337,546 ) - (337,546 )
Gross profit - 1,058,651 - 1,058,651
Other income 1,600,315 5,672 - 1,605,987
Other gains/(losses) – net - (136,494 ) (238,985 ) (375,479 )
General and administrative expenses - - (3,109,845 ) (3,109,845 )
Research and development expenses (4,630,674 ) - - (4,630,674 )
Selling and marketing expenses - (543,129 ) (728,397 ) (1,271,526 )
Operating profit/(loss) (3,030,359 ) 384,700 (4,077,227 ) (6,722,886 )
Finance income - - 8,386 8,386
Finance costs - - (89,654 ) (89,654 )
Profit/(loss) for the year (3,030,359 ) 384,700 (4,158,495 ) (6,804,154 )
Assets
Segment assets 1,498,112 2,585,755 4,202,624 8,286,491
Total assets 1,498,112 2,585,755 4,202,624 8,286,491
Liabilities
Segment liabilities 514,326 330,218 867,021 1,711,565
Total liabilities 514,326 330,218 867,021 1,711,565 Information on geographical regions: The group derives revenue from the transfer of hyperimmune
products at a point in time in the following major product lines and geographical regions:
Travelan Protectyn
2019 Australia United
States Other Australia Other Total
$ $ $ $ $ $
Segment
revenue 1,162,628 1,016,468 149,283 58,683 364 2,387,426
Revenue
from external customers 1,162,628 1,016,468 149,283 58,683 364 2,387,426
Travelan Protectyn
2018 Australia United States Other Australia Other Total
$ $ $ $ $ $
Segment revenue 1,042,279 767,354 2,095 30,319 862 1,842,909
Revenue from external customers 1,042,279 767,354 2,095 30,319 862 1,842,909 In 2017, the Company earned 64%, 26% and 10% of its revenues
from customers located in Australia, United States and Canada, respectively. Information on major customers: During the years ended 30 June 2019, 2018
and 2017, the Company had the following major customers in the hyperimmune product segment with revenues amounting to 10 percent
or more of total group revenues:
2019 2018
Customer A 659,637 609,305
Customer B 611,920 435,763
Customer C 266,111 -
Customer D 249,522 193,627
Customer E 228,661 218,216
2,015,851 1,456,911
2017
Customer A 13 %
Customer B 34 %
Customer C 15 %
Customer D 15 %
Customer E 10 % No other single customers contributed
10% or more to the Group's revenue for all periods.</t>
  </si>
  <si>
    <t>Cash Flow Information</t>
  </si>
  <si>
    <t>Cash Flow Information [Abstract]</t>
  </si>
  <si>
    <t>Note 17. Cash Flow Information
(a) Reconciliation
of cash flow from operations with loss after income tax
30 June AUD$ 30 June AUD$ 30 June AUD$
Net Loss for the Year (4,632,743 ) (3,010,929 ) (6,804,154 )
Adjustments for
Depreciation expense 5,287 5,047 4,922
Interest accrued on borrowings — — 8,561
Distribution costs 70,000 — —
Expected credit losses 34,046 — —
Finance costs — 24,199 97,051
Finance income (39 ) (1,238 ) (8,386 )
Leave provision expense 4,580 41,110 5,902
Share-based payments 1,343,500 242,950 522,665
Unrealised net foreign currency (gains)/losses (62,015 ) (316,380 ) 24,433
Change in operating assets and liabilities:
Add decreases / (increases) in trade and other receivables 680,337 438,001 7,396
Add decreases / (increases) in inventories 263,365 (333,642 ) (280,060 )
Add (increases) in other operating assets 92,510 26,561 69,034
Add (decrease) / increase in trade and other payables 402,593 (620,202 ) (589,787 )
(1,798,579 ) (3,504,523 ) (6,942,423 )
(b) Non-cash financing
and investing activities The Company financed A$162,457 for
its insurance policies during the year ended June 30, 2017, which was recorded to Borrowings and Other Assets as of June 30, 2017. During the financial year 2018, the balance
of the outstanding convertible note as at 30 June 2017 was repaid during July 2017 and August 2017 with the liability being fully
extinguished by 10 September 2017. See note 18 for details regarding issues
of options to employees and for details surrounding the issue of shares to suppliers.</t>
  </si>
  <si>
    <t>Share-based Payments</t>
  </si>
  <si>
    <t xml:space="preserve">Note 18. Share-based Payments
a) Executive
share and option plan The establishment of the 'executive share
and option plan' (ESOP) was approved by shareholders at the 2017 annual general meeting. The plan is designed to provide long-term
incentives for executives (including directors) to deliver long-term shareholder returns. Participation in the plan is at the
board's discretion and no individual has a contractual right to participate in the plan or to receive any guaranteed benefits. Options issued to Dr Gary Jacob expire
upon his resignation without good reason or termination. All other options issued expire upon departure from the company if they
are determined to be a 'bad leaver'. Set out below are summaries of all listed
and unlisted options, including those issued under ESOP:
2019 2018 2017
Average exercise
price per share option Number of
options Average exercise
price per share option Number of
options Average exercise
price per share option Number of
options
As at 1 July $ 0.45 71,349,180 $ 0.44 63,690,523 $ 0.60 9,937,629
Granted during the year $ 0.50 8,300,000 $ 0.48 8,424,157 $ 0.43 56,002,894
Exercised during the year — — $ 0.32 (300,000 ) — —
Forfeited/lapsed
during the year $ 0.53 (2,205,436 ) $ 0.49 (465,500 ) $ 0.48 (2,250,000 )
As at
30 June $ 0.42 77,443,744 $ 0.45 71,349,180 $ 0.44 63,690,523
Vested and exercisable at 30
June $ 0.42 77,443,744 $ 0.45 71,349,180 $ 0.44 62,690,523 Share
options outstanding at the end of the year have the following expiry date and exercise prices:
ASX new issue announcement date (Appendix 3B) Expiry date Exercise Share options Share options
2012-06-29 2021-11-30 1.944 14,493 14,493
2012-06-29 2022-01-17 1.876 29,668 29,668
2014-03-03 2019-02-28 1.892 - 15,380
2015-05-27 2019-11-27 0.500 6,000,000 6,000,000
2016-05-31 2019-11-27 0.500 425,532 425,532
2016-12-09 2019-11-27 0.500 200,000 200,000
2017-06-22 2019-11-27 0.500 1,000,000 1,000,000
2014-05-29 2019-05-28 0.300 - 140,056
2016-02-18 2019-02-24 0.570 - 1,000,000
2016-12-02 (IMCOB) 2019-11-30 0.550 25,289,894 25,289,894
2017-06-13 (warrants) 2022-06-13 USD 0.25 27,760,000 27,760,000
2017-06-22 2018-10-01 0.500 - 1,050,000
2018-03-15 2023-03-15 0.468 7,897,647 7,897,647
2018-03-15 2023-03-15 0.585 526,510 526,510
2018-07-13 2021-07-01 0.500 1,300,000 -
2018-11-26 2020-06-30 0.500 2,000,000 -
2019-02-11 2024-02-10 0.500 5,000,000 -
Total 77,443,744 71,349,180
● Warrants
are exercisable at US$10.00 per 40 options, i.e. US$0.25 per option.
Weighted average remaining contractual life of options outstanding at end of period 2.00 2.77 (i)
Fair value of options granted The
assessed fair value of options at grant date was determined using the Black-Scholes option pricing model that takes into account
the exercise price, term of the option, security price at grant date and expected price volatility of the underlying security,
the expected dividend yield, the risk-free interest rate for the term of the security and certain probability assumptions. The
model inputs for options granted under ESOP during the year ended 30 June 2019 included:
Grant date Expiry date Exercise price ($) No. of options Share price at grant date ($) Expected volatility Dividend yield Risk- free interest rate Fair value at grant date per option ($)
2018-07-13 2021-07-01 0.50 1,300,000 0.32 92.00 % 0.00 % 2.09 % 0.1570
2018-11-26 2020-06-30 0.50 2,000,000 0.34 92.00 % 0.00 % 2.02 % 0.0822
2019-02-11 2024-02-11 0.50 5,000,000 0.29 100.00 % 0.00 % 1.69 % 0.1950
8,300,000 December 2016 Options Pursuant to an agreement entered
between the Company and a consultant on April 1, 2015, the Company granted 1,000,000 options, which were issued and vested on 9
December 2016, and each option entitles the holder to purchase one ordinary share of the Company at an exercise price of A$0.500.
These options were issued and vested following the successful completion of related milestone pertaining to a minimum recruitment
of 100 patients into the Company's NASH Phase 2 clinical trial. The following table lists the inputs to the model
used to determine the weighted average value of the options expensed during the year:
Vesting date N/A
Dividend yield —
Expected volatility 100 %
Risk-free interest rate 1.69 %
Expected life of option (years) 3.17 years
Option exercise price AUD$ 0.5000
Weighted average share price at grant date AUD$ 0.285
Value per option AUD$ 0.1431 June 2017 Options The following table lists the inputs to the model
used to determine the weighted average value of the options expensed during the year:
Vesting date N/A
Dividend yield —
Expected volatility 100 %
Risk-free interest rate 1.69 %
Expected life of option (years) 1.33 years
Option exercise price AUD$ 0.5000
Weighted average share price at grant date AUD$ 0.315
Value per option AUD$ 0.0937 The expected life of the options
is based on historical data and is not necessarily indicative of exercise patterns that may occur. The expected volatility reflects
the assumption that the historical volatility is indicative of future trends, which may also not necessarily be the actual outcome.
b) Expenses
arising from share-based payment transactions Total
expenses arising from share-based payment transactions recognized during the period were as follows:
2019 2018 2017
Options issued under ESOP 1,343,500 59,975 522,665 </t>
  </si>
  <si>
    <t>Related Party Transactions</t>
  </si>
  <si>
    <t>Related party transactions [abstract]</t>
  </si>
  <si>
    <t>Note
19. Related Party Transactions
(a) Subsidiaries Interests
in subsidiaries are set out in note 10.
(b) Transactions
with other related parties The
following transactions occurred with related parties:
2019 2018 2017
Amounts settled in cash or shares for goods and services
Purchases of various goods and services from entities controlled by key management personnel (i) 123,958 173,020 35,792 (i)
Purchases from entities controlled by key management personnel The
group acquired the following goods and services from entities that are controlled by members of the group's key management personnel:
● rental
of an office suite (Wattle Laboratories Pty Ltd); and Effective January 2016, we
executed a Lease Agreement with Wattle Laboratories Pty Ltd, ("Wattle"), an entity part-owned and operated by our
non-executive directors, Peter Anastasiou and Stephen Anastasiou, whereby we lease part of their Blackburn office facilities for
our operations at a rental rate of A$38,940 per year, payable in monthly installments. The rental agreement is subject to annual
rental increases, and effective January 2017, the annual rent was increased to A$39,525. The lease is for a three year term with
an additional three year option period. The lease may be terminated by either party upon six months' written notice. During
the fiscal years ended June 30, 2017, 2018 and 2019, we paid Wattle A$35,792, A$30,019 and A$53,958 (excluding Goods and Services
Tax), respectively. The lease was renewed, commencing January 1, 2019 for three years.
● warehousing,
distribution and invoicing services (Grandlodge Capital Pty Ltd) Grandlodge Capital Pty Ltd is an entity
part-owned and operated by our non-executive directors Peter Anastasiou and Stephen Anastasiou. Mr. David Plush is also an owner
of Grandlodge, and its associated entities. Starting June 1, 2013, Grandlodge provides
warehousing, distribution and invoicing services for our products for A$70,000 per year. During the 2019 financial year, the fees
of A$70,000 equivalent were repaid by issuance of 437,500 ordinary shares based on a price of A$0.16 per share representing the
share price of our ordinary shares at the commencement date of an oral agreement between us and Grandlodge. During the 2018 financial
year, the fees of A$140,000 equivalent were repaid by issuance of 875,000 ordinary shares based on a set price of A$0.16 per share
representing the share price of our ordinary shares at the commencement date of an oral agreement between us and Grandlodge. The
875,000 shares issued to Grandlodge were in relation to the 2017 and 2018 financial years. Grandlodge is reimbursed in cash for all
reasonable costs and expenses incurred in accordance with their scope of works under the oral agreement, unless both Grandlodge
and we agree to an alternative method of payment. The oral agreement may be terminated by either party upon providing the other
party with 30 days written notice of the termination of the agreement. Aggregate
amounts of each of the above types of other transactions with key management personnel of Immuron Limited:
2019 2018 2017
Amounts settled in cash or shares during the period
Rental of an office suite from Wattle Laboratories Pty Ltd 53,958 33,020 35,792
Services rendered by Grandlodge Capital Pty Ltd 70,000 140,000 -
123,958 173,020 35,792
(c) Outstanding
balances arising from sales/purchases of goods and services The
following balances are outstanding at the end of the reporting period in relation to transactions with related parties:
2019 2018 2017
Current payables (purchases of goods and services)
Entities controlled by key management personnel - 35,000 105,000
(d) Loans
to/from related parties
2019$ 2018$ 2017$
Loans from key management personnel
Beginning of the year - - 772,397
Loans advanced - 500,000 500,000
Loans repayments made - (500,000 ) (1,250,000 )
Fees and interest charged - 20,342 56,610
Fees and interest paid - (20,342 ) (79,007 )
End of year - - - Terms
and conditions: During
the year ended 30 June 2018, the group entered into a short-term loan arrangement for an amount of $500,000 with Great Accommodation
Pty Ltd, an entity controlled by Mr Daniel Pollock. The purpose of this loan was to fund on going R&amp;D expenditure. Interest
accrued at a rate of 15% per annum in addition to a $15,000 establishment fee. The loan was repaid in full on 12 February 2018. Grandlodge Capital Pty Ltd (Grandlodge)
is an entity part-owned and operated by Immuron Directors Peter and Stephen Anastasiou. Mr David Plush is also an owner of Grandlodge,
and its associated entities. On 6 June 2016 and 9 May 2017, Immuron executed a short-term funding agreement with Grandlodge for
a principle amount of $750,000 (interest rate 15%) and $500,000 (interest rate 15%) respectively. The short-term funding is a cash
advance against the anticipated refund Immuron will receive from the Australian Taxation Office under the Research and Development
Income Tax Concession Incentive for the group's eligible R&amp;D expenditure incurred for financial year of 2016 and 2017.
Interest expense was approximately $57,000 for the years ended 30 June 2017. Loan from June 2016 and May 2017, plus applicable
fees and interest, was repaid to Grandlodge on 2 December 2016 and 23 June 2017, respectively.</t>
  </si>
  <si>
    <t>Financial Risk Management Objectives and Policies</t>
  </si>
  <si>
    <t>Financial Risk Management Objectives And Policies</t>
  </si>
  <si>
    <t xml:space="preserve">Note
20. Financial Risk Management Objectives and Policies This
note explains the Group’s exposure to financial risks and how these risks could affect the Group’s future financial performance. The
Group’s risk management is predominantly controlled by the Board. The Board monitors the Group’s financial risk management
policies and exposures and approves substantial financial transactions. It also reviews the effectiveness of internal controls
relating to market risk, credit risk and liquidity risk. Risk Management Policy The Board is responsible for overseeing the establishment
and implementation of the risk management system, and reviews and assesses the effectiveness of the Company’s implementation
of that system on a regular basis. The Board and Senior Management identify the general
areas of risk and their impact on the activities of the Company, with Management performing a regular review of:
Ø the major risks that occur within the business; the degree
of risk involved;
Ø the current approach to managing the risk; and
Ø if appropriate, determine:
○ any inadequacies of the current approach; and
○ possible new approaches that more efficiently and effectively address the risk. Management report risks identified to the Board through the
monthly Operations Report. The Company seeks to ensure that its exposure to
undue risk which is likely to impact its financial performance, continued growth and survival is minimised in a cost effective
manner. (a)
Market risk (i)
Foreign exchange risk The
Group undertakes certain transactions denominated in foreign currency and is exposed to foreign currency risk through foreign
exchange rate fluctuations. Foreign
exchange rate risk arises from financial assets and financial liabilities denominated in a currency that is not the Group’s functional
currency. Exposure to foreign currency risk may result in the fair value of future cash flows of a financial instrument fluctuating
due to the movement in foreign exchange rates of currencies in which the group holds financial instruments which are other than
the Australian dollar (AUD) functional currency of the Group. This risk is measured using sensitivity analysis and cash flow forecasting.
The cost of hedging at this time outweighs any benefits that may be obtained. Exposure The
Group’s exposure to foreign currency risk at the end of the reporting period, expressed in Australian dollars, was as follows:
2019 2018
USD CAD ILS USD CAD ILS
Cash and cash equivalents 4,852,834 22,801 - 4,222,310 - -
Trade receivables 157,451 - - 158,978 - -
Trade payables 245,284 - 13,657 45,018 10,278 4,320
Total exposure 5,255,569 22,801 13,657 4,426,306 10,278 4,320 Sensitivity As
shown in the table above, the Group is primarily exposed to changes in USD/AUD exchange rates. The sensitivity of profit or loss
to changes in the exchange rates arises mainly from USD denominated financial instruments. The impact on other components of equity
arises from the translation of foreign subsidiary financial statements into AUD. The
Group has conducted a sensitivity analysis of its exposure to foreign currency risk. The Group is currently materially exposed
to the United States dollar (USD). The sensitivity analysis is conducted on a currency-by-currency basis using the sensitivity
analysis variable, which is based on the average annual movement in exchange rates over the past five years at year-end spot rates.
The variable for each currency the group is materially exposed to is listed below:
● USD:
6.9% (2018: 6.2%)
Impact on loss for the
period Impact on other components
of equity
2019 2018 2019 2018
USD/AUD exchange rate - change by 6.9% (2018: 6.2%)* 362,634 274,431 1,334 2,694
* Holding
all other variables constant Profit
is more sensitive to movements in the AUD/USD exchange rates in 2019 than 2018 because of the increased amount of USD denominated
cash and cash equivalents and the increased variability of the AUD/USD exchange rate. Equity is less sensitive to movements in
the AUD/USD exchange rates in 2019 than 2018 because of the decreased size of the foreign currency translation reserve for the
subsidiary with USD functional currency. The group’s exposure to other foreign exchange movements is not material. (b)
Credit risk Exposure
to credit risk relating to financial assets arises from the potential non-performance by counterparties of contract obligations
that could lead to a financial loss to the group.
(i) Risk
management Credit
risk is managed through the maintenance of procedures (such as the utilisation of systems for the approval, granting and renewal
of credit limits, regular monitoring of exposures against such limits and monitoring the financial stability of significant customers
and counterparties), ensuring to the extent possible that customers and counterparties to transactions are of sound credit worthiness.
Such monitoring is used in assessing receivables for impairment. Credit terms are normally 30 days from the invoice date. Risk
is also minimised through investing surplus funds in financial institutions that maintain a high credit rating.
(ii) Security For
some trade receivables the group may obtain security in the form of guarantees, deeds of undertaking or letters of credit which
can be called upon if the counterparty is in default under the terms of the agreement.
(iii) Impairment
of financial assets The
group has one type of financial asset subject to the expected credit loss model:
● trade
receivables for sales of inventory While
cash and cash equivalents are also subject to the impairment requirements of IFRS 9, the identified impairment loss was immaterial. Trade
receivables The
group applies the IFRS 9 simplified approach to measuring expected credit losses which uses a lifetime expected loss allowance
for all trade receivables. To
measure the expected credit losses, trade receivables assets have been grouped based on shared credit risk characteristics and
the days past due. The expected loss rates are based on the
payment profiles of sales over a period of 60 months before June 30, 2019 and the corresponding historical credit losses experienced
within this period. The historical loss rates are adjusted to reflect current and forward-looking information on macroeconomic
factors affecting the ability of the customers to settle the receivables. On
that basis, the loss allowance as at 30 June 2019 was determined as follows for trade receivables:
Days past due
30 June 2019 Current 1-30 31-60 61-90 91-120 121+ Total
Expected credit loss rate 1.66 % 6.19 % 18.28 % 30.06 % 99.78 % 91.64 %
Gross carrying amount 209,731 83,291 15,385 416 4,307 19,842 332,972
Loss allowance 3,476 5,153 2,813 125 4,297 18,182 34,046 Trade
receivables are written off when there is no reasonable expectation of recovery. Indicators that there is no reasonable expectation
of recovery include, amongst others, the failure of a debtor to engage in a repayment plan with the group, and a failure to make
contractual payments for a period of greater than 121 days past due. Impairment
losses on trade receivables are presented as net impairment losses within operating profit. Subsequent recoveries of amounts previously
written off are credited against the same line item. Previous
accounting policy for impairment of trade receivables In
the prior year, the impairment of trade receivables was assessed based on the incurred loss model. Individual receivables which
were known to be uncollectible were written off by reducing the carrying amount directly. The other receivables were assessed
collectively to determine whether there was objective evidence that an impairment had been incurred but not yet been identified.
For these receivables the estimated impairment losses were recognized in a separate provision for impairment. The Group considered
that there was evidence of impairment if any of the following indicators were present:
● significant
financial difficulties of the debtor;
● probability
that the debtor will enter bankruptcy or financial reorganization; and
● default
or late payments (more than 121 days overdue). Receivables
for which an impairment provision was recognized were written off against the provision when there was no expectation of recovering
additional cash.
(b) Liquidity
risk Liquidity
risk arises from the possibility that the group might encounter difficulty in settling its debts or otherwise meeting its obligations
related to financial liabilities. The group manages this risk through the following mechanisms:
● preparing
forward looking cash flow analyses in relation to its operating, investing and financing activities;
● obtaining
funding from a variety of sources;
● maintaining
a reputable credit profile;
● managing
credit risk related to financial assets;
● investing
cash and cash equivalents and deposits at call with major financial institutions; and
● comparing
the maturity profile of financial liabilities with the realisation profile of financial assets. (i)
Maturities of financial liabilities The
tables below analyse the group’s financial liabilities into relevant maturity groupings based on their contractual maturities.
The amounts disclosed in the table are the contractual undiscounted cash flows.
Less than 6 - 12 Between Between Over Total Carrying
$ $ $ $ $ $ $
At 30 June 2019
Trade and other payables 1,091,919 - - - - 1,091,919 1,091,919
Total 1,091,919 - - - - 1,091,919 1,091,919
At 30 June 2018
Trade and other payables 689,326 - - - - 689,326 689,326
Total 689,326 - - - - 689,326 689,326 </t>
  </si>
  <si>
    <t>Events occurring after the Reporting Date</t>
  </si>
  <si>
    <t>Events Occurring After Reporting Date</t>
  </si>
  <si>
    <t>Note
21. Events occurring after the Reporting Date On
19 July 2019, the company completed a capital raising comprising 339,130 ADS at US$4.00 per security.
The gross proceeds to the company were US$1,356,520. On 17 October 2019, Mr Richard Jay Berman resigned as director of the Company effective 17 October 2019. No
other matter or circumstance has occurred subsequent to period end that has significantly affected, or may significantly affect,
the operations of the group, the results of those operations or the state of affairs of the group or economic entity in subsequent
financial years.</t>
  </si>
  <si>
    <t>Company Details</t>
  </si>
  <si>
    <t>Note
22. Company Details The
registered office of the Company is: Level
3, 62 Lygon Street, Carlton, Victoria, Australia 3053. The principal place of business of the Company is: Unit
10, 25-37 Chapman Street, Blackburn, Victoria, Australia 3130.</t>
  </si>
  <si>
    <t>Summary of Significant Accounting Policies (Policies)</t>
  </si>
  <si>
    <t>Basis of preparation</t>
  </si>
  <si>
    <t>(a) Basis
of preparation The
financial report is a general-purpose financial report, which has been prepared in accordance with the requirements of International
Financial Reporting Standards ("IFRS") as issued by the International Accounting Standards Board ("IASB"),
required for a for-profit entity. The
financial report has been prepared on an accrual basis and is based primarily on historical costs. The financial report is presented
in Australian dollars, which is the Company's functional and presentation currency. All values are rounded to the nearest
dollar unless otherwise stated. Management
is required to make judgements, estimates and assumptions about carrying values of assets and liabilities that are not readily
apparent from other sources. The estimates and associated assumptions are based on historical experience and various other factors
that are believed to be reasonable under the circumstance, the results of which form the basis of making the judgements. Actual
results may differ from these estimates. The estimates and underlying assumptions are reviewed on an ongoing basis. Revisions
to accounting estimates are recognized in the period in which the estimate is revised if the revision affects only that period,
or in the period of the revision and future periods if the revision affects both current and future periods. Accounting policies are selected
and applied in a manner which ensures that the resulting financial information satisfies the concepts of relevance and reliability,
thereby ensuring that the substance of the underlying transactions or other events is reported.
(ii) Historical
cost convention The
financial statements have been prepared on a historical cost basis.
(iii) New
and amended standards adopted by the group The consolidated entity has adopted all
of the new, revised or amending Accounting Standards and Interpretations issued by the IASB that are mandatory for the current
reporting period. The adoption of these Accounting Standards and Interpretations did not have any significant impact on the financial
performance or position of the consolidated entity. The group has applied the following
standards and amendments for the first time for the annual reporting period commencing 1 July 2018:
● IFRS 9 Financial Instruments
● IFRS 15 Revenue from Contracts with Customers; and
● IFRS 2 Amendments to Share-based Payment. The group has changed its accounting policies without making
retrospective adjustments following the adoption of IFRS 9 and IFRS 15 as discussed in this note 1. Most of the other amendments
listed above did not have any impact on the amounts recognized in prior periods and are not expected to significantly affect the
current or future periods.
(iv) New
standards and interpretations not yet adopted Certain new accounting standards and interpretations
have been published that are not mandatory for June 30, 2019 reporting periods and have not been early adopted by the Group. The
Group's assessment of the impact of these new standards and interpretations is set out below.
Title of standard IFRS 16 Leases
Impact
The group has reviewed all leasing arrangements
in light of the new lease accounting rules in IFRS 16. The standard will affect the accounting for the group's operating
leases. As at the reporting date, the group has non-cancellable
operating lease commitments of $104,851, see note 13. The group expects to recognize right-of-use assets
of approximately $96,824 on July 1, 2019 and lease liabilities of $98,302 (after adjustments for prepayments and accrued lease
payments recognized as at June 30, 2019). Overall net assets will be approximately $1,479 lower, and net current assets will be
$56,913 lower due to the presentation of a portion of the liability as a current liability. The group expects that net profit after tax will
decrease by approximately $1,532 for the year ended June 30, 2020 as a result of adopting the new rules. Operating cash flows will increase and financing
cash flows decrease by approximately $41,389 as repayment of the principal portion of the lease liabilities will be classified
as cash flows from financing activities. The group does not act in the capacity as a lessor
and hence the group does not expect any lessor impact on the financial statements.
Mandatory application date/ Date of adoption by group
The group will apply the standard from its mandatory
adoption date of July 1, 2019. The group intends to apply the modified
retrospective transition approach and will not restate comparative amounts for the year prior to first adoption. Right-of-use
assets will be measured at the amount of the lease liability on adoption (adjusted for any prepaid or accrued lease expenses). There
are no other new standards and interpretations that are not yet effective and that would be expected to have a material impact
on the group in the current or future reporting periods and on foreseeable future transactions.
(v) Changes to presentation Classification of expenses Immuron Limited decided in the current
financial year to change the classification of its expenses in the consolidated statement of profit or loss and other comprehensive
income. We believe that this will provide more relevant information to our stakeholders as it more in line with common practice
in the industries Immuron Limited is operating in. The comparative information has been reclassified accordingly. Expenses are now presented in the
consolidated statement of profit or loss and other comprehensive income by 'function' rather than 'nature'.
A breakdown of 'general and administrative expenses' is provided in note 3. The reclassification did not have
an impact on the statement of profit or loss and other comprehensive income. Classification of interest received and interest paid
Immuron Limited decided in the current
financial year to change the classification of interest received and interest paid in the consolidated statement of cash flows
from operating to investing and financing activities, respectively. The comparative information has been reclassified accordingly, including as presented in Note 17. Error correction to the notes to consolidated financial
statements The improvements in the internal control
environment as set out in Item 15 Management's Completed Action identified the below errors.
(i) Accounting and audit fees previously disclosed under 'corporate
administrative costs' for June 30, 2018 and 30 June 2017 were $222,973 and $146,007 respectively. This category no longer
exists with the change in presentation. Accounting and audit fees disclosed under the new expense classification category 'general
and administrative expenses' in note 3 for June 30, 2018 and 30 June 2017 are $555,996 and $457,676, respectively.
(ii)
Segments reporting profit/(loss) previously
disclosed for HyperImmune Products and Unallocated for June 30, 2018 was $1,010,288 and $(3,613,116) respectively. The amounts
disclosed in note 16 for June 30, 2018 are $573,942 and $(3,176,770). Previously unallocated selling and marketing expenses have
now been allocated to HyperImmune products. Segments reporting profit/(loss) previously
disclosed for Research and development and Unallocated for June 30, 2017 was $(3,394,040) and $(3,794,814) respectively. The amounts
disclosed in note 16 for June 30, 2017 are $(3,030,359) and $(4,158,495). Expenses previously allocated to Research and development
have now been moved to Unallocated in connection to the expense reclassification as mentioned above. The errors identified were determined not
to be material however have been revised in the June 30, 2019 financial statements as part of the reclassification adjustments
noted above. The errors did not have an impact on the
statement of profit or loss and other comprehensive income. Previously
issued Financial Statements Reclassification: Statement
of Comprehensive Income:
For
the year ended June 30,
2018 2018 2017 2017
AUD$ Reclassification Reclassified AUD$ Reclassification Reclassified
Revenue:
Operating Revenue 1,842,909 - 1,842,909 1,396,197 - 1,396,197
Total Operating Revenue 1,842,909 - 1,842,909 1,396,197 - 1,396,197
Cost of Goods Sold (418,693 ) - (418,693 ) (337,546 ) - (337,546 )
Gross Profit 1,424,216 - 1,424,216 1,058,651 - 1,058,651
Sales and Marketing Costs (282,241 ) 282,241 - (407,751 ) 407,751 -
Freight Costs (169,458 ) 169,458 - (135,377 ) 135,377 -
Total Gross Profit less Direct Selling Costs 972,517 451,699 1,424,216 515,523 543,128 1,058,651
Other Income 1,850,401 (1,238 ) 1,849,163 1,614,373 (8,386 ) 1,605,987
Other gains/(losses) – net - 95,167 95,167 - (375,479 ) (375,479 )
Expenses:
Consulting, Employee and Director (1,384,298 ) 1,384,298 - (1,689,521 ) 1,689,521 -
Corporate Administration (1,336,516 ) 1,336,516 - (1,381,809 ) 1,381,809 -
Depreciation (5,047 ) 5,047 - (4,922 ) 4,922 -
Finance Costs (18,857 ) 18,857 - (24,483 ) 24,483 -
Impairment of Inventory (163,600 ) 163,600 - (136,494 ) 136,494 -
Marketing and Promotion (370,699 ) 370,699 - (789,608 ) 789,608 -
Research and Development (2,257,224 ) - (2,257,224 ) (4,630,674 ) - (4,630,674 )
Travel and Entertainment (297,606 ) 297,606 - (276,539 ) 276,539 -
General and administrative expenses - (3,412,576 ) (3,412,576 ) - (3,109,845 ) (3,109,845 )
Selling and marketing expenses - (686,714 ) (686,714 ) - (1,271,526 ) (1,271,526 )
Finance income - 1,238 1,238 - 8,386 8,386
Finance expenses - (24,199 ) (24,199 ) - (89,654 ) (89,654 )
Loss for the period (3,010,929 ) - (3,010,929 ) (6,804,154 ) - (6,804,154 ) Consolidated
statement of Cash Flows
2018 2018 2017 2017
AUD$ Reclassification Reclassified AUD$ Reclassification Reclassified
Cash
flows Related to Operating Activities
Receipts from customers 1,601,619 - 1,601,619 1,413,676 - 1,413,676
Payments to suppliers and employees (7,262,348 ) - (7,262,348 ) (9,971,142 ) - (9,971,142 )
Interest received 1,278 (1,278 ) - 8,386 (8,386 ) -
Interest and other costs of finance paid (24,199 ) 24,199 - (97,051 ) 97,051 -
Other - R&amp;D Tax Concession Refund 2,156,206 - 2,156,206 1,615,043 - 1,615,043
Net Cash Flows Used In Operating Activities (3,527,444 ) 22,921 (3,504,523 ) (7,031,088 ) 88,665 (6,942,423 )
Cash Flows Related to Investing Activities
Payment for purchases of plant and equipment (6,594 ) - (6,594 ) (5,696 ) - (5,696 )
Interest received - 1,278 1,278 - 8,386 8,386
Net Cash Flows (Used In)/From Investing Activities (6,594 ) 1,278 (5,316 ) (5,696 ) 8,386 2,690
Cash Flows Related to Financing Activities
Proceeds from issues of securities 5,472,200 - 5,472,200 12,525,067 - 12,525,067
Capital raising costs (733,152 ) - (733,152 ) (2,132,422 ) - (2,132,422 )
Proceeds from borrowings 500,000 - 500,000 500,000 - 500,000
Repayment of borrowings (865,864 ) - (865,864 ) (2,191,593 ) - (2,191,593 )
Interest and other costs of finance paid - (24,199 ) (24,199 ) - (97,051 ) (97,051 )
Net Cash Flows From Financing Activities 4,373,184 (24,199 ) 4,348,985 8,701,052 (97,051 ) 8,604,001
Net increase in cash and cash equivalents 839,146 - 839,146 1,664,268 - 1,664,268
Cash and cash equivalents at the beginning of the year 3,994,924 - 3,994,924 2,290,639 - 2,290,639
Effects of exchange rate changes on cash and cash equivalents (106,640 ) - (106,640 ) 40,017 - 40,017
Cash and Cash Equivalents at the End of the Year 4,727,430 - 4,727,430 3,994,924 - 3,994,924 The
reclassifications had no impact on the net loss for each period. This note provides a list of the significant
accounting policies adopted in the preparation of these consolidated financial statements to the extent they have not already been
disclosed in the other notes above. These policies have been consistently applied to all the years presented, unless otherwise
stated. The financial statements are for the group consisting of Immuron Limited and its subsidiaries. Summary of significant accounting
policies The
following is a summary of the material accounting policies adopted by the Company in the preparation of the financial report.
The accounting policies have been consistently applied, unless otherwise stated.</t>
  </si>
  <si>
    <t>Principles of consolidation</t>
  </si>
  <si>
    <t>(b) Principles
of consolidation The consolidated
financial statements include the accounts of the Company and its wholly and majority-owned subsidiaries. Inter-company transactions
and balances, including profit from inter-company sales not yet realized outside of the Company, have been eliminated upon consolidation. Subsidiaries are all entities
(including structured entities) over which the group has control. The Group controls an entity when the Group is exposed to, or
has rights to, variable returns from its involvement with the entity and has the ability to affect those returns through its power
to direct the activities of the entity. Subsidiaries are fully consolidated from the date on which control is transferred to the
Group. They are deconsolidated from the date that control ceases. The acquisition method of accounting is used to account
for business combinations by the Group. Intercompany transactions,
balances and unrealised gains on transactions between group companies are eliminated. Unrealised losses are also eliminated unless
the transaction provides evidence of an impairment of the transferred asset. Accounting policies of subsidiaries have been changed
where necessary to ensure consistency with the policies adopted by the Group</t>
  </si>
  <si>
    <t>Segment reporting</t>
  </si>
  <si>
    <t>(c) Segment
reporting Operating
segments are reported in a manner consistent with the internal reporting provided to the chief operating decision maker. This
has been identified as the chief executive officer.</t>
  </si>
  <si>
    <t>Foreign currency translation</t>
  </si>
  <si>
    <t>(d) Foreign
currency translation
(i)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Australian
dollar ($), which is Immuron Limited's functional and presentation currency.
(ii) Transactions
and balances Foreign
currency transactions are translated into the functional currency using the exchange rates at the dates of the transactions. Foreign
exchange gains and losses resulting from the settlement of such transactions and from the translation of monetary assets and liabilities
denominated in foreign currencies at year end exchange rates are generally recognized in profit or loss. Foreign exchange gains and
losses that relate to borrowings are presented in the consolidated statement of profit or loss and other comprehensive income,
within finance costs. All other foreign exchange gains and losses are presented in the consolidated statement of profit or loss
and other comprehensive income on a net basis within other gains/(losses). Non-monetary
items that are measured at fair value in a foreign currency are translated using the exchange rates at the date when the fair
value was determined. Translation differences on assets and liabilities carried at fair value are reported as part of the fair
value gain or loss. For example, translation differences on non-monetary assets and liabilities such as equities held at fair
value through profit or loss are recognized in profit or loss as part of the fair value gain or loss and translation differences
on non-monetary assets such as equities classified as at fair value through other comprehensive income are recognized in other
comprehensive income.
(iii) Group
companies The results and financial position of
foreign operations (none of which has the currency of a hyperinflationary economy) that have a functional currency different from
the presentation currency are translated into the presentation currency as follows:
● assets and liabilities for each consolidated statement
of financial position presented are translated at the closing rate at the date of that consolidated statement of financial position;
● income and expenses for each consolidated statement of
profit or loss and consolidated statement of profit or loss and other comprehensive income are translated at average exchange
rates (unless this is not a reasonable approximation of the cumulative effect of the rates prevailing on the transaction dates,
in which case income and expenses are translated at the dates of the transactions); and
● all resulting
exchange differences are recognized in other comprehensive income.</t>
  </si>
  <si>
    <t>Revenue recognition</t>
  </si>
  <si>
    <t>(e) Revenue
recognition Sale of hyperimmune products Revenue from the sale of hyperimmune products
are recognized at a point in time. The performance obligation is satisfied when the customer has access and thus control of the
product. Financing components The group does not expect to have any contracts
where the period between the transfer of the promised goods or services to the customer and payment by the customer exceeds one
year. As a consequence, the group does not adjust any of the transaction prices for the time value of money. Previous accounting policy for revenue
recognition Revenue recognition policy applicable prior to 1 July, 2018: Revenue is measured at the fair value of
the consideration received or receivable. Amounts disclosed as revenue are net of returns, trade allowances, rebates and amounts
collected on behalf of third parties. The company recognizes revenue when the
amount of revenue can be reliably measured, it is probable that future economic benefits will flow to the entity and specific criteria
have been met for each of the company's activities. The amount of the revenue is not considered to be reliably measured until
all contingencies relating to the sale have been resolved.</t>
  </si>
  <si>
    <t>Government grants</t>
  </si>
  <si>
    <t>(f) Government
grants Grants from the government are recognized
at their fair value where there is a reasonable assurance that the grant will be received and the group will comply with all attached
conditions. The Group's research and development (R&amp;D) activities are eligible under an Australian government tax incentive
for eligible expenditure. Management has assessed these activities and expenditure to determine which are likely to be eligible
under the incentive scheme. Amounts are recognized when it has been established that the conditions of the tax incentive have
been met and that the expected amount can be reliably measured.</t>
  </si>
  <si>
    <t>Income tax</t>
  </si>
  <si>
    <t>(g) Income
tax The income tax expense or credit for the
period is the tax payable on the current period's taxable income based on the applicable income tax rate for each jurisdiction
adjusted by changes in deferred tax assets and liabilities attributable to temporary differences and to unused tax losses. The current income tax charge is calculated
on the basis of the tax laws enacted or substantively enacted at the end of the reporting period in the countries where the company
and its subsidiaries and associat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provided in full,
using the liability method, on temporary differences arising between the tax bases of assets and liabilities and their carrying
amounts in the consolidated financial statements. However, deferred tax liabilities are not recognized if they arise from the
initial recognition of goodwill. Deferred income tax is also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that have been enacted or substantially
enacted by the end of the reporting period and are expected to apply when the related deferred income tax asset is realised or
the deferred income tax liability is settled. Deferred tax assets are recognized only
if it is probable that future taxable amounts will be available to utilise those temporary differences and losses. Current and deferred tax is recognized
in profit or loss, except to the extent that it relates to items recognized in other comprehensive income or directly in equity.
In this case, the tax is also recognized in other comprehensive income or directly in equity, respectively.</t>
  </si>
  <si>
    <t>Leases</t>
  </si>
  <si>
    <t>(h) Leases Leases in which a significant portion
of the risks and rewards of ownership are not transferred to the group as lessee are classified as operating leases (note 13).
Payments made under operating leases (net of any incentives received from the lessor) are charged to profit or loss on a straight-line
basis over the period of the lease.</t>
  </si>
  <si>
    <t>Impairment of assets</t>
  </si>
  <si>
    <t>(i) Impairment
of assets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inflows which are largely independent of the cash inflows from other assets
or groups of assets (cash-generating units). Non-financial assets other than goodwill that suffered an impairment are reviewed
for possible reversal of the impairment at the end of each reporting period.</t>
  </si>
  <si>
    <t>(j) Cash
and cash equivalents For the purpose of presentation in the
consolidated statement of cash flows, cash and cash equivalents includes cash on hand, deposits held at call with financial institutions,
other short-term, highly liquid investments with original maturities of three months or less that are readily convertible to known
amounts of cash and which are subject to an insignificant risk of changes in value, and bank overdrafts. Bank overdrafts are shown
within borrowings in current liabilities in the consolidated statement of financial position.</t>
  </si>
  <si>
    <t>Trade receivables</t>
  </si>
  <si>
    <t>(k) Trade
receivables Trade receivables are recognized initially
at fair value and subsequently measured at amortised cost using the effective interest method, less loss allowance. See note 8 for further information about the group's accounting for trade receivables and note 20(b) for a description of the group's
impairment policies.</t>
  </si>
  <si>
    <t>(l) Inventories
Raw materials
and stores, work in progress and finished goods Raw
materials and stores, work in progress and finished goods are stated at the lower of cost and net realizable value. Cost comprises
direct materials, direct labor and an appropriate proportion of variable and fixed overhead expenditure, the latter being allocated
on the basis of normal operating capacity. Costs are assigned to individual items of inventory on the basis of weighted average
costs. Costs of purchased inventory are determined after deducting rebates and discounts. Net realizable value is the estimated
selling price in the ordinary course of business less the estimated costs of completion and the estimated costs necessary to make
the sale.</t>
  </si>
  <si>
    <t>Investments and other financial assets</t>
  </si>
  <si>
    <t>(m) Investments
and other financial assets
(i) Classification From 1 July 2018, the Group classifies
its financial assets in the following measurement categories:
● those to be measured subsequently at fair value (either
through other comprehensive income (OCI) or through profit or loss); and
● those to be measured at amortised cost. The classification depends on
the Group's business model for managing the financial assets and the contractual terms of the cash flows. For assets measured at fair value, gains
and losses will either be recorded in profit or loss or OCI. For investments in equity instruments that are not held for trading,
this will depend on whether the group has made an irrevocable election at the time of initial recognition to account for the equity
investment at fair value through other comprehensive income (FVOCI).
(ii) Recognition
and derecognition Regular way purchases and sales of financial
assets are recognized on trade-date, the date on which the group commits to purchase or sell the asset. Financial assets are derecognized
when the rights to receive cash flows from the financial assets have expired or have been transferred and the group has transferred
substantially all the risks and rewards of ownership.
(iii) Measurement At initial recognition, the group measures
a financial asset at its fair value plus, in the case of a financial asset not at fair value through profit or loss (FVPL), transaction
costs that are directly attributable to the acquisition of the financial asset. Transaction costs of financial assets carried
at FVPL are expensed in profit or loss.
(iv) Impairment From 1 July 2018, the group assesses on
a forward looking basis the expected credit losses associated with its debt instruments carried at amortised cost and FVOCI. The
impairment methodology applied depends on whether there has been a significant increase in credit risk. For trade receivables, the group applies
the simplified approach permitted by IFRS 9, which requires expected lifetime losses to be recognized from initial recognition
of the receivables, see note 20(b) for further details.
(v) Accounting
policies applied until June 30, 2018 Classification Until June 30, 2018, the group classified
its financial assets in the following categories:
● financial assets
at fair value through profit or loss;
● loans and receivables;
● held-to-maturity
investments; and
● available-for-sale
financial assets. The classification depended on the purpose
for which the investments were acquired. Management determined the classification of its investments at initial recognition and,
in the case of assets classified as held-to-maturity, re-evaluated this designation at the end of each reporting period. Impairment See note 20(b) for a description of the
group's impairment policies.
(vi) Income
recognition Interest income Interest income is recognized using the
effective interest method. When a receivable is impaired, the group reduces the carrying amount to its recoverable amount, being
the estimated future cash flow discounted at the original effective interest rate of the instrument, and continues unwinding the
discount as interest income. Interest income on impaired loans is recognized using the original effective interest rate.</t>
  </si>
  <si>
    <t>Property, plant and equipment</t>
  </si>
  <si>
    <t>(n) Property,
plant and equipment Property, plant and equipment is stated
at historical cost less depreciation.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any component accounted
for as a separate asset is derecognized when replaced. All other repairs and maintenance are charged to profit or loss during
the reporting period in which they are incurred. Depreciation is calculated using the straight-line
method to allocate their cost or revalued amounts, net of their residual values, over their estimated useful lives or, in the
case of leasehold improvements and certain leased plant and equipment, the shorter lease term as follows:
● Plant and equipment 3 - 15 years
● Furniture and fittings 3 - 15 years
● Computer equipment 2 - 5 years The assets' residual values and useful
lives are reviewed, and adjusted if appropriate, at the end of each reporting period. An asset's carrying amount is written
down immediately to its recoverable amount if the asset's carrying amount is greater than its estimated recoverable amount (note
1(i)). Gains and losses on disposals are determined
by comparing proceeds with carrying amount. These are included in profit or loss.</t>
  </si>
  <si>
    <t>Intangible assets</t>
  </si>
  <si>
    <t>(o) Intangible
assets
(i) Research
and development Expenditure on research activities, undertaken
with the prospect of obtaining new scientific or technical knowledge and understanding, is recognized in the consolidated statement
of profit or loss and other comprehensive income as an expense when it is incurred. Expenditure on development activities,
being the application of research findings or other knowledge to a plan or design for the production of new or substantially improved
products or services before the start of commercial production or use, is capitalised if it is probable that the product or service
is technically and commercially feasible, will generate probable economic benefits, adequate resources are available to complete
development and cost can be measured reliably. Other development expenditure is recognized in the consolidated statement of profit
or loss and other comprehensive income as an expense as incurred.</t>
  </si>
  <si>
    <t>(p) Trade
and other payables These amounts represent liabilities for
goods and services provided to the group prior to the end of financial year which are unpaid. The amounts are unsecured and are
usually paid within 30 days of recognition. Trade and other payables are presented as current liabilities unless payment is not
due within 12 months after the reporting period. They are recognized initially at their fair value and subsequently measured at
amortised cost using the effective interest method.</t>
  </si>
  <si>
    <t>Employee benefits</t>
  </si>
  <si>
    <t>(q) Employee
benefits
(i) Short-term
obligations Liabilities for wages and salaries, including
non-monetary benefits, annual leave and accumulating sick leave that are expected to be settled wholly within 12 months after
the end of the period in which the employees render the related service are recognized in respect of employees' services
up to the end of the reporting period and are measured at the amounts expected to be paid when the liabilities are settled. The
liabilities are presented as current employee benefit obligations in the statement of financial position.
(ii) Other
long-term employee benefit obligations In some countries, the Group also has
liabilities for long service leave and annual leave that are not expected to be settled wholly within 12 months after the end
of the period in which the employees render the related service. These obligations are therefore measured as the present value
of expected future payments to be made in respect of services provided by employees up to the end of the reporting period using
the projected unit credit method. Consideration is given to expected future
wage and salary levels, experience of employee departures and periods of service. Expected future payments are discounted using
market yields at the end of the reporting period of high-quality corporate bonds with terms and currencies that match, as closely
as possible, the estimated future cash outflows. Remeasurements as a result of experience adjustments and changes in actuarial
assumptions are recognized in profit or loss. The obligations are presented as current liabilities in the statement of financial
position if the entity does not have an unconditional right to defer settlement for at least twelve months after the reporting
period, regardless of when the actual settlement is expected to occur.
(iii) Share-based
payments Share-based compensation benefits are
provided to employees via the 'executive share and option plan' (ESOP). Information relating to these schemes is set out in note
18. Employee options The fair value of options granted under
the ESOP is recognized as a share-based payment expense with a corresponding increase in equity. The total amount to be expensed
is determined by reference to the fair value of the options granted:
- including
any market performance conditions (e.g. the company's share price);
- excluding
the impact of any service and non-market performance vesting conditions (e.g. profitability,
sales growth targets and remaining an employee of the company over a specified time period);
and
- including
the impact of any non-vesting conditions (e.g. the requirement for employees to save
or holdings shares for a specific period of time). The total expense is recognized over the
vesting period, which is the period over which all of the specified vesting conditions are to be satisfied. At the end of each
period, the entity revises its estimates of the number of options that are expected to vest based on the non-market vesting and
service conditions. It recognizes the impact of the revision to original estimates, if any, in profit or loss, with a corresponding
adjustment to equity.</t>
  </si>
  <si>
    <t>Contributed equity</t>
  </si>
  <si>
    <t>(r) Contributed
equity Ordinary shares are classified as equity. Incremental costs directly attributable
to the issue of new shares or options are shown in equity as a deduction, net of tax, from the proceeds.</t>
  </si>
  <si>
    <t>Loss per share</t>
  </si>
  <si>
    <t>(s) Loss
per share
(i) Basic
loss per share Basic loss per share is calculated by
dividing:
● the loss attributable
to owners of the company, excluding any costs of servicing equity other than ordinary
shares
● by the weighted
average number of ordinary shares outstanding during the financial year, adjusted for
bonus elements in ordinary shares issued during the year.
(ii) Diluted
loss per share Diluted loss per share adjusts the figures
used in the determination of basic loss per share to take into account:
● the
after income tax effect of interest and other financing costs associated with dilutive
potential ordinary shares, and
● the
weighted average number of additional ordinary shares that would have been outstanding
assuming the conversion of all dilutive potential ordinary shares.</t>
  </si>
  <si>
    <t>Goods and services tax (GST)</t>
  </si>
  <si>
    <t>(t) Goods
and services tax (GST) Revenues, expenses and assets are recognized
net of the amount of associated GST, unless the GST incurred is not recoverable from the taxation authority. In this case it is
recognized as part of the cost of acquisition of the asset or as part of the expense. Receivables and payables are stated inclusive
of the amount of GST receivable or payable. The net amount of GST recoverable from, or payable to, the taxation authority is included
with other receivables or payables in the consolidated statement of financial position. Cash flows are presented on a gross basis.
The GST components of cash flows arising from investing or financing activities which are recoverable from, or payable to the
taxation authority, are presented as operating cash flows. Changes in accounting policies This note explains the impact
of the adoption of IFRS 9 Financial Instruments 15 Revenue from Contracts with Customers IFRS 9 Financial Instruments –
impact of adoption IFRS 9 Financial
Instruments Financial Instruments:
( i ) Classification and measurement Except for certain trade
receivables, under IFRS 9, the group initially measures a financial asset at its fair value plus, in the case of a financial asset
not at fair value through profit or loss, transaction costs. Under IFRS 9, debt financial
instruments are subsequently measured at fair value through profit or loss (FVPL), amortised cost, or fair value through other
comprehensive income (FVOCI). The classification is based on two criteria: the group's business model for managing the assets;
and whether the instruments' contractual cash flows represent 'solely payments of principal and interest' on
the principal amount outstanding (the 'SPPI criterion'). The new classification and measurement
of the group's debt financial assets are as follows:
● Debt
instruments at amortised cost for financial assets that are held within a business model
with the objective to hold the financial assets in order to collect contractual cash
flows that meet the SPPI criterion. This category comprises trade and other receivables. The assessment of the group's business
models was made as of the date of initial application, 1 July 2018 and then applied retrospectively to those financial assets
that were not derecognized before 1 July 2018. The assessment of whether contractual cash flows on debt instruments are solely
comprised of principal and interest was made based on the facts and circumstances as at the initial recognition of the assets.
There has been no adjustment made to the amounts disclosed as a result of the application of this standard.
(ii) Impairment
of financial assets The adoption of IFRS 9 has altered the group's
accounting for impairment losses for financial assets by replacing IAS 39's incurred loss approach with a forward-looking
expected credit loss (ECL) approach. IFRS 9 requires the group to record an allowance for
ECLs for all loans and other debt financial assets not held at FVPL. ECLs are based on the difference between the contractual
cash flows due in accordance with the contract and all the cash flows that the group expects to receive. The shortfall is then
discounted at an approximation to the asset's original effective interest rate. For trade and other receivables,
the group has applied the standard's simplified approach and has calculated ECLs based on lifetime expected credit losses.
The group has established a provision matrix that is based on the group's historical credit loss experience, adjusted for
forward-looking factors specific to the debtors and the economic environment. The adoption of the ECL requirements
of IFRS 9 has not resulted in any material change in impairment allowances of the group's debt financial assets. IFRS 9 Financial Instruments
– accounting policies applied from 1 July 2018 Trade receivables The accounting policies applied
by the group from 1 July 2018 are set out in note 1(k). Investments and other financial
assets The accounting policies applied
by the group from 1 July 2018 are set out in note 1(m). IFRS 15 Revenue from Contracts
with Customers – impact of adoption IFRS 15 supersedes IAS 11 Construction Contracts Revenue IFRS 15 Revenue from Contracts
with Customers – accounting policies applied from 1 July 2018 Revenue recognition The accounting policies applied by the
group from 1 July 2018 are set out in note 1(e). Critical Accounting Estimates and Judgments Management evaluates estimates and judgments
incorporated into the financial statements based on historical knowledge and best available current information. Estimates assume
a reasonable expectation of future events and are based on current trends and economic data, obtained both internally and externally. Share-based payments The value attributed to share options and
remunerations shares issued is an estimate calculated using an appropriate mathematical formula based on an option pricing model.
The choice of models and the resultant option value require assumptions to be made in relation to the likelihood and timing of
the conversion of the options to shares and the value of volatility of the price of the underlying shares. Impairment of inventories The provision for impairment of inventories
assessment requires a degree of estimation and judgement. The level of the provision is assessed by taking into account the recent
sales experience, the ageing of inventory, and in particular, the shelf life of inventories that affects obsolescence. Expected
shelf-life is reassessed on a regular basis with reference to stability tests which are conducted by an expert engaged by the Company. Inventory split During the current financial period, management
has performed an assessment on its raw materials and their utilization within 12 months from reporting date and have determined
A$225,765 (2018: A$198,585) of raw materials relating to Colostrum is expected to be consumed within 12 months and the remaining
balance of A$1,862,063 (2018: A$2,171,867) is expected to be consumed after 12 months from reporting date. During the year ended June 30, 2018, management
determined that a portion of its inventory should be reclassified on a prospective basis as a noncurrent asset as a result of a
strategic decision made by management in the intended use of its inventory. The Company decided to terminate all plans to sell
the colostrum powder to secondary markets as a result of the continued scientific evidence supporting an extended shelf life. The
extended shelf life provides the Company with the assurance that colostrum will be consumed through the production of its current
Travelan and Protectyn products throughout future reporting periods. Provision for employee benefits Provision for employee benefits represents
amounts accrued for annual leave and long service leave. The current portion for this provision includes the total amount accrued
for annual leave entitlements and the amounts accrued for long service leave entitlements that have vested due to employees having
completed the required period of service. Refer to note 1(q) for policies on provisions. R&amp;D tax incentive The Group's research and development
activities are eligible under an Australian Government tax incentive for eligible expenditure from July 1, 2011. Management has
assessed these activities and expenditure to determine which are likely to be eligible under the incentive scheme. For the year ended June 30, 2019 the Group
has recorded other income of A$531,005 (2018: A$1,849,123) to recognize this amount which relates to this financial year. Fair value measurement hierarchy The preparation of the financial statements
requires management to make judgments, estimates and assumptions that affect the reported amounts in the financial statements.
Management continually evaluates its judgments, estimates in relation to assets, liabilities, contingent liabilities, revenue and
expenses. Management bases its judgments, estimates, and assumptions on historical experience and on other various factors, including
expectations of future events, management believes to be reasonable under the circumstances. The resulting accounting judgments
and estimates will seldom equal the related actual results. The judgments, estimates and assumptions that have a significant risk
of causing a material adjustment to the carrying amounts of assets and liabilities within the next financial year are discussed
within the relevant sections where applicable. The fair value of the convertible notes
classified as Level 3 were determined by the use of valuation model. These include discounted cash flow analysis and the use of
observable inputs that required significant adjustments based on unobservable inputs.</t>
  </si>
  <si>
    <t>Summary of Significant Accounting Policies (Tables)</t>
  </si>
  <si>
    <t>Schedule of reclassification of financial statements</t>
  </si>
  <si>
    <t xml:space="preserve">Statement
of Comprehensive Income:
For
the year ended June 30,
2018 2018 2017 2017
AUD$ Reclassification Reclassified AUD$ Reclassification Reclassified
Revenue:
Operating Revenue 1,842,909 - 1,842,909 1,396,197 - 1,396,197
Total Operating Revenue 1,842,909 - 1,842,909 1,396,197 - 1,396,197
Cost of Goods Sold (418,693 ) - (418,693 ) (337,546 ) - (337,546 )
Gross Profit 1,424,216 - 1,424,216 1,058,651 - 1,058,651
Sales and Marketing Costs (282,241 ) 282,241 - (407,751 ) 407,751 -
Freight Costs (169,458 ) 169,458 - (135,377 ) 135,377 -
Total Gross Profit less Direct Selling Costs 972,517 451,699 1,424,216 515,523 543,128 1,058,651
Other Income 1,850,401 (1,238 ) 1,849,163 1,614,373 (8,386 ) 1,605,987
Other gains/(losses) – net - 95,167 95,167 - (375,479 ) (375,479 )
Expenses:
Consulting, Employee and Director (1,384,298 ) 1,384,298 - (1,689,521 ) 1,689,521 -
Corporate Administration (1,336,516 ) 1,336,516 - (1,381,809 ) 1,381,809 -
Depreciation (5,047 ) 5,047 - (4,922 ) 4,922 -
Finance Costs (18,857 ) 18,857 - (24,483 ) 24,483 -
Impairment of Inventory (163,600 ) 163,600 - (136,494 ) 136,494 -
Marketing and Promotion (370,699 ) 370,699 - (789,608 ) 789,608 -
Research and Development (2,257,224 ) - (2,257,224 ) (4,630,674 ) - (4,630,674 )
Travel and Entertainment (297,606 ) 297,606 - (276,539 ) 276,539 -
General and administrative expenses - (3,412,576 ) (3,412,576 ) - (3,109,845 ) (3,109,845 )
Selling and marketing expenses - (686,714 ) (686,714 ) - (1,271,526 ) (1,271,526 )
Finance income - 1,238 1,238 - 8,386 8,386
Finance expenses - (24,199 ) (24,199 ) - (89,654 ) (89,654 )
Loss for the period (3,010,929 ) - (3,010,929 ) (6,804,154 ) - (6,804,154 ) Consolidated
statement of Cash Flows
2018 2018 2017 2017
AUD$ Reclassification Reclassified AUD$ Reclassification Reclassified
Cash
flows Related to Operating Activities
Receipts from customers 1,601,619 - 1,601,619 1,413,676 - 1,413,676
Payments to suppliers and employees (7,262,348 ) - (7,262,348 ) (9,971,142 ) - (9,971,142 )
Interest received 1,278 (1,278 ) - 8,386 (8,386 ) -
Interest and other costs of finance paid (24,199 ) 24,199 - (97,051 ) 97,051 -
Other - R&amp;D Tax Concession Refund 2,156,206 - 2,156,206 1,615,043 - 1,615,043
Net Cash Flows Used In Operating Activities (3,527,444 ) 22,921 (3,504,523 ) (7,031,088 ) 88,665 (6,942,423 )
Cash Flows Related to Investing Activities
Payment for purchases of plant and equipment (6,594 ) - (6,594 ) (5,696 ) - (5,696 )
Interest received - 1,278 1,278 - 8,386 8,386
Net Cash Flows (Used In)/From Investing Activities (6,594 ) 1,278 (5,316 ) (5,696 ) 8,386 2,690
Cash Flows Related to Financing Activities
Proceeds from issues of securities 5,472,200 - 5,472,200 12,525,067 - 12,525,067
Capital raising costs (733,152 ) - (733,152 ) (2,132,422 ) - (2,132,422 )
Proceeds from borrowings 500,000 - 500,000 500,000 - 500,000
Repayment of borrowings (865,864 ) - (865,864 ) (2,191,593 ) - (2,191,593 )
Interest and other costs of finance paid - (24,199 ) (24,199 ) - (97,051 ) (97,051 )
Net Cash Flows From Financing Activities 4,373,184 (24,199 ) 4,348,985 8,701,052 (97,051 ) 8,604,001
Net increase in cash and cash equivalents 839,146 - 839,146 1,664,268 - 1,664,268
Cash and cash equivalents at the beginning of the year 3,994,924 - 3,994,924 2,290,639 - 2,290,639
Effects of exchange rate changes on cash and cash equivalents (106,640 ) - (106,640 ) 40,017 - 40,017
Cash and Cash Equivalents at the End of the Year 4,727,430 - 4,727,430 3,994,924 - 3,994,924 </t>
  </si>
  <si>
    <t>Revenue and Other Income (Tables)</t>
  </si>
  <si>
    <t>Schedule of revenue and other income</t>
  </si>
  <si>
    <t xml:space="preserve">30 June 30 June 30 June
AUD$ AUD$ AUD$
Revenue
Revenue from Operating Activities
Revenue from contracts
with customers 2,387,426 1,842,909 1,396,197
Total Revenue
from Operating Activities 2,387,426 1,842,909 1,396,197
Other
Income
Other income 1,045 40 30,672
Australian Federal R&amp;D Tax
Concession Refund 531,005 1,849,123 1,575,315
Total Other
Income 532,050 1,849,163 1,605,987
Other
Gains/(Losses) – Net
Net foreign exchange gains/(losses) 51,807 258,767 (238,985 )
Net impairment losses (13,394 ) (163,600 ) (136,494 )
Total Other
Gains/(Losses) – Net 38,413 95,167 (375,479 )
Total Revenue, Other Income and Other Gains/(Losses) – Net 2,957,889 3,787,239 2,626,705 </t>
  </si>
  <si>
    <t>Expenses (Tables)</t>
  </si>
  <si>
    <t>Schedule of expenses</t>
  </si>
  <si>
    <t xml:space="preserve">30 June 30 June 30 June
AUD$ AUD$ AUD$
Expenses
a)
General and Administrative Expenses
Accounting and audit 496,983 555,996 457,676
Bad debts 50,429 77,698 —
Consulting 243,508 46,417 33,976
Depreciation and Amortisation 5,287 5,047 4,922
Employee benefits 1,599,023 1,281,845 1,128,496
Expected credit losses 34,046 — —
Insurance 307,757 277,888 150,502
Investor relations 128,415 135,684 61,210
Legal 171,145 166,052 58,268
Listing and share registry 186,013 272,711 79,548
Occupancy 105,606 74,395 75,683
Share-based payments 1,343,500 59,975 522,665
Superannuation 55,176 42,478 42,551
Travel and entertainment 159,911 297,606 276,539
Other 127,329 118,784 217,809
Total General and Administrative
Expenses 5,014,128 3,412,576 3,109,845
b)
Selling and Marketing Expenses
Selling 277,478 123,660 126,261
Marketing 377,427 393,596 1,009,888
Distribution
costs 209,739 169,458 135,377
Total
Selling and Marketing Expenses 864,644 686,714 1,271,526 </t>
  </si>
  <si>
    <t>Income Tax Benefit (Tables)</t>
  </si>
  <si>
    <t>Disclosure of unused tax losses for which no deferred tax asset recognized</t>
  </si>
  <si>
    <t xml:space="preserve">2019 2018
Unused tax losses
for which no deferred tax asset has been recognized 37,202,960 34,749,580
Potential tax benefit 27.5% 10,230,814 9,556,135 </t>
  </si>
  <si>
    <t>Schedule of income tax benefit</t>
  </si>
  <si>
    <t xml:space="preserve">30 June 30 June
AUD$ AUD$
Loss from continuing operations before income tax expense (4,632,743 ) (3,010,929 )
Tax at the Australian tax rate of 27.5% (2018: 27.5%) (1,274,004 ) (828,005 )
Tax effect of amounts which are not deductible (taxable) in calculating taxable income:
R&amp;D tax incentive (146,026 ) (508,509 )
Accounting expenditure subject to R&amp;D tax incentive 335,693 752,949
Share-based payments 369,463 16,493
Net impact of other amounts not deductible (taxable) 38,656 26,956
Subtotal (676,218 ) (540,116 )
Difference in overseas tax rates 1,539 —
Tax losses and other timing differences for which no deferred tax asset is recognized 674,679 540,116
Income tax expense — — </t>
  </si>
  <si>
    <t>Key Management Personnel Compensation (Tables)</t>
  </si>
  <si>
    <t>Schedule of key management personnel compensation</t>
  </si>
  <si>
    <t xml:space="preserve">30 June 30 June 30 June
AUD$ AUD$ AUD$
Key Management Personnel
Compensation
Short-term employee
benefits 952,406 570,256 681,666
Post-employment benefits 32,300 32,087 25,947
Long-term benefits 3,652 — —
Share-based
payments 1,296,400 59,975 353,670
Total Key Management
Personnel Compensation 2,284,758 662,318 1,061,283 </t>
  </si>
  <si>
    <t>Loss per Share (Tables)</t>
  </si>
  <si>
    <t>Schedule of basic and diluted loss per share</t>
  </si>
  <si>
    <t xml:space="preserve">30 June 30 June 30 June
AUD$ AUD$ AUD$
Basic/Diluted
loss per share (in cents) 3.20 2.30 6.40
a) Net loss
used in the calculation of basic and diluted loss per share 4,632,743 3,010,929 6,804,154
b) Weighted
average number of ordinary shares outstanding during the period used in the calculation of basic and diluted loss per share 144,740,535 133,660,556 105,866,110 </t>
  </si>
  <si>
    <t>Cash (Tables)</t>
  </si>
  <si>
    <t>Schedule of balances under cash</t>
  </si>
  <si>
    <t xml:space="preserve">30 June 30 June
AUD$ AUD$
Cash at Bank and
in hand:
Cash
at bank and in hand 5,119,887 4,727,430
Total Cash 5,119,887 4,727,430 </t>
  </si>
  <si>
    <t>Trade and Other Receivables (Tables)</t>
  </si>
  <si>
    <t>Trade And Other Receivables</t>
  </si>
  <si>
    <t>Schedule of trade and other receivables</t>
  </si>
  <si>
    <t>30 June 30 June
AUD$ AUD$
Current
Trade receivables* 332,972 492,276
Loss allowance (34,046 ) —
Other receivables 138,172 —
Accrued
income** 531,828 1,191,029
Total Trade and Other
Receivables 968,926 1,683,305
* All trade receivables
are non-interest bearing.
** Primarily comprises
of receivables from the Australian Tax Office in relation to R&amp;D tax concession for
the year.</t>
  </si>
  <si>
    <t>Inventories (Tables)</t>
  </si>
  <si>
    <t>Schedule of inventories</t>
  </si>
  <si>
    <t xml:space="preserve">30 June 30 June
AUD$ AUD$
Current Inventory
Raw materials 225,765 198,585
Work in Progress 192,399 33,625
Finished goods 126,177 265,692
Total Current Inventory 544,341 497,902 </t>
  </si>
  <si>
    <t>Schedule of non current inventories</t>
  </si>
  <si>
    <t xml:space="preserve">30 June 30 June
AUD$ AUD$
Non-Current Inventory
Raw materials 1,862,063 2,171,867
Total Non-Current Inventory 1,862,063 2,171,867 </t>
  </si>
  <si>
    <t>Controlled Entities (Tables)</t>
  </si>
  <si>
    <t>Schedule of subsidiaries</t>
  </si>
  <si>
    <t>Percentage
of Ownership
Country of
Incorporation 30
June 30
June
Parent Entity:
Immuron Limited Australia — —
Subsidiaries of Immuron
Limited:
Immuron Inc. USA 100 % 100 %
Anadis EPS Pty Ltd Australia 100 % 100 %
IMC Canada Ltd. Canada 100 % 100 %</t>
  </si>
  <si>
    <t>Trade and Other Payables (Tables)</t>
  </si>
  <si>
    <t>Schedule of trade and other payables</t>
  </si>
  <si>
    <t xml:space="preserve">30
June 2019 AUD$ 30
June 2018 AUD$
Current
Trade payables 715,115 216,938
Accrued expenses 355,825 435,280
Other payables 20,979 37,108
Total 1,091,919 689,326 </t>
  </si>
  <si>
    <t>Commitments (Tables)</t>
  </si>
  <si>
    <t>Schedule of commitments for minimum lease payments in relation to non-cancellable operating leases</t>
  </si>
  <si>
    <t>30 June
AUD$
Commitments
for minimum lease payments in relation to non-cancellable operating leases are payable as follows 1
- not later than 12
months 41,389
- between
1 and 5 years 63,462
Total 104,851
1 The property lease
is a non-cancellable lease with a 3 year term, with rent payable monthly in advance.
The minimum lease payments shall be increased by CPI per annum. An option exists to renew
the lease at the end of the 3 year term for an additional term of 3 years. The current
3 year lease period expires in December 2021.</t>
  </si>
  <si>
    <t>Share Capital (Tables)</t>
  </si>
  <si>
    <t>Schedule of share capital</t>
  </si>
  <si>
    <t xml:space="preserve"> 2019 2018 2017 2019 2018 2017
Ordinary shares
Fully paid 163,215,706 142,778,206 130,041,417 60,511,326 58,372,043 53,632,995
163,215,706 142,778,206 130,041,417 60,511,326 58,372,043 53,632,995 </t>
  </si>
  <si>
    <t>Schedule of ordinary shares</t>
  </si>
  <si>
    <t>(i) Movements in
ordinary shares:
Details Number of
shares Total
Balance at 1 July 2016 80,099,646 45,633,354
Right issue 1 18,045,512 —
Right issue at A$0.25 (2016-07-07) 3,275,466 818,867
Right issue at A$0.25 to oversubscribes and private placement (2016-09-29) 3,968,916 992,229
Shares issued at A$0.245 under ESOP – for 6 months service (vesting
monthly) (2016-12-02) 251,877 61,710
Shares issued at A$0.332 on NASDAQ (equivalent
to 610,000 ADSs) (2017-06-09) 2 24,400,000 8,092,517
Less: Transaction costs arising on share issues — (2,037,557 )
Movement to Retained Earnings — 71,875
Balance at 30 June 2017 130,041,417 53,632,995
Issue at A$0.19 on conversion of convertible notes (2017-07-28) 399,045 75,333
Issue at A$0.16 in lieu of payment for services (2017-11-13) 875,000 140,000
Cancellation pursuant to annual general meeting (2017-11-24) (2,000,000 ) —
Issue at A$0.39 pursuant to placement (2018-03-15) 13,162,744 5,161,585
Issue at A$0.32 on exercise of IMRNW warrants (2018-03-15) 300,000 95,282
Less: Transaction costs arising on share issues — (733,152 )
Balance at 30 June 2018 142,778,206 58,372,043
Issue at A$0.16 in lieu of payment for services
(2018-11-22) 3 437,500 70,000
Issue at US$0.10 pursuant to ADS public offering
(2019-05-30) 4 20,000,000 2,894,238
Reclassify exercised options from reserves to share capital — 100
Less: Transaction costs arising on share issues — (825,055 )
Balance at 30 June 2019 163,215,706 60,511,326 Notes
1. As at
30 June 2016, the Company was committed to issue 18,045,512 of ordinary shares in relation
to the A$4,511,378 received in capital raising. These shares were subsequently issued
to respective holders on 7 July 2016. 2,418,129 of these new fully paid ordinary shares
were issued to Grandlodge on the same terms and conditions as all other subscribers.
2. Grandlodge
participated in our NASDAQ IPO and acquired 32,707 ADRs and 32,707 Warrants.
3. Mr Peter
and Mr Stephen Anastasiou are directors and majority shareholders of Grandlodge Capital
Pty Ltd (Grandlodge). Commencing 1 June 2013, Immuron Limited contracted Grandlodge on
normal commercial terms and conditions to provide warehousing, distribution and invoicing
services for Immuron Limited’s products for $70,000 per annum. These fees will be payable
in new fully paid ordinary shares in Immuron Limited at a set price of $0.16 per share,
representing Immuron Limited’s shares price at the commencement of the agreement.
4. On 30
May 2019, 500,000 American Depository Shares (ADS) were issued at US$4.00 each. Each
ADS is equivalent to 40 ordinary shares, i.e. 20,000,000 at US$0.10 each (A$0.1447).</t>
  </si>
  <si>
    <t>Other Reserves (Tables)</t>
  </si>
  <si>
    <t>Schedule of other reserves</t>
  </si>
  <si>
    <t xml:space="preserve">Share-based payments Foreign currency translation Total other reserves
At 1 July 2016 2,132,301 (3,735 ) 2,128,566
Currency translation differences - 40,017 40,017
Other comprehensive income - 40,017 40,017
Transactions with owners in their capacity as owners
Options issued during the year 136,784 - 136,784
Granted options to be issued (*) - - -
Expense of vested options 333,950 - 333,950
Options lapsed (168,900 ) - (168,900 )
At 30 June 2017 2,434,135 36,282 2,470,417
(*) On 9 December 2016, the Company issued 1 million options
exercisable at A$0.50 per option expiring on April 1, 2017 to an employee under the Company's ESOP following the successful
completion of the related milestone pertaining to a minimum recruitment of 100 patients into the Company's NASH Phase 2
clinical trial.
Share-based
payments Foreign
currency translation Total
other reserves
At 1 July 2017 2,434,135 36,282 2,470,417
Currency translation differences - (79,599 ) (79,599 )
Other comprehensive income - (79,599 ) (79,599 )
Transactions with owners in their capacity as owners
Options issued during the year 156,392 - 156,392
Expense of vested options 59,975 - 59,975
Options and warrants lapsed (463 ) - (463 )
At 30 June 2018 2,650,039 (43,317 ) 2,606,722
Share-based
payments Foreign
currency translation Total
other reserves
At 1 July 2018 2,650,039 (43,317 ) 2,606,722
Currency translation differences - 61,846 61,846
Other comprehensive income - 61,846 61,846
Transactions with owners in their capacity as owners
Options and warrants issued/expensed 1,343,500 - 1,343,500
Options and warrants exercised (100 ) - (100 )
Options and warrants lapsed (311,635 ) - (311,635 )
At 30 June 2019 3,681,804 18,529 3,700,333 </t>
  </si>
  <si>
    <t>Schedule of movements in options and warrants</t>
  </si>
  <si>
    <t>Details Number of
options Total
Balance
at 1 July 2016 9,937,629 2,132,301
Right issue (2016-07-07)* 18,045,512 -
Right issue (2016-07-07) 3,275,466 -
Right issue to oversubscribes
and private placement (2016-09-29) 3,968,916 -
Unlisted options issued at
A$0.143 in lieu of services (2016-12-09) 200,000 28,620
Options issued at A$0.00033
to cover equivalent of 610,000 warrants on issue with NASDAQ (2017-06-09) 24,400,000 8,101
Options issued at A$0.00033
to cover equivalent of 35,075 warrants on issue with NASDAQ (2017-06-09) 1,403,000 463
Options issued at A$0.00033
to cover equivalent of 91,500 warrants on issue with NASDAQ (2017-06-13) 3,660,000 1,215
Unlisted options issued at
A$0.094 in lieu of services (2017-06-22) 1,050,000 98,385
Lapse of unexercised options (2,250,000 ) (168,900 )
Expense
of vested options - 333,950
Balance
at 30 June 2017 63,690,523 2,434,135
Lapse of unlisted options (2017-07-01) (403,000 ) (463 )
Lapse of unlisted options (2017-11-01) (62,500 ) -
Issue of unlisted options at
A$0.468 pursuant to placement (2018-03-15) 7,897,647 -
Issue of unlisted options at
A$0.585 to broker for placement (2018-03-15) 526,510 156,392
Exercise of IMRNW warrants
at A$0.32 (2018-03-15) (300,000 ) -
Amortisation
of share-based payments for options issued in prior periods - 59,975
Balance
at 30 June 2018 71,349,180 2,650,039
Issue of ESOP unlisted options
at A$0.50 (2018-07-13) 1,300,000 204,100
Issue of ESOP unlisted options
at A$0.50 (2018-11-26) 2,000,000 164,400
Lapse of ESOP unlisted options
at A$0.50 (2018-10-01) (1,050,000 ) (98,385 )
Issue of ESOP unlisted options
at A$0.50 (2019-02-11) 5,000,000 975,000
Lapse of unlisted options at
A$0.57 (2019-02-24) (1,000,000 ) (185,601 )
Lapse of unlisted options at
A$1.892 (2019-02-28) (15,380 ) (1,173 )
Lapse of unlisted options at
A$0.30 (2019-05-28) (140,056 ) (13,390 )
Reclassify exercised options
from reserves to share capital - (100 )
Reclassify
lapsed options from reserves to accumulated losses - (13,086 )
Balance
at 30 June 2019 77,443,744 3,681,804
(*) As of 30 June 2016, the Company was committed to issue
18,045,512 options in relation to the A$4,511,378 received in capital raising. These options were subsequently issued to respective
holders on 7 July 2016. 2,418,129 of these options were issued to Grandlodge on the same terms and conditions as all other subscribers.</t>
  </si>
  <si>
    <t>Segment Reporting (Tables)</t>
  </si>
  <si>
    <t>Segment of segment information for the reportable segments</t>
  </si>
  <si>
    <t xml:space="preserve">The segment information for the reportable
segments for the year ended 30 June 2019 is as follows:
2019 Research
and development Hyperimmune
products Unallocated Total
$ $ $ $
Revenue from contracts with customers - 2,387,426 - 2,387,426
Cost of sales of goods - (667,371 ) - (667,371 )
Gross profit - 1,720,055 - 1,720,055
Other income 531,005 1,045 - 532,050
Other gains/(losses) – net - (13,394 ) 51,807 38,413
General and administrative expenses - - (5,014,128 ) (5,014,128 )
Research and development expenses (1,044,528 ) - - (1,044,528 )
Selling and marketing expenses - (864,644 ) - (864,644 )
Operating profit/(loss) (513,523 ) 843,062 (4,962,321 ) (4,632,782 )
Finance income - - 39 39
Profit/(loss) for the year (513,523 ) 843,062 (4,962,282 ) (4,632,743 )
Assets
Segment assets 531,828 2,705,330 5,324,489 8,561,647
Total assets 531,828 2,705,330 5,324,489 8,561,647
Liabilities
Segment liabilities 221,520 191,836 797,155 1,210,511
Total liabilities 221,520 191,836 797,155 1,210,511 The segment information for the reportable
segments for the year ended 30 June 2018 is as follows:
2018 Research
and development Hyperimmune
products Unallocated Total
$ $ $ $
Revenue from contracts with customers - 1,842,909 - 1,842,909
Cost of sales of goods - (418,693 ) - (418,693 )
Gross profit - 1,424,216 - 1,424,216
Other income 1,849,123 40 - 1,849,163
Other gains/(losses) – net - (163,600 ) 258,767 95,167
General and administrative expenses - - (3,412,576 ) (3,412,576 )
Research and development expenses (2,257,224 ) - - (2,257,224 )
Selling and marketing expenses - (686,714 ) - (686,714 )
Operating profit/(loss) (408,101 ) 573,942 (3,153,809 ) (2,987,968 )
Finance income - - 1,238 1,238
Finance costs - - (24,199 ) (24,199 )
Profit/(loss) for the year (408,101 ) 573,942 (3,176,770 ) (3,010,929 )
Assets
Segment assets 1,191,029 3,162,045 4,889,614 9,242,688
Total assets 1,191,029 3,162,045 4,889,614 9,242,688
Liabilities
Segment liabilities 174,434 26,009 602,895 803,338
Total liabilities 174,434 26,009 602,895 803,338 The segment information for the reportable
segments for the year ended 30 June 2017 is as follows:
2017 Research and development Hyperimmune products Unallocated Total
$ $ $ $
Revenue from contracts with customers - 1,396,197 - 1,396,197
Cost of sales of goods - (337,546 ) - (337,546 )
Gross profit - 1,058,651 - 1,058,651
Other income 1,600,315 5,672 - 1,605,987
Other gains/(losses) – net - (136,494 ) (238,985 ) (375,479 )
General and administrative expenses - - (3,109,845 ) (3,109,845 )
Research and development expenses (4,630,674 ) - - (4,630,674 )
Selling and marketing expenses - (543,129 ) (728,397 ) (1,271,526 )
Operating profit/(loss) (3,030,359 ) 384,700 (4,077,227 ) (6,722,886 )
Finance income - - 8,386 8,386
Finance costs - - (89,654 ) (89,654 )
Profit/(loss) for the year (3,030,359 ) 384,700 (4,158,495 ) (6,804,154 )
Assets
Segment assets 1,498,112 2,585,755 4,202,624 8,286,491
Total assets 1,498,112 2,585,755 4,202,624 8,286,491
Liabilities
Segment liabilities 514,326 330,218 867,021 1,711,565
Total liabilities 514,326 330,218 867,021 1,711,565 </t>
  </si>
  <si>
    <t>Schedule of information on geographical regions</t>
  </si>
  <si>
    <t xml:space="preserve">Travelan Protectyn
2019 Australia United
States Other Australia Other Total
$ $ $ $ $ $
Segment
revenue 1,162,628 1,016,468 149,283 58,683 364 2,387,426
Revenue
from external customers 1,162,628 1,016,468 149,283 58,683 364 2,387,426
Travelan Protectyn
2018 Australia United States Other Australia Other Total
$ $ $ $ $ $
Segment revenue 1,042,279 767,354 2,095 30,319 862 1,842,909
Revenue from external customers 1,042,279 767,354 2,095 30,319 862 1,842,909 </t>
  </si>
  <si>
    <t>Schedule of major customers</t>
  </si>
  <si>
    <t>2019 2018
Customer A 659,637 609,305
Customer B 611,920 435,763
Customer C 266,111 -
Customer D 249,522 193,627
Customer E 228,661 218,216
2,015,851 1,456,911
2017
Customer A 13 %
Customer B 34 %
Customer C 15 %
Customer D 15 %
Customer E 10 %</t>
  </si>
  <si>
    <t>Cash Flow Information (Tables)</t>
  </si>
  <si>
    <t>Schedule of reconciliation of cash flow from operations with loss after income tax</t>
  </si>
  <si>
    <t>30 June AUD$ 30 June AUD$ 30 June AUD$
Net Loss for the Year (4,632,743 ) (3,010,929 ) (6,804,154 )
Adjustments for
Depreciation expense 5,287 5,047 4,922
Interest accrued on borrowings — — 8,561
Distribution costs 70,000 — —
Expected credit losses 34,046 — —
Finance costs — 24,199 97,051
Finance income (39 ) (1,238 ) (8,386 )
Leave provision expense 4,580 41,110 5,902
Share-based payments 1,343,500 242,950 522,665
Unrealised net foreign currency (gains)/losses (62,015 ) (316,380 ) 24,433
Change in operating assets and liabilities:
Add decreases / (increases) in trade and other receivables 680,337 438,001 7,396
Add decreases / (increases) in inventories 263,365 (333,642 ) (280,060 )
Add (increases) in other operating assets 92,510 26,561 69,034
Add (decrease) / increase in trade and other payables 402,593 (620,202 ) (589,787 )
(1,798,579 ) (3,504,523 ) (6,942,423 )</t>
  </si>
  <si>
    <t>Share-based Payments (Tables)</t>
  </si>
  <si>
    <t>Disclosure of terms and conditions of share-based payment arrangement [line items]</t>
  </si>
  <si>
    <t>Schedule of granted valuation of options</t>
  </si>
  <si>
    <t>ASX new issue announcement date (Appendix 3B) Expiry date Exercise Share options Share options
2012-06-29 2021-11-30 1.944 14,493 14,493
2012-06-29 2022-01-17 1.876 29,668 29,668
2014-03-03 2019-02-28 1.892 - 15,380
2015-05-27 2019-11-27 0.500 6,000,000 6,000,000
2016-05-31 2019-11-27 0.500 425,532 425,532
2016-12-09 2019-11-27 0.500 200,000 200,000
2017-06-22 2019-11-27 0.500 1,000,000 1,000,000
2014-05-29 2019-05-28 0.300 - 140,056
2016-02-18 2019-02-24 0.570 - 1,000,000
2016-12-02 (IMCOB) 2019-11-30 0.550 25,289,894 25,289,894
2017-06-13 (warrants) 2022-06-13 USD 0.25 27,760,000 27,760,000
2017-06-22 2018-10-01 0.500 - 1,050,000
2018-03-15 2023-03-15 0.468 7,897,647 7,897,647
2018-03-15 2023-03-15 0.585 526,510 526,510
2018-07-13 2021-07-01 0.500 1,300,000 -
2018-11-26 2020-06-30 0.500 2,000,000 -
2019-02-11 2024-02-10 0.500 5,000,000 -
Total 77,443,744 71,349,180
● Warrants
are exercisable at US$10.00 per 40 options, i.e. US$0.25 per option.</t>
  </si>
  <si>
    <t>December 2016 Options [Member]</t>
  </si>
  <si>
    <t>Schedule of weighted average value of the options</t>
  </si>
  <si>
    <t xml:space="preserve">Vesting date N/A
Dividend yield —
Expected volatility 100 %
Risk-free interest rate 1.69 %
Expected life of option (years) 3.17 years
Option exercise price AUD$ 0.5000
Weighted average share price at grant date AUD$ 0.285
Value per option AUD$ 0.1431 </t>
  </si>
  <si>
    <t>June 2017 Options [Member]</t>
  </si>
  <si>
    <t xml:space="preserve">Vesting date N/A
Dividend yield —
Expected volatility 100 %
Risk-free interest rate 1.69 %
Expected life of option (years) 1.33 years
Option exercise price AUD$ 0.5000
Weighted average share price at grant date AUD$ 0.315
Value per option AUD$ 0.0937 </t>
  </si>
  <si>
    <t>ESOP [Member]</t>
  </si>
  <si>
    <t>Schedule of movement in number of stock options outstanding and weighted average exercise price</t>
  </si>
  <si>
    <t xml:space="preserve">2019 2018 2017
Average exercise
price per share option Number of
options Average exercise
price per share option Number of
options Average exercise
price per share option Number of
options
As at 1 July $ 0.45 71,349,180 $ 0.44 63,690,523 $ 0.60 9,937,629
Granted during the year $ 0.50 8,300,000 $ 0.48 8,424,157 $ 0.43 56,002,894
Exercised during the year — — $ 0.32 (300,000 ) — —
Forfeited/lapsed
during the year $ 0.53 (2,205,436 ) $ 0.49 (465,500 ) $ 0.48 (2,250,000 )
As at
30 June $ 0.42 77,443,744 $ 0.45 71,349,180 $ 0.44 63,690,523
Vested and exercisable at 30
June $ 0.42 77,443,744 $ 0.45 71,349,180 $ 0.44 62,690,523 </t>
  </si>
  <si>
    <t>Schedule of share options outstanding</t>
  </si>
  <si>
    <t xml:space="preserve">2019 2018 2017
Options issued under ESOP 1,343,500 59,975 522,665 </t>
  </si>
  <si>
    <t xml:space="preserve">Grant date Expiry date Exercise price ($) No. of options Share price at grant date ($) Expected volatility Dividend yield Risk- free interest rate Fair value at grant date per option ($)
2018-07-13 2021-07-01 0.50 1,300,000 0.32 92.00 % 0.00 % 2.09 % 0.1570
2018-11-26 2020-06-30 0.50 2,000,000 0.34 92.00 % 0.00 % 2.02 % 0.0822
2019-02-11 2024-02-11 0.50 5,000,000 0.29 100.00 % 0.00 % 1.69 % 0.1950
8,300,000 </t>
  </si>
  <si>
    <t>Related Party Transactions (Tables)</t>
  </si>
  <si>
    <t>Disclosure of information about other related party transactions</t>
  </si>
  <si>
    <t xml:space="preserve">2019 2018 2017
Amounts settled in cash or shares for goods and services
Purchases of various goods and services from entities controlled by key management personnel (i) 123,958 173,020 35,792
2019 2018 2017
Amounts settled in cash or shares during the period
Rental of an office suite from Wattle Laboratories Pty Ltd 53,958 33,020 35,792
Services rendered by Grandlodge Capital Pty Ltd 70,000 140,000 -
123,958 173,020 35,792 </t>
  </si>
  <si>
    <t>Disclosure of outstanding balances transactions between related parties</t>
  </si>
  <si>
    <t xml:space="preserve">2019 2018 2017
Current payables (purchases of goods and services)
Entities controlled by key management personnel - 35,000 105,000 </t>
  </si>
  <si>
    <t>Disclosure of information about loans to from related parties transactions</t>
  </si>
  <si>
    <t xml:space="preserve">2019$ 2018$ 2017$
Loans from key management personnel
Beginning of the year - - 772,397
Loans advanced - 500,000 500,000
Loans repayments made - (500,000 ) (1,250,000 )
Fees and interest charged - 20,342 56,610
Fees and interest paid - (20,342 ) (79,007 )
End of year - - - </t>
  </si>
  <si>
    <t>Financial Risk Management Objectives and Policies (Tables)</t>
  </si>
  <si>
    <t>Schedule of foreign currency risk</t>
  </si>
  <si>
    <t xml:space="preserve"> 2019 2018
USD CAD ILS USD CAD ILS
Cash and cash equivalents 4,852,834 22,801 - 4,222,310 - -
Trade receivables 157,451 - - 158,978 - -
Trade payables 245,284 - 13,657 45,018 10,278 4,320
Total exposure 5,255,569 22,801 13,657 4,426,306 10,278 4,320 </t>
  </si>
  <si>
    <t>Schedule of exchange rates</t>
  </si>
  <si>
    <t>● USD:
6.9% (2018: 6.2%)
Impact on loss for the
period Impact on other components
of equity
2019 2018 2019 2018
USD/AUD exchange rate - change by 6.9% (2018: 6.2%)* 362,634 274,431 1,334 2,694
* Holding
all other variables constant</t>
  </si>
  <si>
    <t>Schedule of trade receivables</t>
  </si>
  <si>
    <t xml:space="preserve"> Days past due
30 June 2019 Current 1-30 31-60 61-90 91-120 121+ Total
Expected credit loss rate 1.66 % 6.19 % 18.28 % 30.06 % 99.78 % 91.64 %
Gross carrying amount 209,731 83,291 15,385 416 4,307 19,842 332,972
Loss allowance 3,476 5,153 2,813 125 4,297 18,182 34,046 </t>
  </si>
  <si>
    <t>Schedule of contractual undiscounted cash flows</t>
  </si>
  <si>
    <t xml:space="preserve"> Less than 6 - 12 Between Between Over Total Carrying
$ $ $ $ $ $ $
At 30 June 2019
Trade and other payables 1,091,919 - - - - 1,091,919 1,091,919
Total 1,091,919 - - - - 1,091,919 1,091,919
At 30 June 2018
Trade and other payables 689,326 - - - - 689,326 689,326
Total 689,326 - - - - 689,326 689,326 </t>
  </si>
  <si>
    <t>Summary of Significant Accounting Policies (Details) - AUD ($)</t>
  </si>
  <si>
    <t>Revenue:</t>
  </si>
  <si>
    <t>Operating Revenue</t>
  </si>
  <si>
    <t>Total Operating Revenue</t>
  </si>
  <si>
    <t>Sales and Marketing Costs</t>
  </si>
  <si>
    <t>Freight Costs</t>
  </si>
  <si>
    <t>Total Gross Profit less Direct Selling Costs</t>
  </si>
  <si>
    <t>Expenses:</t>
  </si>
  <si>
    <t>Consulting, Employee and Director</t>
  </si>
  <si>
    <t>Corporate Administration</t>
  </si>
  <si>
    <t>Depreciation</t>
  </si>
  <si>
    <t>Finance Costs</t>
  </si>
  <si>
    <t>Impairment of Inventory</t>
  </si>
  <si>
    <t>Marketing and Promotion</t>
  </si>
  <si>
    <t>Research and Development</t>
  </si>
  <si>
    <t>Travel and Entertainment</t>
  </si>
  <si>
    <t>Loss for the period</t>
  </si>
  <si>
    <t>Reclassification [Member]</t>
  </si>
  <si>
    <t>Reclassified [Member]</t>
  </si>
  <si>
    <t>Summary of Significant Accounting Policies (Details 1) - AUD ($)</t>
  </si>
  <si>
    <t>Summary of Significant Accounting Policies (Details Textual) - AUD ($)</t>
  </si>
  <si>
    <t>Jun. 30, 2020</t>
  </si>
  <si>
    <t>Jul. 02, 2019</t>
  </si>
  <si>
    <t>Disclosure of detailed information about property, plant and equipment [line items]</t>
  </si>
  <si>
    <t>Non-cancellable operating lease commitments</t>
  </si>
  <si>
    <t>Recognise right-of-use assets</t>
  </si>
  <si>
    <t>Recognise right-of-use lease liabilities</t>
  </si>
  <si>
    <t>Net assets</t>
  </si>
  <si>
    <t>Net current assets</t>
  </si>
  <si>
    <t>Net profit after tax will decrease</t>
  </si>
  <si>
    <t>Operating cash flows will increase and financing cash flows decrease</t>
  </si>
  <si>
    <t>Corporate administrative costs</t>
  </si>
  <si>
    <t>Profit/(loss) for the year</t>
  </si>
  <si>
    <t>Raw materials</t>
  </si>
  <si>
    <t>Raw materials non-current</t>
  </si>
  <si>
    <t>Other income R&amp;D tax concession refund</t>
  </si>
  <si>
    <t>HyperImmune Products [Member]</t>
  </si>
  <si>
    <t>HyperImmune Products [Member] | Previously Reported [Member]</t>
  </si>
  <si>
    <t>Unallocated [Member]</t>
  </si>
  <si>
    <t>Unallocated [Member] | Previously Reported [Member]</t>
  </si>
  <si>
    <t>Research and development [Member]</t>
  </si>
  <si>
    <t>Research and development [Member] | Previously Reported [Member]</t>
  </si>
  <si>
    <t>Bottom of Range [Member] | Computer equipment [Member]</t>
  </si>
  <si>
    <t>Estimated useful lives</t>
  </si>
  <si>
    <t>2 years</t>
  </si>
  <si>
    <t>Bottom of Range [Member] | Plant and Equipment [Member]</t>
  </si>
  <si>
    <t>3 years</t>
  </si>
  <si>
    <t>Bottom of Range [Member] | Fixtures and fittings [Member]</t>
  </si>
  <si>
    <t>Top of Range [Member] | Computer equipment [Member]</t>
  </si>
  <si>
    <t>5 years</t>
  </si>
  <si>
    <t>Top of Range [Member] | Plant and Equipment [Member]</t>
  </si>
  <si>
    <t>15 years</t>
  </si>
  <si>
    <t>Top of Range [Member] | Fixtures and fittings [Member]</t>
  </si>
  <si>
    <t>Revenue and Other Income (Details) - AUD ($)</t>
  </si>
  <si>
    <t>Revenue from Operating Activities</t>
  </si>
  <si>
    <t>Total Revenue from Operating Activities</t>
  </si>
  <si>
    <t>Other income</t>
  </si>
  <si>
    <t>Australian Federal R&amp;D Tax Concession Refund</t>
  </si>
  <si>
    <t>Total Other Income</t>
  </si>
  <si>
    <t>Other Gains/(Losses) - Net</t>
  </si>
  <si>
    <t>Net foreign exchange gains/(losses)</t>
  </si>
  <si>
    <t>Net impairment losses</t>
  </si>
  <si>
    <t>Total Other Gains/(Losses) - Net</t>
  </si>
  <si>
    <t>Total Revenue, Other Income and Other Gains/(Losses) – Net</t>
  </si>
  <si>
    <t>Expenses (Details) - AUD ($)</t>
  </si>
  <si>
    <t>General and Administrative Expenses</t>
  </si>
  <si>
    <t>Accounting and audit</t>
  </si>
  <si>
    <t>Bad debts</t>
  </si>
  <si>
    <t>Consulting</t>
  </si>
  <si>
    <t>Depreciation and Amortisation</t>
  </si>
  <si>
    <t>Expected credit losses</t>
  </si>
  <si>
    <t>Insurance</t>
  </si>
  <si>
    <t>Investor relations</t>
  </si>
  <si>
    <t>Legal</t>
  </si>
  <si>
    <t>Listing and share registry</t>
  </si>
  <si>
    <t>Occupancy</t>
  </si>
  <si>
    <t>Share-based payments</t>
  </si>
  <si>
    <t>Superannuation</t>
  </si>
  <si>
    <t>Travel and entertainment</t>
  </si>
  <si>
    <t>Other</t>
  </si>
  <si>
    <t>Total General and Administrative Expenses</t>
  </si>
  <si>
    <t>Selling and Marketing Expenses</t>
  </si>
  <si>
    <t>Selling</t>
  </si>
  <si>
    <t>Marketing</t>
  </si>
  <si>
    <t>Distribution costs</t>
  </si>
  <si>
    <t>Total Selling and Marketing Expenses</t>
  </si>
  <si>
    <t>Income Tax Benefit (Details) - AUD ($)</t>
  </si>
  <si>
    <t>Unused tax losses for which no deferred tax asset has been recognized</t>
  </si>
  <si>
    <t>Potential tax benefit @ 27.5%</t>
  </si>
  <si>
    <t>Income Tax Benefit (Details 1) - AUD ($)</t>
  </si>
  <si>
    <t>Loss from continuing operations before income tax expense</t>
  </si>
  <si>
    <t>Tax at the Australian tax rate of 27.5% (2018: 27.5%)</t>
  </si>
  <si>
    <t>Tax effect of amounts which are not deductible (taxable) in calculating taxable income:</t>
  </si>
  <si>
    <t>R&amp;D tax incentive</t>
  </si>
  <si>
    <t>Accounting expenditure subject to R&amp;D tax incentive</t>
  </si>
  <si>
    <t>Net impact of other amounts not deductible (taxable)</t>
  </si>
  <si>
    <t>Subtotal</t>
  </si>
  <si>
    <t>Difference in overseas tax rates</t>
  </si>
  <si>
    <t>Tax losses and other timing differences for which no deferred tax asset is recognized</t>
  </si>
  <si>
    <t>Income tax expense</t>
  </si>
  <si>
    <t>Income Tax Benefit (Details Narrative)</t>
  </si>
  <si>
    <t>Percentage of Income Tax Benefit</t>
  </si>
  <si>
    <t>27.50%</t>
  </si>
  <si>
    <t>Key Management Personnel Compensation (Details) - AUD ($)</t>
  </si>
  <si>
    <t>Short-term employee benefits</t>
  </si>
  <si>
    <t>Post-employment benefits</t>
  </si>
  <si>
    <t>Long-term benefits</t>
  </si>
  <si>
    <t>Total Key Management Personnel Compensation</t>
  </si>
  <si>
    <t>Loss per Share (Details) - AUD ($)</t>
  </si>
  <si>
    <t>Basic/Diluted loss per share (in cents)</t>
  </si>
  <si>
    <t>a) Net loss used in the calculation of basic and diluted loss per share</t>
  </si>
  <si>
    <t>b) Weighted average number of ordinary shares outstanding during the period used in the calculation of basic and diluted loss per share</t>
  </si>
  <si>
    <t>Cash (Details) - AUD ($)</t>
  </si>
  <si>
    <t>Cash at Bank and in hand:</t>
  </si>
  <si>
    <t>Cash at bank and in hand</t>
  </si>
  <si>
    <t>Total Cash</t>
  </si>
  <si>
    <t>Trade and Other Receivables (Details) - AUD ($)</t>
  </si>
  <si>
    <t>Current</t>
  </si>
  <si>
    <t>[1]</t>
  </si>
  <si>
    <t>Loss allowance</t>
  </si>
  <si>
    <t>Other receivables</t>
  </si>
  <si>
    <t>Accrued income</t>
  </si>
  <si>
    <t>[2]</t>
  </si>
  <si>
    <t>Total Trade and Other Receivables</t>
  </si>
  <si>
    <t>All trade receivables are non-interest bearing.</t>
  </si>
  <si>
    <t>Primarily comprises of receivables from the Australian Tax Office in relation to R&amp;amp;D tax concession for the year.</t>
  </si>
  <si>
    <t>Inventories (Details) - AUD ($)</t>
  </si>
  <si>
    <t>Current Inventory</t>
  </si>
  <si>
    <t>Work in Progress</t>
  </si>
  <si>
    <t>Finished goods</t>
  </si>
  <si>
    <t>Total Current Inventory</t>
  </si>
  <si>
    <t>Inventories (Details 1) - AUD ($)</t>
  </si>
  <si>
    <t>Non-Current Inventory</t>
  </si>
  <si>
    <t>Total Non-Current Inventory</t>
  </si>
  <si>
    <t>Inventories (Details Narrative) - AUD ($)</t>
  </si>
  <si>
    <t>Inventories [Textual]</t>
  </si>
  <si>
    <t>Impairment expense</t>
  </si>
  <si>
    <t>Non-current raw materials</t>
  </si>
  <si>
    <t>Controlled Entities (Details)</t>
  </si>
  <si>
    <t>Controlled Entities (Textual)</t>
  </si>
  <si>
    <t>Country of Incorporation</t>
  </si>
  <si>
    <t>Australia</t>
  </si>
  <si>
    <t>Percentage of Ownership</t>
  </si>
  <si>
    <t>Immuron Inc. [Member]</t>
  </si>
  <si>
    <t>USA</t>
  </si>
  <si>
    <t>100.00%</t>
  </si>
  <si>
    <t>Anadis EPS Pty Ltd</t>
  </si>
  <si>
    <t>IMC Canada Ltd. [Member]</t>
  </si>
  <si>
    <t>Canada</t>
  </si>
  <si>
    <t>Trade and Other Payables (Details) - AUD ($)</t>
  </si>
  <si>
    <t>Trade payables</t>
  </si>
  <si>
    <t>Accrued expenses</t>
  </si>
  <si>
    <t>Other payables</t>
  </si>
  <si>
    <t>Trade and Other Payables (Details Textual)</t>
  </si>
  <si>
    <t>Jun. 30, 2017AUD ($)</t>
  </si>
  <si>
    <t>Trade and Other Payables (Textual)</t>
  </si>
  <si>
    <t>Convertible note payable</t>
  </si>
  <si>
    <t>Borrowings</t>
  </si>
  <si>
    <t>Contingent Liabilities (Details) - AUD ($)</t>
  </si>
  <si>
    <t>Contingent Liabilities (Textual)</t>
  </si>
  <si>
    <t>Commitments (Details)</t>
  </si>
  <si>
    <t>Jun. 30, 2019AUD ($)</t>
  </si>
  <si>
    <t>not later than 12 months [Member]</t>
  </si>
  <si>
    <t>Non-cancellable operating leases are payable</t>
  </si>
  <si>
    <t>between 1 and 5 years [Member]</t>
  </si>
  <si>
    <t>The property lease is a non-cancellable lease with a 3 year term, with rent payable monthly in advance. The minimum lease payments shall be increased by CPI per annum. An option exists to renew the lease at the end of the 3 year term for an additional term of 3 years. The current 3 year lease period expires in December 2021.</t>
  </si>
  <si>
    <t>Commitments (Details Textual) - AUD ($)</t>
  </si>
  <si>
    <t>Commitments [Textual]</t>
  </si>
  <si>
    <t>Rental expenses</t>
  </si>
  <si>
    <t>Description of lease term</t>
  </si>
  <si>
    <t>Share Capital (Details) - AUD ($)</t>
  </si>
  <si>
    <t>Jun. 30, 2016</t>
  </si>
  <si>
    <t>Statement Line Items [Line Items]</t>
  </si>
  <si>
    <t>Ordinary shares, Fully paid</t>
  </si>
  <si>
    <t>Ordinary shares</t>
  </si>
  <si>
    <t>Ordinary Shares [Member]</t>
  </si>
  <si>
    <t>Share Capital (Details 1) - AUD ($)</t>
  </si>
  <si>
    <t>Balance</t>
  </si>
  <si>
    <t>Balance, shares</t>
  </si>
  <si>
    <t>Right issue (2016-07-07)</t>
  </si>
  <si>
    <t>Right issue (2016-07-07), shares</t>
  </si>
  <si>
    <t>Right issue at A$0.25 (2016-07-07)</t>
  </si>
  <si>
    <t>Right issue at A$0.25 (2016-07-07), shares</t>
  </si>
  <si>
    <t>Right issue at A$0.25 to oversubscribes and private placement (2016-09-29)</t>
  </si>
  <si>
    <t>Right issue at A$0.25 to oversubscribes and private placement (2016-09-29), shares</t>
  </si>
  <si>
    <t>Shares issued at A$0.245 under ESOP – for 6 months service (vesting monthly) (2016-12-02)</t>
  </si>
  <si>
    <t>Shares issued at A$0.245 under ESOP – for 6 months service (vesting monthly) (2016-12-02), shares</t>
  </si>
  <si>
    <t>Shares issued at A$0.332 on NASDAQ (equivalent to 610,000 ADSs) (2017-06-09)</t>
  </si>
  <si>
    <t>Shares issued at A$0.332 on NASDAQ (equivalent to 610,000 ADSs) (2017-06-09), shares</t>
  </si>
  <si>
    <t>Issue at A$0.19 on conversion of convertible notes (2017-07-28)</t>
  </si>
  <si>
    <t>Issue at A$0.19 on conversion of convertible notes (2017-07-28), shares</t>
  </si>
  <si>
    <t>Issue at A$0.16 in lieu of payment for services (2017-11-13)</t>
  </si>
  <si>
    <t>Issue at A$0.16 in lieu of payment for services (2017-11-13), shares</t>
  </si>
  <si>
    <t>Cancellation pursuant to annual general meeting (2017-11-24)</t>
  </si>
  <si>
    <t>Cancellation pursuant to annual general meeting (2017-11-24), shares</t>
  </si>
  <si>
    <t>Issue at A$0.39 pursuant to placement (2018-03-15)</t>
  </si>
  <si>
    <t>Issue at A$0.39 pursuant to placement (2018-03-15), shares</t>
  </si>
  <si>
    <t>Issue at A$0.32 on exercise of IMRNW warrants (2018-03-15)</t>
  </si>
  <si>
    <t>Issue at A$0.32 on exercise of IMRNW warrants (2018-03-15), shares</t>
  </si>
  <si>
    <t>Issue at A$0.16 in lieu of payment for services (2018-11-22)</t>
  </si>
  <si>
    <t>[3]</t>
  </si>
  <si>
    <t>Issue at A$0.16 in lieu of payment for services (2018-11-22), shares</t>
  </si>
  <si>
    <t>Issue at US$0.10 pursuant to ADS public offering (2019-05-30)</t>
  </si>
  <si>
    <t>[4]</t>
  </si>
  <si>
    <t>Issue at US$0.10 pursuant to ADS public offering (2019-05-30), shares</t>
  </si>
  <si>
    <t>Reclassify exercised options from reserves to share capital</t>
  </si>
  <si>
    <t>Reclassify exercised options from reserves to share capital, shares</t>
  </si>
  <si>
    <t>Less: Transaction costs arising on share issues</t>
  </si>
  <si>
    <t>Less: Transaction costs arising on share issues, shares</t>
  </si>
  <si>
    <t>Movement to Retained Earnings</t>
  </si>
  <si>
    <t>Movement to Retained Earnings, shares</t>
  </si>
  <si>
    <t>As at 30 June 2016, the Company was committed to issue 18,045,512 of ordinary shares in relation to the A$4,511,378 received in capital raising. These shares were subsequently issued to respective holders on 7 July 2016. 2,418,129 of these new fully paid ordinary shares were issued to Grandlodge on the same terms and conditions as all other subscribers.</t>
  </si>
  <si>
    <t>Grandlodge participated in our NASDAQ IPO and acquired 32,707 ADRs and 32,707 Warrants.</t>
  </si>
  <si>
    <t>Mr Peter and Mr Stephen Anastasiou are directors and majority shareholders of Grandlodge Capital Pty Ltd (Grandlodge). Commencing 1 June 2013, Immuron Limited contracted Grandlodge on normal commercial terms and conditions to provide warehousing, distribution and invoicing services for Immuron Limited's products for $70,000 per annum. These fees will be payable in new fully paid ordinary shares in Immuron Limited at a set price of $0.16 per share, representing Immuron Limited's shares price at the commencement of the agreement.</t>
  </si>
  <si>
    <t>On 30 May 2019, 500,000 American Depository Shares (ADS) were issued at US$4.00 each. Each ADS is equivalent to 40 ordinary shares, i.e. 20,000,000 at US$0.10 each (A$0.1447).</t>
  </si>
  <si>
    <t>Share Capital (Details Textual) - AUD ($)</t>
  </si>
  <si>
    <t>1 Months Ended</t>
  </si>
  <si>
    <t>May 30, 2019</t>
  </si>
  <si>
    <t>Jul. 07, 2016</t>
  </si>
  <si>
    <t>Share capital (Textual)</t>
  </si>
  <si>
    <t>Issue shares option in capital raising</t>
  </si>
  <si>
    <t>Amount received in capital raising</t>
  </si>
  <si>
    <t>Payment for services</t>
  </si>
  <si>
    <t>New fully paid ordinary per shares</t>
  </si>
  <si>
    <t>Issuance of ordinary shares, description</t>
  </si>
  <si>
    <t xml:space="preserve"> On 30 May 2019, 500,000 American Depository Shares (ADS) were issued at US$4.00 each. Each ADS is equivalent to 40 ordinary shares, i.e. 20,000,000 at US$0.10 each (A$0.1447).</t>
  </si>
  <si>
    <t>IPO [Member]</t>
  </si>
  <si>
    <t>Warrants [Member]</t>
  </si>
  <si>
    <t>Grandlodge Pty Ltd [Member]</t>
  </si>
  <si>
    <t>Other Reserves (Details) - AUD ($)</t>
  </si>
  <si>
    <t>Currency translation differences</t>
  </si>
  <si>
    <t>Other comprehensive income</t>
  </si>
  <si>
    <t>Options issued during the year</t>
  </si>
  <si>
    <t>Granted options to be issued</t>
  </si>
  <si>
    <t>Expense of vested options</t>
  </si>
  <si>
    <t>Options lapsed</t>
  </si>
  <si>
    <t>Options and warrants lapsed</t>
  </si>
  <si>
    <t>Share-based payments [Member]</t>
  </si>
  <si>
    <t>Foreign currency translation [Member]</t>
  </si>
  <si>
    <t>On 9 December 2016, the Company issued 1 million options exercisable at A$0.50 per option expiring on April 1, 2017 to an employee under the Company's ESOP following the successful completion of the related milestone pertaining to a minimum recruitment of 100 patients into the Company's NASH Phase 2 clinical trial.</t>
  </si>
  <si>
    <t>Other Reserves (Details 1) - AUD ($)</t>
  </si>
  <si>
    <t>Right issue to oversubscribes and private placement (2016-09-29)</t>
  </si>
  <si>
    <t>Right issue to oversubscribes and private placement (2016-09-29), shares</t>
  </si>
  <si>
    <t>Unlisted options issued at A$0.143 in lieu of services (2016-12-09)</t>
  </si>
  <si>
    <t>Unlisted options issued at A$0.143 in lieu of services (2016-12-09), shares</t>
  </si>
  <si>
    <t>Options issued at A$0.00033 to cover equivalent of 610,000 warrants on issue with NASDAQ (2017-06-09)</t>
  </si>
  <si>
    <t>Options issued at A$0.00033 to cover equivalent of 610,000 warrants on issue with NASDAQ (2017-06-09), shares</t>
  </si>
  <si>
    <t>Options issued at A$0.00033 to cover equivalent of 35,075 warrants on issue with NASDAQ (2017-06-09)</t>
  </si>
  <si>
    <t>Options issued at A$0.00033 to cover equivalent of 35,075 warrants on issue with NASDAQ (2017-06-09), shares</t>
  </si>
  <si>
    <t>Options issued at A$0.00033 to cover equivalent of 91,500 warrants on issue with NASDAQ (2017-06-13)</t>
  </si>
  <si>
    <t>Options issued at A$0.00033 to cover equivalent of 91,500 warrants on issue with NASDAQ (2017-06-13), shares</t>
  </si>
  <si>
    <t>Unlisted options issued at A$0.094 in lieu of services (2017-06-22)</t>
  </si>
  <si>
    <t>Unlisted options issued at A$0.094 in lieu of services (2017-06-22), shares</t>
  </si>
  <si>
    <t>Lapse of unexercised options</t>
  </si>
  <si>
    <t>Lapse of unexercised options, shares</t>
  </si>
  <si>
    <t>Expense of vested options, shares</t>
  </si>
  <si>
    <t>Lapse of unlisted options (2017-07-01)</t>
  </si>
  <si>
    <t>Lapse of unlisted options (2017-07-01), shares</t>
  </si>
  <si>
    <t>Lapse of unlisted options (2017-11-01)</t>
  </si>
  <si>
    <t>Lapse of unlisted options (2017-11-01), shares</t>
  </si>
  <si>
    <t>Issue of unlisted options at A$0.468 pursuant to placement (2018-03-15)</t>
  </si>
  <si>
    <t>Issue of unlisted options at A$0.468 pursuant to placement (2018-03-15), shares</t>
  </si>
  <si>
    <t>Issue of unlisted options at A$0.585 to broker for placement (2018-03-15)</t>
  </si>
  <si>
    <t>Issue of unlisted options at A$0.585 to broker for placement (2018-03-15), shares</t>
  </si>
  <si>
    <t>Exercise of IMRNW warrants at A$0.32 (2018-03-15)</t>
  </si>
  <si>
    <t>Exercise of IMRNW warrants at A$0.32 (2018-03-15), shares</t>
  </si>
  <si>
    <t>Amortisation of share-based payments for options issued in prior periods</t>
  </si>
  <si>
    <t>Amortisation of share-based payments for options issued in prior periods, shares</t>
  </si>
  <si>
    <t>Issue of ESOP unlisted options at A$0.50 (2018-07-13)</t>
  </si>
  <si>
    <t>Issue of ESOP unlisted options at A$0.50 (2018-07-13), shares</t>
  </si>
  <si>
    <t>Issue of ESOP unlisted options at A$0.50 (2018-11-26)</t>
  </si>
  <si>
    <t>Issue of ESOP unlisted options at A$0.50 (2018-11-26), shares</t>
  </si>
  <si>
    <t>Lapse of ESOP unlisted options at A$0.50 (2018-10-01)</t>
  </si>
  <si>
    <t>Lapse of ESOP unlisted options at A$0.50 (2018-10-01), shares</t>
  </si>
  <si>
    <t>Issue of ESOP unlisted options at A$0.50 (2019-02-11)</t>
  </si>
  <si>
    <t>Issue of ESOP unlisted options at A$0.50 (2019-02-11), shares</t>
  </si>
  <si>
    <t>Lapse of unlisted options at A$0.57 (2019-02-24)</t>
  </si>
  <si>
    <t>Lapse of unlisted options at A$0.57 (2019-02-24), shares</t>
  </si>
  <si>
    <t>Lapse of unlisted options at A$1.892 (2019-02-28)</t>
  </si>
  <si>
    <t>Lapse of unlisted options at A$1.892 (2019-02-28), shares</t>
  </si>
  <si>
    <t>Lapse of unlisted options at A$0.30 (2019-05-28)</t>
  </si>
  <si>
    <t>Lapse of unlisted options at A$0.30 (2019-05-28), shares</t>
  </si>
  <si>
    <t>Reclassify lapsed options from reserves to accumulated losses</t>
  </si>
  <si>
    <t>Reclassify lapsed options from reserves to accumulated losses, shares</t>
  </si>
  <si>
    <t>Closing balance</t>
  </si>
  <si>
    <t>Closing balance, shares</t>
  </si>
  <si>
    <t>As of 30 June 2016, the Company was committed to issue 18,045,512 options in relation to the A$4,511,378 received in capital raising. These options were subsequently issued to respective holders on 7 July 2016. 2,418,129 of these options were issued to Grandlodge on the same terms and conditions as all other subscribers.</t>
  </si>
  <si>
    <t>Other Reserves (Details Textual) - AUD ($)</t>
  </si>
  <si>
    <t>Feb. 11, 2019</t>
  </si>
  <si>
    <t>Jul. 13, 2018</t>
  </si>
  <si>
    <t>Dec. 09, 2016</t>
  </si>
  <si>
    <t>Nov. 26, 2018</t>
  </si>
  <si>
    <t>Jun. 22, 2017</t>
  </si>
  <si>
    <t>Other reserves (Textual)</t>
  </si>
  <si>
    <t>Non-Executive Director [Member]</t>
  </si>
  <si>
    <t>Number of shares unlisted option</t>
  </si>
  <si>
    <t>Unlisted option exercisable per shares</t>
  </si>
  <si>
    <t>Maturity date</t>
  </si>
  <si>
    <t>27 Nov 2019</t>
  </si>
  <si>
    <t>Dr. Jerry Kanellos [Member]</t>
  </si>
  <si>
    <t>1 July 2021</t>
  </si>
  <si>
    <t>Mr. Richard J. Berman [Member]</t>
  </si>
  <si>
    <t>30 June 2020</t>
  </si>
  <si>
    <t>Dr. Gary S. Jacob [Member]</t>
  </si>
  <si>
    <t>10 February 2024</t>
  </si>
  <si>
    <t>Employee [Member]</t>
  </si>
  <si>
    <t>Issued options exercisable</t>
  </si>
  <si>
    <t>Issued options exercisable per share</t>
  </si>
  <si>
    <t>Issued options exercisable expiry date</t>
  </si>
  <si>
    <t>Apr. 1,
		2017</t>
  </si>
  <si>
    <t>Grandlodge [Member]</t>
  </si>
  <si>
    <t>Segment Reporting (Details) - AUD ($)</t>
  </si>
  <si>
    <t>Segment Revenue &amp; Other income</t>
  </si>
  <si>
    <t>Cost of sales of goods</t>
  </si>
  <si>
    <t>Gross profit</t>
  </si>
  <si>
    <t>Other gains/(losses) – net</t>
  </si>
  <si>
    <t>Operating profit/(loss)</t>
  </si>
  <si>
    <t>Finance costs</t>
  </si>
  <si>
    <t>Assets</t>
  </si>
  <si>
    <t>Segment assets</t>
  </si>
  <si>
    <t>Total assets</t>
  </si>
  <si>
    <t>Liabilities</t>
  </si>
  <si>
    <t>Segment liabilities</t>
  </si>
  <si>
    <t>Total liabilities</t>
  </si>
  <si>
    <t>Research and Development [Member]</t>
  </si>
  <si>
    <t>Segment Reporting (Details 1) - AUD ($)</t>
  </si>
  <si>
    <t>Disclosure of operating segments [line items]</t>
  </si>
  <si>
    <t>Segment revenue</t>
  </si>
  <si>
    <t>Revenue from external customers</t>
  </si>
  <si>
    <t>Travelan [Member] | Australia [Member]</t>
  </si>
  <si>
    <t>Travelan [Member] | United States [Member]</t>
  </si>
  <si>
    <t>Travelan [Member] | Other [Member]</t>
  </si>
  <si>
    <t>Protectyn [Member] | Australia [Member]</t>
  </si>
  <si>
    <t>Protectyn [Member] | Other [Member]</t>
  </si>
  <si>
    <t>Segment Reporting (Details 2) - AUD ($)</t>
  </si>
  <si>
    <t>Total revenue for major customers</t>
  </si>
  <si>
    <t>Customer A [Member]</t>
  </si>
  <si>
    <t>Customer B [Member]</t>
  </si>
  <si>
    <t>Customer C [Member]</t>
  </si>
  <si>
    <t>Customer D [Member]</t>
  </si>
  <si>
    <t>Customer E [Member]</t>
  </si>
  <si>
    <t>Segment Reporting (Details 3)</t>
  </si>
  <si>
    <t>Percentage of total revenue for major customers</t>
  </si>
  <si>
    <t>10.00%</t>
  </si>
  <si>
    <t>13.00%</t>
  </si>
  <si>
    <t>34.00%</t>
  </si>
  <si>
    <t>15.00%</t>
  </si>
  <si>
    <t>Segment Reporting (Details Textual) - Segment</t>
  </si>
  <si>
    <t>Segment Reporting (Textual)</t>
  </si>
  <si>
    <t>Number of segment</t>
  </si>
  <si>
    <t>HyperImmune Products [Member] | AUSTRALIA</t>
  </si>
  <si>
    <t>64.00%</t>
  </si>
  <si>
    <t>HyperImmune Products [Member] | UNITED STATES</t>
  </si>
  <si>
    <t>26.00%</t>
  </si>
  <si>
    <t>HyperImmune Products [Member] | CANADA</t>
  </si>
  <si>
    <t>Cash Flow Information (Details) - AUD ($)</t>
  </si>
  <si>
    <t>Net Loss for the Year</t>
  </si>
  <si>
    <t>Adjustments for</t>
  </si>
  <si>
    <t>Depreciation expense</t>
  </si>
  <si>
    <t>Interest accrued on borrowings</t>
  </si>
  <si>
    <t>Leave provision expense</t>
  </si>
  <si>
    <t>Unrealised net foreign currency (gains)/losses</t>
  </si>
  <si>
    <t>Change in operating assets and liabilities:</t>
  </si>
  <si>
    <t>Add decreases / (increases) in trade and other receivables</t>
  </si>
  <si>
    <t>Add decreases / (increases) in inventories</t>
  </si>
  <si>
    <t>Add (increases) in other operating assets</t>
  </si>
  <si>
    <t>Add (decrease) / increase in trade and other payables</t>
  </si>
  <si>
    <t>Cash Flow Information (Details Textual)</t>
  </si>
  <si>
    <t>Financed insurance policies as borrowings</t>
  </si>
  <si>
    <t>Share-based Payments (Details) - ESOP [Member]</t>
  </si>
  <si>
    <t>Jun. 30, 2019shares$ / shares</t>
  </si>
  <si>
    <t>Jun. 30, 2018shares$ / shares</t>
  </si>
  <si>
    <t>Jun. 30, 2017shares$ / shares</t>
  </si>
  <si>
    <t>Outstanding beginning balance | shares</t>
  </si>
  <si>
    <t>Options Granted during the year | shares</t>
  </si>
  <si>
    <t>Options Exercised during the year | shares</t>
  </si>
  <si>
    <t>Options Forfeited/lapsed during the year | shares</t>
  </si>
  <si>
    <t>Outstanding ending balance | shares</t>
  </si>
  <si>
    <t>Options Vested and Exercisable ending balance | shares</t>
  </si>
  <si>
    <t>Outstanding beginning balance | $ / shares</t>
  </si>
  <si>
    <t>Options granted during the year | $ / shares</t>
  </si>
  <si>
    <t>Options Exercised during the year | $ / shares</t>
  </si>
  <si>
    <t>Option Forfeited/lapsed during the year | $ / shares</t>
  </si>
  <si>
    <t>Outstanding ending balance | $ / shares</t>
  </si>
  <si>
    <t>Options Vested and exercisable ending balance | $ / shares</t>
  </si>
  <si>
    <t>Share-based Payments (Details 1) - AUD ($)</t>
  </si>
  <si>
    <t>Number of share options outstanding</t>
  </si>
  <si>
    <t>Exercise Price One [Member]</t>
  </si>
  <si>
    <t>Grant date</t>
  </si>
  <si>
    <t>Jun. 29,
		2012</t>
  </si>
  <si>
    <t>Expiry date</t>
  </si>
  <si>
    <t>Nov. 30,
		2021</t>
  </si>
  <si>
    <t>Exercise Price</t>
  </si>
  <si>
    <t>Exercise Price Two [Member]</t>
  </si>
  <si>
    <t>Jan. 17,
		2022</t>
  </si>
  <si>
    <t>Exercise Price Three [Member]</t>
  </si>
  <si>
    <t>Mar. 3,
		2014</t>
  </si>
  <si>
    <t>Feb. 28,
		2019</t>
  </si>
  <si>
    <t>Exercise Price Four [Member]</t>
  </si>
  <si>
    <t>May 27,
		2015</t>
  </si>
  <si>
    <t>Nov. 27,
		2019</t>
  </si>
  <si>
    <t>Exercise Price Five [Member]</t>
  </si>
  <si>
    <t>May 31,
		2016</t>
  </si>
  <si>
    <t>Exercise Price Six [Member]</t>
  </si>
  <si>
    <t>Dec. 9,
		2016</t>
  </si>
  <si>
    <t>Exercise Price Seven [Member]</t>
  </si>
  <si>
    <t>Jun. 22,
		2017</t>
  </si>
  <si>
    <t>Exercise Price Eight [Member]</t>
  </si>
  <si>
    <t>May 29,
		2014</t>
  </si>
  <si>
    <t>May 28,
		2019</t>
  </si>
  <si>
    <t>Exercise Price Nine [Member]</t>
  </si>
  <si>
    <t>Feb. 18,
		2016</t>
  </si>
  <si>
    <t>Feb. 24,
		2019</t>
  </si>
  <si>
    <t>Exercise Price Ten [Member]</t>
  </si>
  <si>
    <t>Dec. 2,
		2016</t>
  </si>
  <si>
    <t>Nov. 30,
		2019</t>
  </si>
  <si>
    <t>Exercise Price Eleven [Member]</t>
  </si>
  <si>
    <t>Jun. 13,
		2017</t>
  </si>
  <si>
    <t>Jun. 13,
		2022</t>
  </si>
  <si>
    <t>Exercise Price Twelve [Member]</t>
  </si>
  <si>
    <t>Oct. 1,
		2018</t>
  </si>
  <si>
    <t>Exercise Price Thirteen [Member]</t>
  </si>
  <si>
    <t>Mar. 15,
		2018</t>
  </si>
  <si>
    <t>Mar. 15,
		2023</t>
  </si>
  <si>
    <t>Exercise Price Fourteen [Member]</t>
  </si>
  <si>
    <t>Vesting Period Fifteen [Member]</t>
  </si>
  <si>
    <t>Jul. 13,
		2018</t>
  </si>
  <si>
    <t>Jul. 1,
		2021</t>
  </si>
  <si>
    <t>Vesting Period Sixteen [Member]</t>
  </si>
  <si>
    <t>Nov. 26,
		2018</t>
  </si>
  <si>
    <t>Jun. 30,
		2020</t>
  </si>
  <si>
    <t>Vesting Period Seventeen [Member]</t>
  </si>
  <si>
    <t>Feb. 11,
		2019</t>
  </si>
  <si>
    <t>Feb. 10,
		2024</t>
  </si>
  <si>
    <t>Share-based Payments (Details 2)</t>
  </si>
  <si>
    <t>Weighted average remaining contractual life of options outstanding at end of period</t>
  </si>
  <si>
    <t>2 years 9 months 7 days</t>
  </si>
  <si>
    <t>Share-based Payments (Details 3)</t>
  </si>
  <si>
    <t>Option exercise price</t>
  </si>
  <si>
    <t>Number of options | shares</t>
  </si>
  <si>
    <t>Share price at grant date</t>
  </si>
  <si>
    <t>Expected volatility</t>
  </si>
  <si>
    <t>92.00%</t>
  </si>
  <si>
    <t>Dividend yield</t>
  </si>
  <si>
    <t>0.00%</t>
  </si>
  <si>
    <t>Risk-free interest rate</t>
  </si>
  <si>
    <t>2.09%</t>
  </si>
  <si>
    <t>Fair value at grant date per option</t>
  </si>
  <si>
    <t>2.02%</t>
  </si>
  <si>
    <t>Feb. 11,
		2024</t>
  </si>
  <si>
    <t>1.69%</t>
  </si>
  <si>
    <t>Share-based Payments (Details 4) - $ / shares</t>
  </si>
  <si>
    <t>Disclosure of classes of share capital [line items]</t>
  </si>
  <si>
    <t>Vesting date</t>
  </si>
  <si>
    <t>0 years</t>
  </si>
  <si>
    <t>Expected life of option (years)</t>
  </si>
  <si>
    <t>3 years 2 months 1 day</t>
  </si>
  <si>
    <t>Weighted average share price at grant date</t>
  </si>
  <si>
    <t>Value per option</t>
  </si>
  <si>
    <t>1 year 3 months 29 days</t>
  </si>
  <si>
    <t>Share-based Payments (Details 5) - shares</t>
  </si>
  <si>
    <t>Options issued under ESOP</t>
  </si>
  <si>
    <t>Share-based Payments (Details Textual)</t>
  </si>
  <si>
    <t>Warrants exercisable description</t>
  </si>
  <si>
    <t>Warrants are exercisable at US$10.00 per 40 options, i.e. US$0.25 per option.</t>
  </si>
  <si>
    <t>Agreement description</t>
  </si>
  <si>
    <t>Pursuant to an agreement entered between the Company and a consultant on April 1, 2015, the Company granted 1,000,000 options, which were issued and vested on 9 December 2016, and each option entitles the holder to purchase one ordinary share of the Company at an exercise price of A$0.500. These options were issued and vested following the successful completion of related milestone pertaining to a minimum recruitment of 100 patients into the Company’s NASH Phase 2 clinical trial.</t>
  </si>
  <si>
    <t>Weighted average remaining contractual life (in year)</t>
  </si>
  <si>
    <t>Related Party Transactions (Details) - AUD ($)</t>
  </si>
  <si>
    <t>Amounts settled in cash or shares for goods and services</t>
  </si>
  <si>
    <t>Purchases of various goods and services from entities controlled by key management personnel</t>
  </si>
  <si>
    <t>Purchases from entities controlled by key management personnel</t>
  </si>
  <si>
    <t>Related Party Transactions (Details 1) - AUD ($)</t>
  </si>
  <si>
    <t>Amounts settled in cash or shares during the period</t>
  </si>
  <si>
    <t>Other transactions with key management</t>
  </si>
  <si>
    <t>Rental of an office suite from Wattle Laboratories Pty Ltd [Member]</t>
  </si>
  <si>
    <t>Services rendered by Grandlodge Capital Pty Ltd [Member]</t>
  </si>
  <si>
    <t>Related Party Transactions (Details 2) - AUD ($)</t>
  </si>
  <si>
    <t>Current payables (purchases of goods and services)</t>
  </si>
  <si>
    <t>Entities controlled by key management personnel</t>
  </si>
  <si>
    <t>Related Party Transactions (Details 3) - AUD ($)</t>
  </si>
  <si>
    <t>Loans from key management personnel</t>
  </si>
  <si>
    <t>Beginning of the year</t>
  </si>
  <si>
    <t>Loans advanced</t>
  </si>
  <si>
    <t>Loans repayments made</t>
  </si>
  <si>
    <t>Fees and interest charged</t>
  </si>
  <si>
    <t>Fees and interest paid</t>
  </si>
  <si>
    <t>End of year</t>
  </si>
  <si>
    <t>Related Party Transactions (Details Textual) - AUD ($)</t>
  </si>
  <si>
    <t>Jan. 31, 2017</t>
  </si>
  <si>
    <t>Jan. 31, 2016</t>
  </si>
  <si>
    <t>Jun. 03, 2013</t>
  </si>
  <si>
    <t>May 09, 2017</t>
  </si>
  <si>
    <t>Jun. 06, 2016</t>
  </si>
  <si>
    <t>Disclosure of transactions between related parties [line items]</t>
  </si>
  <si>
    <t>Short-term loan</t>
  </si>
  <si>
    <t>Rental expense</t>
  </si>
  <si>
    <t>Grandlodge Capital Pty Ltd [Member]</t>
  </si>
  <si>
    <t>Principle amount</t>
  </si>
  <si>
    <t>Percentage of interest rate</t>
  </si>
  <si>
    <t>Interest expense</t>
  </si>
  <si>
    <t>Warehousing distribution and services fees</t>
  </si>
  <si>
    <t>Ordinary shares issued</t>
  </si>
  <si>
    <t>Share issued price per share (in dollars per share)</t>
  </si>
  <si>
    <t>Wattle Laboratories Pty Ltd [Member]</t>
  </si>
  <si>
    <t>Lease renewed</t>
  </si>
  <si>
    <t>Jan. 1,
		2019</t>
  </si>
  <si>
    <t>Great Accommodation Pty Ltd [Member]</t>
  </si>
  <si>
    <t>Interest accrued, percentage</t>
  </si>
  <si>
    <t>Establishment fee</t>
  </si>
  <si>
    <t>Short-term Funding Agreements [Member]</t>
  </si>
  <si>
    <t>Warehousing, distribution and invoicing services</t>
  </si>
  <si>
    <t>Short-term Funding Agreements [Member] | Wattle Laboratories Pty Ltd [Member]</t>
  </si>
  <si>
    <t>Lease term</t>
  </si>
  <si>
    <t>Additional lease term</t>
  </si>
  <si>
    <t>Financial Risk Management Objectives and Policies (Details)</t>
  </si>
  <si>
    <t>Jun. 30, 2019USD ($)</t>
  </si>
  <si>
    <t>Jun. 30, 2019ILS (₪)</t>
  </si>
  <si>
    <t>Jun. 30, 2019CAD ($)</t>
  </si>
  <si>
    <t>Jun. 30, 2018AUD ($)</t>
  </si>
  <si>
    <t>Jun. 30, 2018USD ($)</t>
  </si>
  <si>
    <t>Jun. 30, 2018ILS (₪)</t>
  </si>
  <si>
    <t>Jun. 30, 2018CAD ($)</t>
  </si>
  <si>
    <t>USD [Member]</t>
  </si>
  <si>
    <t>Total exposure</t>
  </si>
  <si>
    <t>CAD [Member]</t>
  </si>
  <si>
    <t>ILS [Member]</t>
  </si>
  <si>
    <t>Cash | ₪</t>
  </si>
  <si>
    <t>Trade receivables | ₪</t>
  </si>
  <si>
    <t>Trade payables | ₪</t>
  </si>
  <si>
    <t>Total exposure | ₪</t>
  </si>
  <si>
    <t>Financial Risk Management Objectives and Policies (Details 1) - Foreign Currency Risk [Member] - USD - AUD ($)</t>
  </si>
  <si>
    <t>Disclosure of financial assets [line items]</t>
  </si>
  <si>
    <t>Impact on loss for the period</t>
  </si>
  <si>
    <t>Impact on other components of equity</t>
  </si>
  <si>
    <t>Holding all other variables constant</t>
  </si>
  <si>
    <t>Financial Risk Management Objectives and Policies (Details 2) - Trade Receivables [Member]</t>
  </si>
  <si>
    <t>Gross carrying amount</t>
  </si>
  <si>
    <t>121+ [Member]</t>
  </si>
  <si>
    <t>Expected credit loss rate</t>
  </si>
  <si>
    <t>91.64%</t>
  </si>
  <si>
    <t>Current [Member]</t>
  </si>
  <si>
    <t>1.66%</t>
  </si>
  <si>
    <t>1-30 [Member]</t>
  </si>
  <si>
    <t>6.19%</t>
  </si>
  <si>
    <t>31-60 [Member]</t>
  </si>
  <si>
    <t>18.28%</t>
  </si>
  <si>
    <t>61-90 [Member]</t>
  </si>
  <si>
    <t>30.06%</t>
  </si>
  <si>
    <t>91-120 [Member]</t>
  </si>
  <si>
    <t>99.78%</t>
  </si>
  <si>
    <t>Financial Risk Management Objectives and Policies (Details 3) - AUD ($)</t>
  </si>
  <si>
    <t>6 - 12 months [Member]</t>
  </si>
  <si>
    <t>Disclosure of financial liabilities [line items]</t>
  </si>
  <si>
    <t>Between 1 and 2 years [Member]</t>
  </si>
  <si>
    <t>Between 1 and 5 Years [Member]</t>
  </si>
  <si>
    <t>Trade and other payables [Member] | 6 - 12 months [Member]</t>
  </si>
  <si>
    <t>Trade and other payables [Member] | Between 1 and 2 years [Member]</t>
  </si>
  <si>
    <t>Trade and other payables [Member] | Between 1 and 5 Years [Member]</t>
  </si>
  <si>
    <t>Over 5 years [Member]</t>
  </si>
  <si>
    <t>Over 5 years [Member] | Trade and other payables [Member]</t>
  </si>
  <si>
    <t>Less than 6 months [Member]</t>
  </si>
  <si>
    <t>Less than 6 months [Member] | Trade and other payables [Member]</t>
  </si>
  <si>
    <t>Contractual cash flows [Member]</t>
  </si>
  <si>
    <t>Contractual cash flows [Member] | Trade and other payables [Member]</t>
  </si>
  <si>
    <t>Carrying amt (assets)/liabilities [Member]</t>
  </si>
  <si>
    <t>Carrying amt (assets)/liabilities [Member] | Trade and other payables [Member]</t>
  </si>
  <si>
    <t>Financial Risk Management Objectives and Policies (Details Textual)</t>
  </si>
  <si>
    <t>Percentage of USD/AUD exchange rate</t>
  </si>
  <si>
    <t>Events occurring after the Reporting Date (Details Textual)</t>
  </si>
  <si>
    <t>Jul. 19, 2019</t>
  </si>
  <si>
    <t>Dr Jerry Kanellos [Member] | Subsequent Event [Member]</t>
  </si>
  <si>
    <t>Disclosure of non-adjusting events after reporting period [line items]</t>
  </si>
  <si>
    <t>Events occurring after the reporting date, description</t>
  </si>
  <si>
    <t>The company completed a capital raising comprising 339,130 ADS at US$4.00 per security. The gross proceeds to the company were US$1,356,520.</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_);_(&quot;$ &quot;(#,##0.000)" numFmtId="166"/>
    <numFmt formatCode="_(&quot;$ &quot;#,##0.0000_);_(&quot;$ &quot;(#,##0.0000)" numFmtId="167"/>
    <numFmt formatCode="#,##0.000_);(#,##0.00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0</v>
      </c>
    </row>
    <row r="14" spans="1:2">
      <c r="A14" s="4" t="s">
        <v>22</v>
      </c>
      <c r="B14" s="4" t="s">
        <v>23</v>
      </c>
    </row>
    <row r="15" spans="1:2">
      <c r="A15" s="4" t="s">
        <v>24</v>
      </c>
      <c r="B15" s="4" t="s">
        <v>25</v>
      </c>
    </row>
    <row r="16" spans="1:2">
      <c r="A16" s="4" t="s">
        <v>26</v>
      </c>
      <c r="B16" s="4" t="s">
        <v>13</v>
      </c>
    </row>
    <row r="17" spans="1:2">
      <c r="A17" s="4" t="s">
        <v>27</v>
      </c>
      <c r="B17" s="4" t="s">
        <v>13</v>
      </c>
    </row>
    <row r="18" spans="1:2">
      <c r="A18" s="4" t="s">
        <v>28</v>
      </c>
      <c r="B18" s="5" t="n">
        <v>163215706</v>
      </c>
    </row>
    <row r="19" spans="1:2">
      <c r="A19" s="4" t="s">
        <v>29</v>
      </c>
      <c r="B19" s="4" t="s">
        <v>30</v>
      </c>
    </row>
    <row r="20" spans="1:2">
      <c r="A20" s="4" t="s">
        <v>31</v>
      </c>
      <c r="B20" s="4" t="s">
        <v>32</v>
      </c>
    </row>
    <row r="21" spans="1:2">
      <c r="A21" s="4" t="s">
        <v>33</v>
      </c>
      <c r="B21" s="4" t="s">
        <v>34</v>
      </c>
    </row>
    <row r="22" spans="1:2">
      <c r="A22" s="4" t="s">
        <v>35</v>
      </c>
      <c r="B22" s="4" t="s">
        <v>25</v>
      </c>
    </row>
    <row r="23" spans="1:2">
      <c r="A23" s="4" t="s">
        <v>36</v>
      </c>
      <c r="B23" s="4" t="s">
        <v>13</v>
      </c>
    </row>
    <row r="24" spans="1:2">
      <c r="A24" s="4" t="s">
        <v>37</v>
      </c>
      <c r="B24"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38</v>
      </c>
      <c r="B1" s="2" t="s">
        <v>1</v>
      </c>
    </row>
    <row r="2" spans="1:2">
      <c r="B2" s="2" t="s">
        <v>39</v>
      </c>
    </row>
    <row r="3" spans="1:2">
      <c r="A3" s="3" t="s">
        <v>139</v>
      </c>
    </row>
    <row r="4" spans="1:2">
      <c r="A4" s="4" t="s">
        <v>138</v>
      </c>
      <c r="B4" s="4" t="s">
        <v>14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1</v>
      </c>
      <c r="B1" s="2" t="s">
        <v>1</v>
      </c>
    </row>
    <row r="2" spans="1:2">
      <c r="B2" s="2" t="s">
        <v>39</v>
      </c>
    </row>
    <row r="3" spans="1:2">
      <c r="A3" s="3" t="s">
        <v>142</v>
      </c>
    </row>
    <row r="4" spans="1:2">
      <c r="A4" s="4" t="s">
        <v>141</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4</v>
      </c>
      <c r="B1" s="2" t="s">
        <v>1</v>
      </c>
    </row>
    <row r="2" spans="1:2">
      <c r="B2" s="2" t="s">
        <v>39</v>
      </c>
    </row>
    <row r="3" spans="1:2">
      <c r="A3" s="3" t="s">
        <v>145</v>
      </c>
    </row>
    <row r="4" spans="1:2">
      <c r="A4" s="4" t="s">
        <v>144</v>
      </c>
      <c r="B4" s="4" t="s">
        <v>1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7</v>
      </c>
      <c r="B1" s="2" t="s">
        <v>1</v>
      </c>
    </row>
    <row r="2" spans="1:2">
      <c r="B2" s="2" t="s">
        <v>39</v>
      </c>
    </row>
    <row r="3" spans="1:2">
      <c r="A3" s="3" t="s">
        <v>148</v>
      </c>
    </row>
    <row r="4" spans="1:2">
      <c r="A4" s="4" t="s">
        <v>147</v>
      </c>
      <c r="B4" s="4" t="s">
        <v>14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68</v>
      </c>
      <c r="B1" s="2" t="s">
        <v>1</v>
      </c>
    </row>
    <row r="2" spans="1:2">
      <c r="B2" s="2" t="s">
        <v>39</v>
      </c>
    </row>
    <row r="3" spans="1:2">
      <c r="A3" s="3" t="s">
        <v>150</v>
      </c>
    </row>
    <row r="4" spans="1:2">
      <c r="A4" s="4" t="s">
        <v>68</v>
      </c>
      <c r="B4" s="4" t="s">
        <v>1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2</v>
      </c>
      <c r="B1" s="2" t="s">
        <v>1</v>
      </c>
    </row>
    <row r="2" spans="1:2">
      <c r="B2" s="2" t="s">
        <v>39</v>
      </c>
    </row>
    <row r="3" spans="1:2">
      <c r="A3" s="3" t="s">
        <v>153</v>
      </c>
    </row>
    <row r="4" spans="1:2">
      <c r="A4" s="4" t="s">
        <v>152</v>
      </c>
      <c r="B4" s="4" t="s">
        <v>15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5</v>
      </c>
      <c r="B1" s="2" t="s">
        <v>1</v>
      </c>
    </row>
    <row r="2" spans="1:2">
      <c r="B2" s="2" t="s">
        <v>39</v>
      </c>
    </row>
    <row r="3" spans="1:2">
      <c r="A3" s="3" t="s">
        <v>156</v>
      </c>
    </row>
    <row r="4" spans="1:2">
      <c r="A4" s="4" t="s">
        <v>155</v>
      </c>
      <c r="B4"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8</v>
      </c>
      <c r="B1" s="2" t="s">
        <v>1</v>
      </c>
    </row>
    <row r="2" spans="1:2">
      <c r="B2" s="2" t="s">
        <v>39</v>
      </c>
    </row>
    <row r="3" spans="1:2">
      <c r="A3" s="3" t="s">
        <v>159</v>
      </c>
    </row>
    <row r="4" spans="1:2">
      <c r="A4" s="4" t="s">
        <v>160</v>
      </c>
      <c r="B4" s="4" t="s">
        <v>16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39</v>
      </c>
    </row>
    <row r="3" spans="1:2">
      <c r="A3" s="3" t="s">
        <v>163</v>
      </c>
    </row>
    <row r="4" spans="1:2">
      <c r="A4" s="4" t="s">
        <v>162</v>
      </c>
      <c r="B4" s="4" t="s">
        <v>1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5</v>
      </c>
      <c r="B1" s="2" t="s">
        <v>1</v>
      </c>
    </row>
    <row r="2" spans="1:2">
      <c r="B2" s="2" t="s">
        <v>39</v>
      </c>
    </row>
    <row r="3" spans="1:2">
      <c r="A3" s="3" t="s">
        <v>166</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v>
      </c>
      <c r="B1" s="2" t="s">
        <v>1</v>
      </c>
    </row>
    <row r="2" spans="1:4">
      <c r="B2" s="2" t="s">
        <v>39</v>
      </c>
      <c r="C2" s="2" t="s">
        <v>40</v>
      </c>
      <c r="D2" s="2" t="s">
        <v>41</v>
      </c>
    </row>
    <row r="3" spans="1:4">
      <c r="A3" s="3" t="s">
        <v>42</v>
      </c>
    </row>
    <row r="4" spans="1:4">
      <c r="A4" s="4" t="s">
        <v>43</v>
      </c>
      <c r="B4" s="6" t="n">
        <v>2387426</v>
      </c>
      <c r="C4" s="6" t="n">
        <v>1842909</v>
      </c>
      <c r="D4" s="6" t="n">
        <v>1396197</v>
      </c>
    </row>
    <row r="5" spans="1:4">
      <c r="A5" s="4" t="s">
        <v>44</v>
      </c>
      <c r="B5" s="5" t="n">
        <v>-667371</v>
      </c>
      <c r="C5" s="5" t="n">
        <v>-418693</v>
      </c>
      <c r="D5" s="5" t="n">
        <v>-337546</v>
      </c>
    </row>
    <row r="6" spans="1:4">
      <c r="A6" s="4" t="s">
        <v>45</v>
      </c>
      <c r="B6" s="5" t="n">
        <v>1720055</v>
      </c>
      <c r="C6" s="5" t="n">
        <v>1424216</v>
      </c>
      <c r="D6" s="5" t="n">
        <v>1058651</v>
      </c>
    </row>
    <row r="7" spans="1:4">
      <c r="A7" s="4" t="s">
        <v>46</v>
      </c>
      <c r="B7" s="5" t="n">
        <v>532050</v>
      </c>
      <c r="C7" s="5" t="n">
        <v>1849163</v>
      </c>
      <c r="D7" s="5" t="n">
        <v>1605987</v>
      </c>
    </row>
    <row r="8" spans="1:4">
      <c r="A8" s="4" t="s">
        <v>47</v>
      </c>
      <c r="B8" s="5" t="n">
        <v>38413</v>
      </c>
      <c r="C8" s="5" t="n">
        <v>95167</v>
      </c>
      <c r="D8" s="5" t="n">
        <v>-375479</v>
      </c>
    </row>
    <row r="9" spans="1:4">
      <c r="A9" s="3" t="s">
        <v>48</v>
      </c>
    </row>
    <row r="10" spans="1:4">
      <c r="A10" s="4" t="s">
        <v>49</v>
      </c>
      <c r="B10" s="5" t="n">
        <v>-5014128</v>
      </c>
      <c r="C10" s="5" t="n">
        <v>-3412576</v>
      </c>
      <c r="D10" s="5" t="n">
        <v>-3109845</v>
      </c>
    </row>
    <row r="11" spans="1:4">
      <c r="A11" s="4" t="s">
        <v>50</v>
      </c>
      <c r="B11" s="5" t="n">
        <v>-1044528</v>
      </c>
      <c r="C11" s="5" t="n">
        <v>-2257224</v>
      </c>
      <c r="D11" s="5" t="n">
        <v>-4630674</v>
      </c>
    </row>
    <row r="12" spans="1:4">
      <c r="A12" s="4" t="s">
        <v>51</v>
      </c>
      <c r="B12" s="5" t="n">
        <v>-864644</v>
      </c>
      <c r="C12" s="5" t="n">
        <v>-686714</v>
      </c>
      <c r="D12" s="5" t="n">
        <v>-1271526</v>
      </c>
    </row>
    <row r="13" spans="1:4">
      <c r="A13" s="4" t="s">
        <v>52</v>
      </c>
      <c r="B13" s="5" t="n">
        <v>-4632782</v>
      </c>
      <c r="C13" s="5" t="n">
        <v>-2987968</v>
      </c>
      <c r="D13" s="5" t="n">
        <v>-6722886</v>
      </c>
    </row>
    <row r="14" spans="1:4">
      <c r="A14" s="4" t="s">
        <v>53</v>
      </c>
      <c r="B14" s="5" t="n">
        <v>39</v>
      </c>
      <c r="C14" s="5" t="n">
        <v>1238</v>
      </c>
      <c r="D14" s="5" t="n">
        <v>8386</v>
      </c>
    </row>
    <row r="15" spans="1:4">
      <c r="A15" s="4" t="s">
        <v>54</v>
      </c>
      <c r="B15" s="4" t="s">
        <v>55</v>
      </c>
      <c r="C15" s="5" t="n">
        <v>-24199</v>
      </c>
      <c r="D15" s="5" t="n">
        <v>-89654</v>
      </c>
    </row>
    <row r="16" spans="1:4">
      <c r="A16" s="4" t="s">
        <v>56</v>
      </c>
      <c r="B16" s="5" t="n">
        <v>39</v>
      </c>
      <c r="C16" s="5" t="n">
        <v>-22961</v>
      </c>
      <c r="D16" s="5" t="n">
        <v>-81268</v>
      </c>
    </row>
    <row r="17" spans="1:4">
      <c r="A17" s="4" t="s">
        <v>57</v>
      </c>
      <c r="B17" s="5" t="n">
        <v>-4632743</v>
      </c>
      <c r="C17" s="5" t="n">
        <v>-3010929</v>
      </c>
      <c r="D17" s="5" t="n">
        <v>-6804154</v>
      </c>
    </row>
    <row r="18" spans="1:4">
      <c r="A18" s="4" t="s">
        <v>58</v>
      </c>
      <c r="B18" s="4" t="s">
        <v>55</v>
      </c>
      <c r="C18" s="4" t="s">
        <v>55</v>
      </c>
    </row>
    <row r="19" spans="1:4">
      <c r="A19" s="4" t="s">
        <v>59</v>
      </c>
      <c r="B19" s="5" t="n">
        <v>-4632743</v>
      </c>
      <c r="C19" s="5" t="n">
        <v>-3010929</v>
      </c>
      <c r="D19" s="5" t="n">
        <v>-6804154</v>
      </c>
    </row>
    <row r="20" spans="1:4">
      <c r="A20" s="3" t="s">
        <v>60</v>
      </c>
    </row>
    <row r="21" spans="1:4">
      <c r="A21" s="4" t="s">
        <v>61</v>
      </c>
      <c r="B21" s="5" t="n">
        <v>61846</v>
      </c>
      <c r="C21" s="5" t="n">
        <v>-79599</v>
      </c>
      <c r="D21" s="5" t="n">
        <v>40017</v>
      </c>
    </row>
    <row r="22" spans="1:4">
      <c r="A22" s="4" t="s">
        <v>62</v>
      </c>
      <c r="B22" s="6" t="n">
        <v>-4570897</v>
      </c>
      <c r="C22" s="6" t="n">
        <v>-3090528</v>
      </c>
      <c r="D22" s="6" t="n">
        <v>-6764137</v>
      </c>
    </row>
    <row r="23" spans="1:4">
      <c r="A23" s="4" t="s">
        <v>63</v>
      </c>
      <c r="B23" s="7" t="n">
        <v>-3.2</v>
      </c>
      <c r="C23" s="7" t="n">
        <v>-2.25</v>
      </c>
      <c r="D23" s="7" t="n">
        <v>-6.4</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9</v>
      </c>
      <c r="B1" s="2" t="s">
        <v>1</v>
      </c>
    </row>
    <row r="2" spans="1:2">
      <c r="B2" s="2" t="s">
        <v>39</v>
      </c>
    </row>
    <row r="3" spans="1:2">
      <c r="A3" s="3" t="s">
        <v>170</v>
      </c>
    </row>
    <row r="4" spans="1:2">
      <c r="A4" s="4" t="s">
        <v>171</v>
      </c>
      <c r="B4" s="4" t="s">
        <v>17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3</v>
      </c>
      <c r="B1" s="2" t="s">
        <v>1</v>
      </c>
    </row>
    <row r="2" spans="1:2">
      <c r="B2" s="2" t="s">
        <v>39</v>
      </c>
    </row>
    <row r="3" spans="1:2">
      <c r="A3" s="3" t="s">
        <v>173</v>
      </c>
    </row>
    <row r="4" spans="1:2">
      <c r="A4" s="4" t="s">
        <v>173</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5</v>
      </c>
      <c r="B1" s="2" t="s">
        <v>1</v>
      </c>
    </row>
    <row r="2" spans="1:2">
      <c r="B2" s="2" t="s">
        <v>39</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78</v>
      </c>
      <c r="B1" s="2" t="s">
        <v>1</v>
      </c>
    </row>
    <row r="2" spans="1:2">
      <c r="B2" s="2" t="s">
        <v>39</v>
      </c>
    </row>
    <row r="3" spans="1:2">
      <c r="A3" s="3" t="s">
        <v>178</v>
      </c>
    </row>
    <row r="4" spans="1:2">
      <c r="A4" s="4" t="s">
        <v>178</v>
      </c>
      <c r="B4" s="4" t="s">
        <v>1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0</v>
      </c>
      <c r="B1" s="2" t="s">
        <v>1</v>
      </c>
    </row>
    <row r="2" spans="1:2">
      <c r="B2" s="2" t="s">
        <v>39</v>
      </c>
    </row>
    <row r="3" spans="1:2">
      <c r="A3" s="3" t="s">
        <v>181</v>
      </c>
    </row>
    <row r="4" spans="1:2">
      <c r="A4" s="4" t="s">
        <v>180</v>
      </c>
      <c r="B4" s="4" t="s">
        <v>1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39</v>
      </c>
    </row>
    <row r="3" spans="1:2">
      <c r="A3" s="3" t="s">
        <v>184</v>
      </c>
    </row>
    <row r="4" spans="1:2">
      <c r="A4" s="4" t="s">
        <v>183</v>
      </c>
      <c r="B4" s="4" t="s">
        <v>18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6</v>
      </c>
      <c r="B1" s="2" t="s">
        <v>1</v>
      </c>
    </row>
    <row r="2" spans="1:2">
      <c r="B2" s="2" t="s">
        <v>39</v>
      </c>
    </row>
    <row r="3" spans="1:2">
      <c r="A3" s="3" t="s">
        <v>187</v>
      </c>
    </row>
    <row r="4" spans="1:2">
      <c r="A4" s="4" t="s">
        <v>186</v>
      </c>
      <c r="B4" s="4" t="s">
        <v>1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89</v>
      </c>
      <c r="B1" s="2" t="s">
        <v>1</v>
      </c>
    </row>
    <row r="2" spans="1:2">
      <c r="B2" s="2" t="s">
        <v>39</v>
      </c>
    </row>
    <row r="3" spans="1:2">
      <c r="A3" s="3" t="s">
        <v>189</v>
      </c>
    </row>
    <row r="4" spans="1:2">
      <c r="A4" s="4" t="s">
        <v>189</v>
      </c>
      <c r="B4" s="4" t="s">
        <v>1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39</v>
      </c>
    </row>
    <row r="3" spans="1:2">
      <c r="A3" s="3" t="s">
        <v>127</v>
      </c>
    </row>
    <row r="4" spans="1:2">
      <c r="A4" s="4" t="s">
        <v>192</v>
      </c>
      <c r="B4" s="4" t="s">
        <v>193</v>
      </c>
    </row>
    <row r="5" spans="1:2">
      <c r="A5" s="4" t="s">
        <v>194</v>
      </c>
      <c r="B5" s="4" t="s">
        <v>195</v>
      </c>
    </row>
    <row r="6" spans="1:2">
      <c r="A6" s="4" t="s">
        <v>196</v>
      </c>
      <c r="B6" s="4" t="s">
        <v>197</v>
      </c>
    </row>
    <row r="7" spans="1:2">
      <c r="A7" s="4" t="s">
        <v>198</v>
      </c>
      <c r="B7" s="4" t="s">
        <v>199</v>
      </c>
    </row>
    <row r="8" spans="1:2">
      <c r="A8" s="4" t="s">
        <v>200</v>
      </c>
      <c r="B8" s="4" t="s">
        <v>201</v>
      </c>
    </row>
    <row r="9" spans="1:2">
      <c r="A9" s="4" t="s">
        <v>202</v>
      </c>
      <c r="B9" s="4" t="s">
        <v>203</v>
      </c>
    </row>
    <row r="10" spans="1:2">
      <c r="A10" s="4" t="s">
        <v>204</v>
      </c>
      <c r="B10" s="4" t="s">
        <v>205</v>
      </c>
    </row>
    <row r="11" spans="1:2">
      <c r="A11" s="4" t="s">
        <v>206</v>
      </c>
      <c r="B11" s="4" t="s">
        <v>207</v>
      </c>
    </row>
    <row r="12" spans="1:2">
      <c r="A12" s="4" t="s">
        <v>208</v>
      </c>
      <c r="B12" s="4" t="s">
        <v>209</v>
      </c>
    </row>
    <row r="13" spans="1:2">
      <c r="A13" s="4" t="s">
        <v>66</v>
      </c>
      <c r="B13" s="4" t="s">
        <v>210</v>
      </c>
    </row>
    <row r="14" spans="1:2">
      <c r="A14" s="4" t="s">
        <v>211</v>
      </c>
      <c r="B14" s="4" t="s">
        <v>212</v>
      </c>
    </row>
    <row r="15" spans="1:2">
      <c r="A15" s="4" t="s">
        <v>68</v>
      </c>
      <c r="B15" s="4" t="s">
        <v>213</v>
      </c>
    </row>
    <row r="16" spans="1:2">
      <c r="A16" s="4" t="s">
        <v>214</v>
      </c>
      <c r="B16" s="4" t="s">
        <v>215</v>
      </c>
    </row>
    <row r="17" spans="1:2">
      <c r="A17" s="4" t="s">
        <v>216</v>
      </c>
      <c r="B17" s="4" t="s">
        <v>217</v>
      </c>
    </row>
    <row r="18" spans="1:2">
      <c r="A18" s="4" t="s">
        <v>218</v>
      </c>
      <c r="B18" s="4" t="s">
        <v>219</v>
      </c>
    </row>
    <row r="19" spans="1:2">
      <c r="A19" s="4" t="s">
        <v>76</v>
      </c>
      <c r="B19" s="4" t="s">
        <v>220</v>
      </c>
    </row>
    <row r="20" spans="1:2">
      <c r="A20" s="4" t="s">
        <v>221</v>
      </c>
      <c r="B20" s="4" t="s">
        <v>222</v>
      </c>
    </row>
    <row r="21" spans="1:2">
      <c r="A21" s="4" t="s">
        <v>223</v>
      </c>
      <c r="B21" s="4" t="s">
        <v>224</v>
      </c>
    </row>
    <row r="22" spans="1:2">
      <c r="A22" s="4" t="s">
        <v>225</v>
      </c>
      <c r="B22" s="4" t="s">
        <v>226</v>
      </c>
    </row>
    <row r="23" spans="1:2">
      <c r="A23" s="4" t="s">
        <v>227</v>
      </c>
      <c r="B23"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9</v>
      </c>
      <c r="B1" s="2" t="s">
        <v>1</v>
      </c>
    </row>
    <row r="2" spans="1:2">
      <c r="B2" s="2" t="s">
        <v>39</v>
      </c>
    </row>
    <row r="3" spans="1:2">
      <c r="A3" s="3" t="s">
        <v>127</v>
      </c>
    </row>
    <row r="4" spans="1:2">
      <c r="A4" s="4" t="s">
        <v>230</v>
      </c>
      <c r="B4" s="4" t="s">
        <v>2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64</v>
      </c>
      <c r="B1" s="2" t="s">
        <v>39</v>
      </c>
      <c r="C1" s="2" t="s">
        <v>40</v>
      </c>
    </row>
    <row r="2" spans="1:3">
      <c r="A2" s="3" t="s">
        <v>65</v>
      </c>
    </row>
    <row r="3" spans="1:3">
      <c r="A3" s="4" t="s">
        <v>66</v>
      </c>
      <c r="B3" s="6" t="n">
        <v>5119887</v>
      </c>
      <c r="C3" s="6" t="n">
        <v>4727430</v>
      </c>
    </row>
    <row r="4" spans="1:3">
      <c r="A4" s="4" t="s">
        <v>67</v>
      </c>
      <c r="B4" s="5" t="n">
        <v>968926</v>
      </c>
      <c r="C4" s="5" t="n">
        <v>1683305</v>
      </c>
    </row>
    <row r="5" spans="1:3">
      <c r="A5" s="4" t="s">
        <v>68</v>
      </c>
      <c r="B5" s="5" t="n">
        <v>544341</v>
      </c>
      <c r="C5" s="5" t="n">
        <v>497902</v>
      </c>
    </row>
    <row r="6" spans="1:3">
      <c r="A6" s="4" t="s">
        <v>69</v>
      </c>
      <c r="B6" s="5" t="n">
        <v>49290</v>
      </c>
      <c r="C6" s="5" t="n">
        <v>141800</v>
      </c>
    </row>
    <row r="7" spans="1:3">
      <c r="A7" s="4" t="s">
        <v>70</v>
      </c>
      <c r="B7" s="5" t="n">
        <v>6682444</v>
      </c>
      <c r="C7" s="5" t="n">
        <v>7050437</v>
      </c>
    </row>
    <row r="8" spans="1:3">
      <c r="A8" s="3" t="s">
        <v>71</v>
      </c>
    </row>
    <row r="9" spans="1:3">
      <c r="A9" s="4" t="s">
        <v>72</v>
      </c>
      <c r="B9" s="5" t="n">
        <v>17140</v>
      </c>
      <c r="C9" s="5" t="n">
        <v>20384</v>
      </c>
    </row>
    <row r="10" spans="1:3">
      <c r="A10" s="4" t="s">
        <v>68</v>
      </c>
      <c r="B10" s="5" t="n">
        <v>1862063</v>
      </c>
      <c r="C10" s="5" t="n">
        <v>2171867</v>
      </c>
    </row>
    <row r="11" spans="1:3">
      <c r="A11" s="4" t="s">
        <v>73</v>
      </c>
      <c r="B11" s="5" t="n">
        <v>1879203</v>
      </c>
      <c r="C11" s="5" t="n">
        <v>2192251</v>
      </c>
    </row>
    <row r="12" spans="1:3">
      <c r="A12" s="4" t="s">
        <v>74</v>
      </c>
      <c r="B12" s="5" t="n">
        <v>8561647</v>
      </c>
      <c r="C12" s="5" t="n">
        <v>9242688</v>
      </c>
    </row>
    <row r="13" spans="1:3">
      <c r="A13" s="3" t="s">
        <v>75</v>
      </c>
    </row>
    <row r="14" spans="1:3">
      <c r="A14" s="4" t="s">
        <v>76</v>
      </c>
      <c r="B14" s="5" t="n">
        <v>1091919</v>
      </c>
      <c r="C14" s="5" t="n">
        <v>689326</v>
      </c>
    </row>
    <row r="15" spans="1:3">
      <c r="A15" s="4" t="s">
        <v>77</v>
      </c>
      <c r="B15" s="5" t="n">
        <v>103612</v>
      </c>
      <c r="C15" s="5" t="n">
        <v>114012</v>
      </c>
    </row>
    <row r="16" spans="1:3">
      <c r="A16" s="4" t="s">
        <v>78</v>
      </c>
      <c r="B16" s="5" t="n">
        <v>1195531</v>
      </c>
      <c r="C16" s="5" t="n">
        <v>803338</v>
      </c>
    </row>
    <row r="17" spans="1:3">
      <c r="A17" s="3" t="s">
        <v>79</v>
      </c>
    </row>
    <row r="18" spans="1:3">
      <c r="A18" s="4" t="s">
        <v>77</v>
      </c>
      <c r="B18" s="5" t="n">
        <v>14980</v>
      </c>
      <c r="C18" s="4" t="s">
        <v>55</v>
      </c>
    </row>
    <row r="19" spans="1:3">
      <c r="A19" s="4" t="s">
        <v>80</v>
      </c>
      <c r="B19" s="5" t="n">
        <v>14980</v>
      </c>
      <c r="C19" s="4" t="s">
        <v>55</v>
      </c>
    </row>
    <row r="20" spans="1:3">
      <c r="A20" s="4" t="s">
        <v>81</v>
      </c>
      <c r="B20" s="5" t="n">
        <v>1210511</v>
      </c>
      <c r="C20" s="5" t="n">
        <v>803338</v>
      </c>
    </row>
    <row r="21" spans="1:3">
      <c r="A21" s="4" t="s">
        <v>82</v>
      </c>
      <c r="B21" s="5" t="n">
        <v>7351136</v>
      </c>
      <c r="C21" s="5" t="n">
        <v>8439350</v>
      </c>
    </row>
    <row r="22" spans="1:3">
      <c r="A22" s="3" t="s">
        <v>83</v>
      </c>
    </row>
    <row r="23" spans="1:3">
      <c r="A23" s="4" t="s">
        <v>84</v>
      </c>
      <c r="B23" s="5" t="n">
        <v>60511326</v>
      </c>
      <c r="C23" s="5" t="n">
        <v>58372043</v>
      </c>
    </row>
    <row r="24" spans="1:3">
      <c r="A24" s="4" t="s">
        <v>85</v>
      </c>
      <c r="B24" s="5" t="n">
        <v>3700333</v>
      </c>
      <c r="C24" s="5" t="n">
        <v>2606722</v>
      </c>
    </row>
    <row r="25" spans="1:3">
      <c r="A25" s="4" t="s">
        <v>86</v>
      </c>
      <c r="B25" s="5" t="n">
        <v>-56860523</v>
      </c>
      <c r="C25" s="5" t="n">
        <v>-52539415</v>
      </c>
    </row>
    <row r="26" spans="1:3">
      <c r="A26" s="4" t="s">
        <v>87</v>
      </c>
      <c r="B26" s="6" t="n">
        <v>7351136</v>
      </c>
      <c r="C26" s="6" t="n">
        <v>84393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2</v>
      </c>
      <c r="B1" s="2" t="s">
        <v>1</v>
      </c>
    </row>
    <row r="2" spans="1:2">
      <c r="B2" s="2" t="s">
        <v>39</v>
      </c>
    </row>
    <row r="3" spans="1:2">
      <c r="A3" s="3" t="s">
        <v>130</v>
      </c>
    </row>
    <row r="4" spans="1:2">
      <c r="A4" s="4" t="s">
        <v>233</v>
      </c>
      <c r="B4" s="4" t="s">
        <v>23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5</v>
      </c>
      <c r="B1" s="2" t="s">
        <v>1</v>
      </c>
    </row>
    <row r="2" spans="1:2">
      <c r="B2" s="2" t="s">
        <v>39</v>
      </c>
    </row>
    <row r="3" spans="1:2">
      <c r="A3" s="3" t="s">
        <v>133</v>
      </c>
    </row>
    <row r="4" spans="1:2">
      <c r="A4" s="4" t="s">
        <v>236</v>
      </c>
      <c r="B4" s="4" t="s">
        <v>23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80"/>
  </cols>
  <sheetData>
    <row r="1" spans="1:2">
      <c r="A1" s="1" t="s">
        <v>238</v>
      </c>
      <c r="B1" s="2" t="s">
        <v>1</v>
      </c>
    </row>
    <row r="2" spans="1:2">
      <c r="B2" s="2" t="s">
        <v>39</v>
      </c>
    </row>
    <row r="3" spans="1:2">
      <c r="A3" s="3" t="s">
        <v>136</v>
      </c>
    </row>
    <row r="4" spans="1:2">
      <c r="A4" s="4" t="s">
        <v>239</v>
      </c>
      <c r="B4" s="4" t="s">
        <v>240</v>
      </c>
    </row>
    <row r="5" spans="1:2">
      <c r="A5" s="4" t="s">
        <v>241</v>
      </c>
      <c r="B5" s="4" t="s">
        <v>24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3</v>
      </c>
      <c r="B1" s="2" t="s">
        <v>1</v>
      </c>
    </row>
    <row r="2" spans="1:2">
      <c r="B2" s="2" t="s">
        <v>39</v>
      </c>
    </row>
    <row r="3" spans="1:2">
      <c r="A3" s="3" t="s">
        <v>139</v>
      </c>
    </row>
    <row r="4" spans="1:2">
      <c r="A4" s="4" t="s">
        <v>244</v>
      </c>
      <c r="B4" s="4" t="s">
        <v>2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6</v>
      </c>
      <c r="B1" s="2" t="s">
        <v>1</v>
      </c>
    </row>
    <row r="2" spans="1:2">
      <c r="B2" s="2" t="s">
        <v>39</v>
      </c>
    </row>
    <row r="3" spans="1:2">
      <c r="A3" s="3" t="s">
        <v>142</v>
      </c>
    </row>
    <row r="4" spans="1:2">
      <c r="A4" s="4" t="s">
        <v>247</v>
      </c>
      <c r="B4" s="4" t="s">
        <v>24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49</v>
      </c>
      <c r="B1" s="2" t="s">
        <v>1</v>
      </c>
    </row>
    <row r="2" spans="1:2">
      <c r="B2" s="2" t="s">
        <v>39</v>
      </c>
    </row>
    <row r="3" spans="1:2">
      <c r="A3" s="3" t="s">
        <v>145</v>
      </c>
    </row>
    <row r="4" spans="1:2">
      <c r="A4" s="4" t="s">
        <v>250</v>
      </c>
      <c r="B4" s="4" t="s">
        <v>2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2</v>
      </c>
      <c r="B1" s="2" t="s">
        <v>1</v>
      </c>
    </row>
    <row r="2" spans="1:2">
      <c r="B2" s="2" t="s">
        <v>39</v>
      </c>
    </row>
    <row r="3" spans="1:2">
      <c r="A3" s="3" t="s">
        <v>253</v>
      </c>
    </row>
    <row r="4" spans="1:2">
      <c r="A4" s="4" t="s">
        <v>254</v>
      </c>
      <c r="B4" s="4" t="s">
        <v>25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39</v>
      </c>
    </row>
    <row r="3" spans="1:2">
      <c r="A3" s="3" t="s">
        <v>150</v>
      </c>
    </row>
    <row r="4" spans="1:2">
      <c r="A4" s="4" t="s">
        <v>257</v>
      </c>
      <c r="B4" s="4" t="s">
        <v>258</v>
      </c>
    </row>
    <row r="5" spans="1:2">
      <c r="A5" s="4" t="s">
        <v>259</v>
      </c>
      <c r="B5" s="4" t="s">
        <v>26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1</v>
      </c>
      <c r="B1" s="2" t="s">
        <v>1</v>
      </c>
    </row>
    <row r="2" spans="1:2">
      <c r="B2" s="2" t="s">
        <v>39</v>
      </c>
    </row>
    <row r="3" spans="1:2">
      <c r="A3" s="3" t="s">
        <v>153</v>
      </c>
    </row>
    <row r="4" spans="1:2">
      <c r="A4" s="4" t="s">
        <v>262</v>
      </c>
      <c r="B4" s="4" t="s">
        <v>26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64</v>
      </c>
      <c r="B1" s="2" t="s">
        <v>1</v>
      </c>
    </row>
    <row r="2" spans="1:2">
      <c r="B2" s="2" t="s">
        <v>39</v>
      </c>
    </row>
    <row r="3" spans="1:2">
      <c r="A3" s="3" t="s">
        <v>156</v>
      </c>
    </row>
    <row r="4" spans="1:2">
      <c r="A4" s="4" t="s">
        <v>265</v>
      </c>
      <c r="B4" s="4" t="s">
        <v>26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54"/>
    <col customWidth="1" max="2" min="2" width="15"/>
    <col customWidth="1" max="3" min="3" width="12"/>
    <col customWidth="1" max="4" min="4" width="19"/>
    <col customWidth="1" max="5" min="5" width="12"/>
  </cols>
  <sheetData>
    <row r="1" spans="1:5">
      <c r="A1" s="1" t="s">
        <v>88</v>
      </c>
      <c r="B1" s="2" t="s">
        <v>84</v>
      </c>
      <c r="C1" s="2" t="s">
        <v>85</v>
      </c>
      <c r="D1" s="2" t="s">
        <v>89</v>
      </c>
      <c r="E1" s="2" t="s">
        <v>90</v>
      </c>
    </row>
    <row r="2" spans="1:5">
      <c r="A2" s="4" t="s">
        <v>91</v>
      </c>
      <c r="B2" s="6" t="n">
        <v>45633354</v>
      </c>
      <c r="C2" s="6" t="n">
        <v>2128566</v>
      </c>
      <c r="D2" s="6" t="n">
        <v>-42821357</v>
      </c>
      <c r="E2" s="6" t="n">
        <v>4940563</v>
      </c>
    </row>
    <row r="3" spans="1:5">
      <c r="A3" s="3" t="s">
        <v>92</v>
      </c>
    </row>
    <row r="4" spans="1:5">
      <c r="A4" s="4" t="s">
        <v>93</v>
      </c>
      <c r="B4" s="4" t="s">
        <v>55</v>
      </c>
      <c r="C4" s="4" t="s">
        <v>55</v>
      </c>
      <c r="D4" s="5" t="n">
        <v>-6804154</v>
      </c>
      <c r="E4" s="5" t="n">
        <v>-6804154</v>
      </c>
    </row>
    <row r="5" spans="1:5">
      <c r="A5" s="4" t="s">
        <v>94</v>
      </c>
      <c r="B5" s="4" t="s">
        <v>55</v>
      </c>
      <c r="C5" s="5" t="n">
        <v>40017</v>
      </c>
      <c r="D5" s="4" t="s">
        <v>55</v>
      </c>
      <c r="E5" s="5" t="n">
        <v>40017</v>
      </c>
    </row>
    <row r="6" spans="1:5">
      <c r="A6" s="4" t="s">
        <v>95</v>
      </c>
      <c r="B6" s="4" t="s">
        <v>55</v>
      </c>
      <c r="C6" s="5" t="n">
        <v>40017</v>
      </c>
      <c r="D6" s="5" t="n">
        <v>-6804154</v>
      </c>
      <c r="E6" s="5" t="n">
        <v>-6764137</v>
      </c>
    </row>
    <row r="7" spans="1:5">
      <c r="A7" s="3" t="s">
        <v>96</v>
      </c>
    </row>
    <row r="8" spans="1:5">
      <c r="A8" s="4" t="s">
        <v>97</v>
      </c>
      <c r="B8" s="4" t="s">
        <v>55</v>
      </c>
      <c r="C8" s="5" t="n">
        <v>470734</v>
      </c>
      <c r="D8" s="4" t="s">
        <v>55</v>
      </c>
      <c r="E8" s="5" t="n">
        <v>470734</v>
      </c>
    </row>
    <row r="9" spans="1:5">
      <c r="A9" s="4" t="s">
        <v>98</v>
      </c>
      <c r="B9" s="5" t="n">
        <v>71875</v>
      </c>
      <c r="C9" s="5" t="n">
        <v>-168900</v>
      </c>
      <c r="D9" s="5" t="n">
        <v>97025</v>
      </c>
      <c r="E9" s="4" t="s">
        <v>55</v>
      </c>
    </row>
    <row r="10" spans="1:5">
      <c r="A10" s="4" t="s">
        <v>99</v>
      </c>
      <c r="B10" s="5" t="n">
        <v>7927766</v>
      </c>
      <c r="C10" s="4" t="s">
        <v>55</v>
      </c>
      <c r="D10" s="4" t="s">
        <v>55</v>
      </c>
      <c r="E10" s="5" t="n">
        <v>7927766</v>
      </c>
    </row>
    <row r="11" spans="1:5">
      <c r="A11" s="4" t="s">
        <v>100</v>
      </c>
      <c r="B11" s="5" t="n">
        <v>53632995</v>
      </c>
      <c r="C11" s="5" t="n">
        <v>2470417</v>
      </c>
      <c r="D11" s="5" t="n">
        <v>-49528486</v>
      </c>
      <c r="E11" s="5" t="n">
        <v>6574926</v>
      </c>
    </row>
    <row r="12" spans="1:5">
      <c r="A12" s="3" t="s">
        <v>92</v>
      </c>
    </row>
    <row r="13" spans="1:5">
      <c r="A13" s="4" t="s">
        <v>93</v>
      </c>
      <c r="B13" s="4" t="s">
        <v>55</v>
      </c>
      <c r="C13" s="4" t="s">
        <v>55</v>
      </c>
      <c r="D13" s="5" t="n">
        <v>-3010929</v>
      </c>
      <c r="E13" s="5" t="n">
        <v>-3010929</v>
      </c>
    </row>
    <row r="14" spans="1:5">
      <c r="A14" s="4" t="s">
        <v>94</v>
      </c>
      <c r="C14" s="5" t="n">
        <v>-79599</v>
      </c>
      <c r="D14" s="4" t="s">
        <v>55</v>
      </c>
      <c r="E14" s="5" t="n">
        <v>-79599</v>
      </c>
    </row>
    <row r="15" spans="1:5">
      <c r="A15" s="4" t="s">
        <v>95</v>
      </c>
      <c r="B15" s="4" t="s">
        <v>55</v>
      </c>
      <c r="C15" s="5" t="n">
        <v>-79599</v>
      </c>
      <c r="D15" s="5" t="n">
        <v>-3010929</v>
      </c>
      <c r="E15" s="5" t="n">
        <v>-3090528</v>
      </c>
    </row>
    <row r="16" spans="1:5">
      <c r="A16" s="3" t="s">
        <v>96</v>
      </c>
    </row>
    <row r="17" spans="1:5">
      <c r="A17" s="4" t="s">
        <v>97</v>
      </c>
      <c r="B17" s="4" t="s">
        <v>55</v>
      </c>
      <c r="C17" s="5" t="n">
        <v>215904</v>
      </c>
      <c r="D17" s="4" t="s">
        <v>55</v>
      </c>
      <c r="E17" s="5" t="n">
        <v>215904</v>
      </c>
    </row>
    <row r="18" spans="1:5">
      <c r="A18" s="4" t="s">
        <v>99</v>
      </c>
      <c r="B18" s="5" t="n">
        <v>4739048</v>
      </c>
      <c r="C18" s="4" t="s">
        <v>55</v>
      </c>
      <c r="D18" s="4" t="s">
        <v>55</v>
      </c>
      <c r="E18" s="5" t="n">
        <v>4739048</v>
      </c>
    </row>
    <row r="19" spans="1:5">
      <c r="A19" s="4" t="s">
        <v>101</v>
      </c>
      <c r="B19" s="5" t="n">
        <v>58372043</v>
      </c>
      <c r="C19" s="5" t="n">
        <v>2606722</v>
      </c>
      <c r="D19" s="5" t="n">
        <v>-52539415</v>
      </c>
      <c r="E19" s="5" t="n">
        <v>8439350</v>
      </c>
    </row>
    <row r="20" spans="1:5">
      <c r="A20" s="3" t="s">
        <v>92</v>
      </c>
    </row>
    <row r="21" spans="1:5">
      <c r="A21" s="4" t="s">
        <v>93</v>
      </c>
      <c r="B21" s="4" t="s">
        <v>55</v>
      </c>
      <c r="C21" s="4" t="s">
        <v>55</v>
      </c>
      <c r="D21" s="5" t="n">
        <v>-4632743</v>
      </c>
      <c r="E21" s="5" t="n">
        <v>-4632743</v>
      </c>
    </row>
    <row r="22" spans="1:5">
      <c r="A22" s="4" t="s">
        <v>94</v>
      </c>
      <c r="B22" s="4" t="s">
        <v>55</v>
      </c>
      <c r="C22" s="5" t="n">
        <v>61846</v>
      </c>
      <c r="D22" s="4" t="s">
        <v>55</v>
      </c>
      <c r="E22" s="5" t="n">
        <v>61846</v>
      </c>
    </row>
    <row r="23" spans="1:5">
      <c r="A23" s="4" t="s">
        <v>95</v>
      </c>
      <c r="B23" s="4" t="s">
        <v>55</v>
      </c>
      <c r="C23" s="5" t="n">
        <v>61846</v>
      </c>
      <c r="D23" s="5" t="n">
        <v>-4632743</v>
      </c>
      <c r="E23" s="5" t="n">
        <v>-4570897</v>
      </c>
    </row>
    <row r="24" spans="1:5">
      <c r="A24" s="3" t="s">
        <v>96</v>
      </c>
    </row>
    <row r="25" spans="1:5">
      <c r="A25" s="4" t="s">
        <v>97</v>
      </c>
      <c r="B25" s="4" t="s">
        <v>55</v>
      </c>
      <c r="C25" s="5" t="n">
        <v>1343500</v>
      </c>
      <c r="D25" s="4" t="s">
        <v>55</v>
      </c>
      <c r="E25" s="5" t="n">
        <v>1343500</v>
      </c>
    </row>
    <row r="26" spans="1:5">
      <c r="A26" s="4" t="s">
        <v>99</v>
      </c>
      <c r="B26" s="5" t="n">
        <v>2139183</v>
      </c>
      <c r="C26" s="4" t="s">
        <v>55</v>
      </c>
      <c r="D26" s="4" t="s">
        <v>55</v>
      </c>
      <c r="E26" s="5" t="n">
        <v>2139183</v>
      </c>
    </row>
    <row r="27" spans="1:5">
      <c r="A27" s="4" t="s">
        <v>102</v>
      </c>
      <c r="B27" s="5" t="n">
        <v>100</v>
      </c>
      <c r="C27" s="5" t="n">
        <v>-100</v>
      </c>
      <c r="D27" s="4" t="s">
        <v>55</v>
      </c>
      <c r="E27" s="4" t="s">
        <v>55</v>
      </c>
    </row>
    <row r="28" spans="1:5">
      <c r="A28" s="4" t="s">
        <v>103</v>
      </c>
      <c r="B28" s="4" t="s">
        <v>55</v>
      </c>
      <c r="C28" s="5" t="n">
        <v>-311635</v>
      </c>
      <c r="D28" s="5" t="n">
        <v>311635</v>
      </c>
      <c r="E28" s="4" t="s">
        <v>55</v>
      </c>
    </row>
    <row r="29" spans="1:5">
      <c r="A29" s="4" t="s">
        <v>104</v>
      </c>
      <c r="B29" s="6" t="n">
        <v>60511326</v>
      </c>
      <c r="C29" s="6" t="n">
        <v>3700333</v>
      </c>
      <c r="D29" s="6" t="n">
        <v>-56860523</v>
      </c>
      <c r="E29" s="6" t="n">
        <v>7351136</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39</v>
      </c>
    </row>
    <row r="3" spans="1:2">
      <c r="A3" s="3" t="s">
        <v>163</v>
      </c>
    </row>
    <row r="4" spans="1:2">
      <c r="A4" s="4" t="s">
        <v>268</v>
      </c>
      <c r="B4" s="4" t="s">
        <v>26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8"/>
    <col customWidth="1" max="2" min="2" width="80"/>
  </cols>
  <sheetData>
    <row r="1" spans="1:2">
      <c r="A1" s="1" t="s">
        <v>270</v>
      </c>
      <c r="B1" s="2" t="s">
        <v>1</v>
      </c>
    </row>
    <row r="2" spans="1:2">
      <c r="B2" s="2" t="s">
        <v>39</v>
      </c>
    </row>
    <row r="3" spans="1:2">
      <c r="A3" s="3" t="s">
        <v>166</v>
      </c>
    </row>
    <row r="4" spans="1:2">
      <c r="A4" s="4" t="s">
        <v>271</v>
      </c>
      <c r="B4" s="4" t="s">
        <v>272</v>
      </c>
    </row>
    <row r="5" spans="1:2">
      <c r="A5" s="4" t="s">
        <v>273</v>
      </c>
      <c r="B5" s="4" t="s">
        <v>2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39</v>
      </c>
    </row>
    <row r="3" spans="1:2">
      <c r="A3" s="3" t="s">
        <v>170</v>
      </c>
    </row>
    <row r="4" spans="1:2">
      <c r="A4" s="4" t="s">
        <v>276</v>
      </c>
      <c r="B4" s="4" t="s">
        <v>277</v>
      </c>
    </row>
    <row r="5" spans="1:2">
      <c r="A5" s="4" t="s">
        <v>278</v>
      </c>
      <c r="B5" s="4" t="s">
        <v>27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280</v>
      </c>
      <c r="B1" s="2" t="s">
        <v>1</v>
      </c>
    </row>
    <row r="2" spans="1:2">
      <c r="B2" s="2" t="s">
        <v>39</v>
      </c>
    </row>
    <row r="3" spans="1:2">
      <c r="A3" s="3" t="s">
        <v>173</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39</v>
      </c>
    </row>
    <row r="3" spans="1:2">
      <c r="A3" s="3" t="s">
        <v>176</v>
      </c>
    </row>
    <row r="4" spans="1:2">
      <c r="A4" s="4" t="s">
        <v>288</v>
      </c>
      <c r="B4" s="4" t="s">
        <v>28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39</v>
      </c>
    </row>
    <row r="3" spans="1:2">
      <c r="A3" s="3" t="s">
        <v>291</v>
      </c>
    </row>
    <row r="4" spans="1:2">
      <c r="A4" s="4" t="s">
        <v>292</v>
      </c>
      <c r="B4" s="4" t="s">
        <v>293</v>
      </c>
    </row>
    <row r="5" spans="1:2">
      <c r="A5" s="4" t="s">
        <v>294</v>
      </c>
    </row>
    <row r="6" spans="1:2">
      <c r="A6" s="3" t="s">
        <v>291</v>
      </c>
    </row>
    <row r="7" spans="1:2">
      <c r="A7" s="4" t="s">
        <v>295</v>
      </c>
      <c r="B7" s="4" t="s">
        <v>296</v>
      </c>
    </row>
    <row r="8" spans="1:2">
      <c r="A8" s="4" t="s">
        <v>297</v>
      </c>
    </row>
    <row r="9" spans="1:2">
      <c r="A9" s="3" t="s">
        <v>291</v>
      </c>
    </row>
    <row r="10" spans="1:2">
      <c r="A10" s="4" t="s">
        <v>295</v>
      </c>
      <c r="B10" s="4" t="s">
        <v>298</v>
      </c>
    </row>
    <row r="11" spans="1:2">
      <c r="A11" s="4" t="s">
        <v>299</v>
      </c>
    </row>
    <row r="12" spans="1:2">
      <c r="A12" s="3" t="s">
        <v>291</v>
      </c>
    </row>
    <row r="13" spans="1:2">
      <c r="A13" s="4" t="s">
        <v>300</v>
      </c>
      <c r="B13" s="4" t="s">
        <v>301</v>
      </c>
    </row>
    <row r="14" spans="1:2">
      <c r="A14" s="4" t="s">
        <v>302</v>
      </c>
      <c r="B14" s="4" t="s">
        <v>303</v>
      </c>
    </row>
    <row r="15" spans="1:2">
      <c r="A15" s="4" t="s">
        <v>292</v>
      </c>
      <c r="B15" s="4" t="s">
        <v>30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305</v>
      </c>
      <c r="B1" s="2" t="s">
        <v>1</v>
      </c>
    </row>
    <row r="2" spans="1:2">
      <c r="B2" s="2" t="s">
        <v>39</v>
      </c>
    </row>
    <row r="3" spans="1:2">
      <c r="A3" s="3" t="s">
        <v>181</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312</v>
      </c>
      <c r="B1" s="2" t="s">
        <v>1</v>
      </c>
    </row>
    <row r="2" spans="1:2">
      <c r="B2" s="2" t="s">
        <v>39</v>
      </c>
    </row>
    <row r="3" spans="1:2">
      <c r="A3" s="3" t="s">
        <v>184</v>
      </c>
    </row>
    <row r="4" spans="1:2">
      <c r="A4" s="4" t="s">
        <v>313</v>
      </c>
      <c r="B4" s="4" t="s">
        <v>314</v>
      </c>
    </row>
    <row r="5" spans="1:2">
      <c r="A5" s="4" t="s">
        <v>315</v>
      </c>
      <c r="B5" s="4" t="s">
        <v>316</v>
      </c>
    </row>
    <row r="6" spans="1:2">
      <c r="A6" s="4" t="s">
        <v>317</v>
      </c>
      <c r="B6" s="4" t="s">
        <v>318</v>
      </c>
    </row>
    <row r="7" spans="1:2">
      <c r="A7" s="4" t="s">
        <v>319</v>
      </c>
      <c r="B7" s="4" t="s">
        <v>32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21</v>
      </c>
      <c r="B1" s="2" t="s">
        <v>1</v>
      </c>
    </row>
    <row r="2" spans="1:4">
      <c r="B2" s="2" t="s">
        <v>39</v>
      </c>
      <c r="C2" s="2" t="s">
        <v>40</v>
      </c>
      <c r="D2" s="2" t="s">
        <v>41</v>
      </c>
    </row>
    <row r="3" spans="1:4">
      <c r="A3" s="3" t="s">
        <v>322</v>
      </c>
    </row>
    <row r="4" spans="1:4">
      <c r="A4" s="4" t="s">
        <v>323</v>
      </c>
      <c r="B4" s="6" t="n">
        <v>2387426</v>
      </c>
      <c r="C4" s="6" t="n">
        <v>1842909</v>
      </c>
      <c r="D4" s="6" t="n">
        <v>1396197</v>
      </c>
    </row>
    <row r="5" spans="1:4">
      <c r="A5" s="4" t="s">
        <v>324</v>
      </c>
      <c r="B5" s="5" t="n">
        <v>2387426</v>
      </c>
      <c r="C5" s="5" t="n">
        <v>1842909</v>
      </c>
      <c r="D5" s="5" t="n">
        <v>1396197</v>
      </c>
    </row>
    <row r="6" spans="1:4">
      <c r="A6" s="4" t="s">
        <v>44</v>
      </c>
      <c r="B6" s="5" t="n">
        <v>-667371</v>
      </c>
      <c r="C6" s="5" t="n">
        <v>-418693</v>
      </c>
      <c r="D6" s="5" t="n">
        <v>-337546</v>
      </c>
    </row>
    <row r="7" spans="1:4">
      <c r="A7" s="4" t="s">
        <v>45</v>
      </c>
      <c r="B7" s="5" t="n">
        <v>1720055</v>
      </c>
      <c r="C7" s="5" t="n">
        <v>1424216</v>
      </c>
      <c r="D7" s="5" t="n">
        <v>1058651</v>
      </c>
    </row>
    <row r="8" spans="1:4">
      <c r="A8" s="4" t="s">
        <v>325</v>
      </c>
      <c r="C8" s="5" t="n">
        <v>-282241</v>
      </c>
      <c r="D8" s="5" t="n">
        <v>-407751</v>
      </c>
    </row>
    <row r="9" spans="1:4">
      <c r="A9" s="4" t="s">
        <v>326</v>
      </c>
      <c r="C9" s="5" t="n">
        <v>-169458</v>
      </c>
      <c r="D9" s="5" t="n">
        <v>-135377</v>
      </c>
    </row>
    <row r="10" spans="1:4">
      <c r="A10" s="4" t="s">
        <v>327</v>
      </c>
      <c r="C10" s="5" t="n">
        <v>972517</v>
      </c>
      <c r="D10" s="5" t="n">
        <v>515523</v>
      </c>
    </row>
    <row r="11" spans="1:4">
      <c r="A11" s="4" t="s">
        <v>46</v>
      </c>
      <c r="B11" s="5" t="n">
        <v>532050</v>
      </c>
      <c r="C11" s="5" t="n">
        <v>1850401</v>
      </c>
      <c r="D11" s="5" t="n">
        <v>1614373</v>
      </c>
    </row>
    <row r="12" spans="1:4">
      <c r="A12" s="4" t="s">
        <v>47</v>
      </c>
      <c r="B12" s="5" t="n">
        <v>38413</v>
      </c>
      <c r="C12" s="5" t="n">
        <v>95167</v>
      </c>
      <c r="D12" s="5" t="n">
        <v>-375479</v>
      </c>
    </row>
    <row r="13" spans="1:4">
      <c r="A13" s="3" t="s">
        <v>328</v>
      </c>
    </row>
    <row r="14" spans="1:4">
      <c r="A14" s="4" t="s">
        <v>329</v>
      </c>
      <c r="C14" s="5" t="n">
        <v>-1384298</v>
      </c>
      <c r="D14" s="5" t="n">
        <v>-1689521</v>
      </c>
    </row>
    <row r="15" spans="1:4">
      <c r="A15" s="4" t="s">
        <v>330</v>
      </c>
      <c r="C15" s="5" t="n">
        <v>-1336516</v>
      </c>
      <c r="D15" s="5" t="n">
        <v>-1381809</v>
      </c>
    </row>
    <row r="16" spans="1:4">
      <c r="A16" s="4" t="s">
        <v>331</v>
      </c>
      <c r="B16" s="5" t="n">
        <v>-5287</v>
      </c>
      <c r="C16" s="5" t="n">
        <v>-5047</v>
      </c>
      <c r="D16" s="5" t="n">
        <v>-4922</v>
      </c>
    </row>
    <row r="17" spans="1:4">
      <c r="A17" s="4" t="s">
        <v>332</v>
      </c>
      <c r="C17" s="5" t="n">
        <v>-18857</v>
      </c>
      <c r="D17" s="5" t="n">
        <v>-24483</v>
      </c>
    </row>
    <row r="18" spans="1:4">
      <c r="A18" s="4" t="s">
        <v>333</v>
      </c>
      <c r="C18" s="5" t="n">
        <v>-163600</v>
      </c>
      <c r="D18" s="5" t="n">
        <v>-136494</v>
      </c>
    </row>
    <row r="19" spans="1:4">
      <c r="A19" s="4" t="s">
        <v>334</v>
      </c>
      <c r="C19" s="5" t="n">
        <v>-370699</v>
      </c>
      <c r="D19" s="5" t="n">
        <v>-789608</v>
      </c>
    </row>
    <row r="20" spans="1:4">
      <c r="A20" s="4" t="s">
        <v>335</v>
      </c>
      <c r="B20" s="5" t="n">
        <v>-1044528</v>
      </c>
      <c r="C20" s="5" t="n">
        <v>-2257224</v>
      </c>
      <c r="D20" s="5" t="n">
        <v>-4630674</v>
      </c>
    </row>
    <row r="21" spans="1:4">
      <c r="A21" s="4" t="s">
        <v>336</v>
      </c>
      <c r="B21" s="5" t="n">
        <v>-159911</v>
      </c>
      <c r="C21" s="5" t="n">
        <v>-297606</v>
      </c>
      <c r="D21" s="5" t="n">
        <v>-276539</v>
      </c>
    </row>
    <row r="22" spans="1:4">
      <c r="A22" s="4" t="s">
        <v>49</v>
      </c>
      <c r="B22" s="5" t="n">
        <v>5014128</v>
      </c>
      <c r="C22" s="5" t="n">
        <v>3412576</v>
      </c>
      <c r="D22" s="5" t="n">
        <v>3109845</v>
      </c>
    </row>
    <row r="23" spans="1:4">
      <c r="A23" s="4" t="s">
        <v>51</v>
      </c>
      <c r="B23" s="5" t="n">
        <v>864644</v>
      </c>
      <c r="C23" s="5" t="n">
        <v>686714</v>
      </c>
      <c r="D23" s="5" t="n">
        <v>1271526</v>
      </c>
    </row>
    <row r="24" spans="1:4">
      <c r="A24" s="4" t="s">
        <v>53</v>
      </c>
      <c r="B24" s="5" t="n">
        <v>39</v>
      </c>
      <c r="C24" s="5" t="n">
        <v>1238</v>
      </c>
      <c r="D24" s="5" t="n">
        <v>8386</v>
      </c>
    </row>
    <row r="25" spans="1:4">
      <c r="A25" s="4" t="s">
        <v>54</v>
      </c>
      <c r="B25" s="4" t="s">
        <v>55</v>
      </c>
      <c r="C25" s="5" t="n">
        <v>24199</v>
      </c>
      <c r="D25" s="5" t="n">
        <v>89654</v>
      </c>
    </row>
    <row r="26" spans="1:4">
      <c r="A26" s="4" t="s">
        <v>337</v>
      </c>
      <c r="B26" s="6" t="n">
        <v>-4632743</v>
      </c>
      <c r="C26" s="5" t="n">
        <v>-3010929</v>
      </c>
      <c r="D26" s="5" t="n">
        <v>-6804154</v>
      </c>
    </row>
    <row r="27" spans="1:4">
      <c r="A27" s="4" t="s">
        <v>338</v>
      </c>
    </row>
    <row r="28" spans="1:4">
      <c r="A28" s="3" t="s">
        <v>322</v>
      </c>
    </row>
    <row r="29" spans="1:4">
      <c r="A29" s="4" t="s">
        <v>323</v>
      </c>
      <c r="C29" s="4" t="s">
        <v>55</v>
      </c>
      <c r="D29" s="4" t="s">
        <v>55</v>
      </c>
    </row>
    <row r="30" spans="1:4">
      <c r="A30" s="4" t="s">
        <v>324</v>
      </c>
      <c r="C30" s="4" t="s">
        <v>55</v>
      </c>
      <c r="D30" s="4" t="s">
        <v>55</v>
      </c>
    </row>
    <row r="31" spans="1:4">
      <c r="A31" s="4" t="s">
        <v>44</v>
      </c>
      <c r="C31" s="4" t="s">
        <v>55</v>
      </c>
      <c r="D31" s="4" t="s">
        <v>55</v>
      </c>
    </row>
    <row r="32" spans="1:4">
      <c r="A32" s="4" t="s">
        <v>45</v>
      </c>
      <c r="C32" s="4" t="s">
        <v>55</v>
      </c>
      <c r="D32" s="4" t="s">
        <v>55</v>
      </c>
    </row>
    <row r="33" spans="1:4">
      <c r="A33" s="4" t="s">
        <v>325</v>
      </c>
      <c r="C33" s="5" t="n">
        <v>282241</v>
      </c>
      <c r="D33" s="5" t="n">
        <v>407751</v>
      </c>
    </row>
    <row r="34" spans="1:4">
      <c r="A34" s="4" t="s">
        <v>326</v>
      </c>
      <c r="C34" s="5" t="n">
        <v>169458</v>
      </c>
      <c r="D34" s="5" t="n">
        <v>135377</v>
      </c>
    </row>
    <row r="35" spans="1:4">
      <c r="A35" s="4" t="s">
        <v>327</v>
      </c>
      <c r="C35" s="5" t="n">
        <v>451699</v>
      </c>
      <c r="D35" s="5" t="n">
        <v>543128</v>
      </c>
    </row>
    <row r="36" spans="1:4">
      <c r="A36" s="4" t="s">
        <v>46</v>
      </c>
      <c r="C36" s="5" t="n">
        <v>-1238</v>
      </c>
      <c r="D36" s="5" t="n">
        <v>-8386</v>
      </c>
    </row>
    <row r="37" spans="1:4">
      <c r="A37" s="4" t="s">
        <v>47</v>
      </c>
      <c r="C37" s="5" t="n">
        <v>95167</v>
      </c>
      <c r="D37" s="5" t="n">
        <v>-375479</v>
      </c>
    </row>
    <row r="38" spans="1:4">
      <c r="A38" s="3" t="s">
        <v>328</v>
      </c>
    </row>
    <row r="39" spans="1:4">
      <c r="A39" s="4" t="s">
        <v>329</v>
      </c>
      <c r="C39" s="5" t="n">
        <v>1384298</v>
      </c>
      <c r="D39" s="5" t="n">
        <v>1689521</v>
      </c>
    </row>
    <row r="40" spans="1:4">
      <c r="A40" s="4" t="s">
        <v>330</v>
      </c>
      <c r="C40" s="5" t="n">
        <v>1336516</v>
      </c>
      <c r="D40" s="5" t="n">
        <v>1381809</v>
      </c>
    </row>
    <row r="41" spans="1:4">
      <c r="A41" s="4" t="s">
        <v>331</v>
      </c>
      <c r="C41" s="5" t="n">
        <v>5047</v>
      </c>
      <c r="D41" s="5" t="n">
        <v>4922</v>
      </c>
    </row>
    <row r="42" spans="1:4">
      <c r="A42" s="4" t="s">
        <v>332</v>
      </c>
      <c r="C42" s="5" t="n">
        <v>18857</v>
      </c>
      <c r="D42" s="5" t="n">
        <v>24483</v>
      </c>
    </row>
    <row r="43" spans="1:4">
      <c r="A43" s="4" t="s">
        <v>333</v>
      </c>
      <c r="C43" s="5" t="n">
        <v>163600</v>
      </c>
      <c r="D43" s="5" t="n">
        <v>136494</v>
      </c>
    </row>
    <row r="44" spans="1:4">
      <c r="A44" s="4" t="s">
        <v>334</v>
      </c>
      <c r="C44" s="5" t="n">
        <v>370699</v>
      </c>
      <c r="D44" s="5" t="n">
        <v>789608</v>
      </c>
    </row>
    <row r="45" spans="1:4">
      <c r="A45" s="4" t="s">
        <v>335</v>
      </c>
      <c r="C45" s="4" t="s">
        <v>55</v>
      </c>
      <c r="D45" s="4" t="s">
        <v>55</v>
      </c>
    </row>
    <row r="46" spans="1:4">
      <c r="A46" s="4" t="s">
        <v>336</v>
      </c>
      <c r="C46" s="5" t="n">
        <v>297606</v>
      </c>
      <c r="D46" s="5" t="n">
        <v>276539</v>
      </c>
    </row>
    <row r="47" spans="1:4">
      <c r="A47" s="4" t="s">
        <v>49</v>
      </c>
      <c r="C47" s="5" t="n">
        <v>-3412576</v>
      </c>
      <c r="D47" s="5" t="n">
        <v>-3109845</v>
      </c>
    </row>
    <row r="48" spans="1:4">
      <c r="A48" s="4" t="s">
        <v>51</v>
      </c>
      <c r="C48" s="5" t="n">
        <v>-686714</v>
      </c>
      <c r="D48" s="5" t="n">
        <v>-1271526</v>
      </c>
    </row>
    <row r="49" spans="1:4">
      <c r="A49" s="4" t="s">
        <v>53</v>
      </c>
      <c r="C49" s="5" t="n">
        <v>1238</v>
      </c>
      <c r="D49" s="5" t="n">
        <v>8386</v>
      </c>
    </row>
    <row r="50" spans="1:4">
      <c r="A50" s="4" t="s">
        <v>54</v>
      </c>
      <c r="C50" s="5" t="n">
        <v>-24199</v>
      </c>
      <c r="D50" s="5" t="n">
        <v>-89654</v>
      </c>
    </row>
    <row r="51" spans="1:4">
      <c r="A51" s="4" t="s">
        <v>337</v>
      </c>
      <c r="C51" s="4" t="s">
        <v>55</v>
      </c>
      <c r="D51" s="4" t="s">
        <v>55</v>
      </c>
    </row>
    <row r="52" spans="1:4">
      <c r="A52" s="4" t="s">
        <v>339</v>
      </c>
    </row>
    <row r="53" spans="1:4">
      <c r="A53" s="3" t="s">
        <v>322</v>
      </c>
    </row>
    <row r="54" spans="1:4">
      <c r="A54" s="4" t="s">
        <v>323</v>
      </c>
      <c r="C54" s="5" t="n">
        <v>1842909</v>
      </c>
      <c r="D54" s="5" t="n">
        <v>1396197</v>
      </c>
    </row>
    <row r="55" spans="1:4">
      <c r="A55" s="4" t="s">
        <v>324</v>
      </c>
      <c r="C55" s="5" t="n">
        <v>1842909</v>
      </c>
      <c r="D55" s="5" t="n">
        <v>1396197</v>
      </c>
    </row>
    <row r="56" spans="1:4">
      <c r="A56" s="4" t="s">
        <v>44</v>
      </c>
      <c r="C56" s="5" t="n">
        <v>-418693</v>
      </c>
      <c r="D56" s="5" t="n">
        <v>-337546</v>
      </c>
    </row>
    <row r="57" spans="1:4">
      <c r="A57" s="4" t="s">
        <v>45</v>
      </c>
      <c r="C57" s="5" t="n">
        <v>1424216</v>
      </c>
      <c r="D57" s="5" t="n">
        <v>1058651</v>
      </c>
    </row>
    <row r="58" spans="1:4">
      <c r="A58" s="4" t="s">
        <v>325</v>
      </c>
      <c r="C58" s="4" t="s">
        <v>55</v>
      </c>
      <c r="D58" s="4" t="s">
        <v>55</v>
      </c>
    </row>
    <row r="59" spans="1:4">
      <c r="A59" s="4" t="s">
        <v>326</v>
      </c>
      <c r="C59" s="4" t="s">
        <v>55</v>
      </c>
      <c r="D59" s="4" t="s">
        <v>55</v>
      </c>
    </row>
    <row r="60" spans="1:4">
      <c r="A60" s="4" t="s">
        <v>327</v>
      </c>
      <c r="C60" s="5" t="n">
        <v>1424216</v>
      </c>
      <c r="D60" s="5" t="n">
        <v>1058651</v>
      </c>
    </row>
    <row r="61" spans="1:4">
      <c r="A61" s="4" t="s">
        <v>46</v>
      </c>
      <c r="C61" s="5" t="n">
        <v>1849163</v>
      </c>
      <c r="D61" s="5" t="n">
        <v>1605987</v>
      </c>
    </row>
    <row r="62" spans="1:4">
      <c r="A62" s="4" t="s">
        <v>47</v>
      </c>
      <c r="C62" s="5" t="n">
        <v>95167</v>
      </c>
      <c r="D62" s="5" t="n">
        <v>-375479</v>
      </c>
    </row>
    <row r="63" spans="1:4">
      <c r="A63" s="3" t="s">
        <v>328</v>
      </c>
    </row>
    <row r="64" spans="1:4">
      <c r="A64" s="4" t="s">
        <v>329</v>
      </c>
      <c r="C64" s="4" t="s">
        <v>55</v>
      </c>
      <c r="D64" s="4" t="s">
        <v>55</v>
      </c>
    </row>
    <row r="65" spans="1:4">
      <c r="A65" s="4" t="s">
        <v>330</v>
      </c>
      <c r="C65" s="4" t="s">
        <v>55</v>
      </c>
      <c r="D65" s="4" t="s">
        <v>55</v>
      </c>
    </row>
    <row r="66" spans="1:4">
      <c r="A66" s="4" t="s">
        <v>331</v>
      </c>
      <c r="C66" s="4" t="s">
        <v>55</v>
      </c>
      <c r="D66" s="4" t="s">
        <v>55</v>
      </c>
    </row>
    <row r="67" spans="1:4">
      <c r="A67" s="4" t="s">
        <v>332</v>
      </c>
      <c r="C67" s="4" t="s">
        <v>55</v>
      </c>
      <c r="D67" s="4" t="s">
        <v>55</v>
      </c>
    </row>
    <row r="68" spans="1:4">
      <c r="A68" s="4" t="s">
        <v>333</v>
      </c>
      <c r="C68" s="4" t="s">
        <v>55</v>
      </c>
      <c r="D68" s="4" t="s">
        <v>55</v>
      </c>
    </row>
    <row r="69" spans="1:4">
      <c r="A69" s="4" t="s">
        <v>334</v>
      </c>
      <c r="C69" s="4" t="s">
        <v>55</v>
      </c>
      <c r="D69" s="4" t="s">
        <v>55</v>
      </c>
    </row>
    <row r="70" spans="1:4">
      <c r="A70" s="4" t="s">
        <v>335</v>
      </c>
      <c r="C70" s="5" t="n">
        <v>-2257224</v>
      </c>
      <c r="D70" s="5" t="n">
        <v>-4630674</v>
      </c>
    </row>
    <row r="71" spans="1:4">
      <c r="A71" s="4" t="s">
        <v>336</v>
      </c>
      <c r="C71" s="4" t="s">
        <v>55</v>
      </c>
      <c r="D71" s="4" t="s">
        <v>55</v>
      </c>
    </row>
    <row r="72" spans="1:4">
      <c r="A72" s="4" t="s">
        <v>49</v>
      </c>
      <c r="C72" s="5" t="n">
        <v>-3412576</v>
      </c>
      <c r="D72" s="5" t="n">
        <v>-3109845</v>
      </c>
    </row>
    <row r="73" spans="1:4">
      <c r="A73" s="4" t="s">
        <v>51</v>
      </c>
      <c r="C73" s="5" t="n">
        <v>-686714</v>
      </c>
      <c r="D73" s="5" t="n">
        <v>-1271526</v>
      </c>
    </row>
    <row r="74" spans="1:4">
      <c r="A74" s="4" t="s">
        <v>53</v>
      </c>
      <c r="C74" s="5" t="n">
        <v>1238</v>
      </c>
      <c r="D74" s="5" t="n">
        <v>8386</v>
      </c>
    </row>
    <row r="75" spans="1:4">
      <c r="A75" s="4" t="s">
        <v>54</v>
      </c>
      <c r="C75" s="5" t="n">
        <v>-24199</v>
      </c>
      <c r="D75" s="5" t="n">
        <v>-89654</v>
      </c>
    </row>
    <row r="76" spans="1:4">
      <c r="A76" s="4" t="s">
        <v>337</v>
      </c>
      <c r="C76" s="6" t="n">
        <v>-3010929</v>
      </c>
      <c r="D76" s="6" t="n">
        <v>-6804154</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340</v>
      </c>
      <c r="B1" s="2" t="s">
        <v>1</v>
      </c>
    </row>
    <row r="2" spans="1:4">
      <c r="B2" s="2" t="s">
        <v>39</v>
      </c>
      <c r="C2" s="2" t="s">
        <v>40</v>
      </c>
      <c r="D2" s="2" t="s">
        <v>41</v>
      </c>
    </row>
    <row r="3" spans="1:4">
      <c r="A3" s="3" t="s">
        <v>106</v>
      </c>
    </row>
    <row r="4" spans="1:4">
      <c r="A4" s="4" t="s">
        <v>107</v>
      </c>
      <c r="B4" s="6" t="n">
        <v>2619477</v>
      </c>
      <c r="C4" s="6" t="n">
        <v>1601619</v>
      </c>
      <c r="D4" s="6" t="n">
        <v>1413676</v>
      </c>
    </row>
    <row r="5" spans="1:4">
      <c r="A5" s="4" t="s">
        <v>108</v>
      </c>
      <c r="B5" s="5" t="n">
        <v>5608262</v>
      </c>
      <c r="C5" s="5" t="n">
        <v>7262348</v>
      </c>
      <c r="D5" s="5" t="n">
        <v>9971142</v>
      </c>
    </row>
    <row r="6" spans="1:4">
      <c r="A6" s="4" t="s">
        <v>113</v>
      </c>
      <c r="C6" s="5" t="n">
        <v>1278</v>
      </c>
      <c r="D6" s="5" t="n">
        <v>8386</v>
      </c>
    </row>
    <row r="7" spans="1:4">
      <c r="A7" s="4" t="s">
        <v>120</v>
      </c>
      <c r="C7" s="5" t="n">
        <v>-24199</v>
      </c>
      <c r="D7" s="5" t="n">
        <v>-97051</v>
      </c>
    </row>
    <row r="8" spans="1:4">
      <c r="A8" s="4" t="s">
        <v>109</v>
      </c>
      <c r="B8" s="5" t="n">
        <v>1190206</v>
      </c>
      <c r="C8" s="5" t="n">
        <v>2156206</v>
      </c>
      <c r="D8" s="5" t="n">
        <v>1615043</v>
      </c>
    </row>
    <row r="9" spans="1:4">
      <c r="A9" s="4" t="s">
        <v>110</v>
      </c>
      <c r="B9" s="5" t="n">
        <v>-1798579</v>
      </c>
      <c r="C9" s="5" t="n">
        <v>-3504523</v>
      </c>
      <c r="D9" s="5" t="n">
        <v>-6942423</v>
      </c>
    </row>
    <row r="10" spans="1:4">
      <c r="A10" s="3" t="s">
        <v>111</v>
      </c>
    </row>
    <row r="11" spans="1:4">
      <c r="A11" s="4" t="s">
        <v>112</v>
      </c>
      <c r="B11" s="5" t="n">
        <v>-2047</v>
      </c>
      <c r="C11" s="5" t="n">
        <v>-6594</v>
      </c>
      <c r="D11" s="5" t="n">
        <v>-5696</v>
      </c>
    </row>
    <row r="12" spans="1:4">
      <c r="A12" s="4" t="s">
        <v>113</v>
      </c>
      <c r="B12" s="5" t="n">
        <v>39</v>
      </c>
      <c r="C12" s="5" t="n">
        <v>1278</v>
      </c>
      <c r="D12" s="5" t="n">
        <v>8386</v>
      </c>
    </row>
    <row r="13" spans="1:4">
      <c r="A13" s="4" t="s">
        <v>114</v>
      </c>
      <c r="B13" s="5" t="n">
        <v>-2008</v>
      </c>
      <c r="C13" s="5" t="n">
        <v>-5316</v>
      </c>
      <c r="D13" s="5" t="n">
        <v>2690</v>
      </c>
    </row>
    <row r="14" spans="1:4">
      <c r="A14" s="3" t="s">
        <v>115</v>
      </c>
    </row>
    <row r="15" spans="1:4">
      <c r="A15" s="4" t="s">
        <v>116</v>
      </c>
      <c r="B15" s="5" t="n">
        <v>2894238</v>
      </c>
      <c r="C15" s="5" t="n">
        <v>5472200</v>
      </c>
      <c r="D15" s="5" t="n">
        <v>12525067</v>
      </c>
    </row>
    <row r="16" spans="1:4">
      <c r="A16" s="4" t="s">
        <v>117</v>
      </c>
      <c r="B16" s="5" t="n">
        <v>-825055</v>
      </c>
      <c r="C16" s="5" t="n">
        <v>-733152</v>
      </c>
      <c r="D16" s="5" t="n">
        <v>-2132422</v>
      </c>
    </row>
    <row r="17" spans="1:4">
      <c r="A17" s="4" t="s">
        <v>118</v>
      </c>
      <c r="B17" s="4" t="s">
        <v>55</v>
      </c>
      <c r="C17" s="5" t="n">
        <v>500000</v>
      </c>
      <c r="D17" s="5" t="n">
        <v>500000</v>
      </c>
    </row>
    <row r="18" spans="1:4">
      <c r="A18" s="4" t="s">
        <v>119</v>
      </c>
      <c r="B18" s="4" t="s">
        <v>55</v>
      </c>
      <c r="C18" s="5" t="n">
        <v>-865864</v>
      </c>
      <c r="D18" s="5" t="n">
        <v>-2191593</v>
      </c>
    </row>
    <row r="19" spans="1:4">
      <c r="A19" s="4" t="s">
        <v>120</v>
      </c>
      <c r="B19" s="4" t="s">
        <v>55</v>
      </c>
      <c r="C19" s="5" t="n">
        <v>24199</v>
      </c>
      <c r="D19" s="5" t="n">
        <v>97051</v>
      </c>
    </row>
    <row r="20" spans="1:4">
      <c r="A20" s="4" t="s">
        <v>121</v>
      </c>
      <c r="B20" s="5" t="n">
        <v>2069183</v>
      </c>
      <c r="C20" s="5" t="n">
        <v>4348985</v>
      </c>
      <c r="D20" s="5" t="n">
        <v>8604001</v>
      </c>
    </row>
    <row r="21" spans="1:4">
      <c r="A21" s="4" t="s">
        <v>122</v>
      </c>
      <c r="B21" s="5" t="n">
        <v>268596</v>
      </c>
      <c r="C21" s="5" t="n">
        <v>839146</v>
      </c>
      <c r="D21" s="5" t="n">
        <v>1664268</v>
      </c>
    </row>
    <row r="22" spans="1:4">
      <c r="A22" s="4" t="s">
        <v>123</v>
      </c>
      <c r="B22" s="5" t="n">
        <v>4727430</v>
      </c>
      <c r="C22" s="5" t="n">
        <v>3994924</v>
      </c>
      <c r="D22" s="5" t="n">
        <v>2290639</v>
      </c>
    </row>
    <row r="23" spans="1:4">
      <c r="A23" s="4" t="s">
        <v>124</v>
      </c>
      <c r="B23" s="5" t="n">
        <v>123861</v>
      </c>
      <c r="C23" s="5" t="n">
        <v>-106640</v>
      </c>
      <c r="D23" s="5" t="n">
        <v>40017</v>
      </c>
    </row>
    <row r="24" spans="1:4">
      <c r="A24" s="4" t="s">
        <v>125</v>
      </c>
      <c r="B24" s="6" t="n">
        <v>5119887</v>
      </c>
      <c r="C24" s="5" t="n">
        <v>4727430</v>
      </c>
      <c r="D24" s="5" t="n">
        <v>3994924</v>
      </c>
    </row>
    <row r="25" spans="1:4">
      <c r="A25" s="4" t="s">
        <v>338</v>
      </c>
    </row>
    <row r="26" spans="1:4">
      <c r="A26" s="3" t="s">
        <v>106</v>
      </c>
    </row>
    <row r="27" spans="1:4">
      <c r="A27" s="4" t="s">
        <v>107</v>
      </c>
      <c r="C27" s="4" t="s">
        <v>55</v>
      </c>
      <c r="D27" s="4" t="s">
        <v>55</v>
      </c>
    </row>
    <row r="28" spans="1:4">
      <c r="A28" s="4" t="s">
        <v>108</v>
      </c>
      <c r="C28" s="4" t="s">
        <v>55</v>
      </c>
      <c r="D28" s="4" t="s">
        <v>55</v>
      </c>
    </row>
    <row r="29" spans="1:4">
      <c r="A29" s="4" t="s">
        <v>113</v>
      </c>
      <c r="C29" s="5" t="n">
        <v>-1278</v>
      </c>
      <c r="D29" s="5" t="n">
        <v>-8386</v>
      </c>
    </row>
    <row r="30" spans="1:4">
      <c r="A30" s="4" t="s">
        <v>120</v>
      </c>
      <c r="C30" s="5" t="n">
        <v>24199</v>
      </c>
      <c r="D30" s="5" t="n">
        <v>97051</v>
      </c>
    </row>
    <row r="31" spans="1:4">
      <c r="A31" s="4" t="s">
        <v>109</v>
      </c>
      <c r="C31" s="4" t="s">
        <v>55</v>
      </c>
      <c r="D31" s="4" t="s">
        <v>55</v>
      </c>
    </row>
    <row r="32" spans="1:4">
      <c r="A32" s="4" t="s">
        <v>110</v>
      </c>
      <c r="C32" s="5" t="n">
        <v>22921</v>
      </c>
      <c r="D32" s="5" t="n">
        <v>88665</v>
      </c>
    </row>
    <row r="33" spans="1:4">
      <c r="A33" s="3" t="s">
        <v>111</v>
      </c>
    </row>
    <row r="34" spans="1:4">
      <c r="A34" s="4" t="s">
        <v>112</v>
      </c>
      <c r="C34" s="4" t="s">
        <v>55</v>
      </c>
      <c r="D34" s="4" t="s">
        <v>55</v>
      </c>
    </row>
    <row r="35" spans="1:4">
      <c r="A35" s="4" t="s">
        <v>113</v>
      </c>
      <c r="C35" s="5" t="n">
        <v>1278</v>
      </c>
      <c r="D35" s="5" t="n">
        <v>8386</v>
      </c>
    </row>
    <row r="36" spans="1:4">
      <c r="A36" s="4" t="s">
        <v>114</v>
      </c>
      <c r="C36" s="5" t="n">
        <v>1278</v>
      </c>
      <c r="D36" s="5" t="n">
        <v>8386</v>
      </c>
    </row>
    <row r="37" spans="1:4">
      <c r="A37" s="3" t="s">
        <v>115</v>
      </c>
    </row>
    <row r="38" spans="1:4">
      <c r="A38" s="4" t="s">
        <v>116</v>
      </c>
      <c r="C38" s="4" t="s">
        <v>55</v>
      </c>
      <c r="D38" s="4" t="s">
        <v>55</v>
      </c>
    </row>
    <row r="39" spans="1:4">
      <c r="A39" s="4" t="s">
        <v>117</v>
      </c>
      <c r="C39" s="4" t="s">
        <v>55</v>
      </c>
      <c r="D39" s="4" t="s">
        <v>55</v>
      </c>
    </row>
    <row r="40" spans="1:4">
      <c r="A40" s="4" t="s">
        <v>118</v>
      </c>
      <c r="C40" s="4" t="s">
        <v>55</v>
      </c>
      <c r="D40" s="4" t="s">
        <v>55</v>
      </c>
    </row>
    <row r="41" spans="1:4">
      <c r="A41" s="4" t="s">
        <v>119</v>
      </c>
      <c r="C41" s="4" t="s">
        <v>55</v>
      </c>
      <c r="D41" s="4" t="s">
        <v>55</v>
      </c>
    </row>
    <row r="42" spans="1:4">
      <c r="A42" s="4" t="s">
        <v>120</v>
      </c>
      <c r="C42" s="5" t="n">
        <v>-24199</v>
      </c>
      <c r="D42" s="5" t="n">
        <v>-97051</v>
      </c>
    </row>
    <row r="43" spans="1:4">
      <c r="A43" s="4" t="s">
        <v>121</v>
      </c>
      <c r="C43" s="5" t="n">
        <v>-24199</v>
      </c>
      <c r="D43" s="5" t="n">
        <v>-97051</v>
      </c>
    </row>
    <row r="44" spans="1:4">
      <c r="A44" s="4" t="s">
        <v>122</v>
      </c>
      <c r="C44" s="4" t="s">
        <v>55</v>
      </c>
      <c r="D44" s="4" t="s">
        <v>55</v>
      </c>
    </row>
    <row r="45" spans="1:4">
      <c r="A45" s="4" t="s">
        <v>339</v>
      </c>
    </row>
    <row r="46" spans="1:4">
      <c r="A46" s="3" t="s">
        <v>106</v>
      </c>
    </row>
    <row r="47" spans="1:4">
      <c r="A47" s="4" t="s">
        <v>107</v>
      </c>
      <c r="C47" s="5" t="n">
        <v>1601619</v>
      </c>
      <c r="D47" s="5" t="n">
        <v>1413676</v>
      </c>
    </row>
    <row r="48" spans="1:4">
      <c r="A48" s="4" t="s">
        <v>108</v>
      </c>
      <c r="C48" s="5" t="n">
        <v>-7262348</v>
      </c>
      <c r="D48" s="5" t="n">
        <v>-9971142</v>
      </c>
    </row>
    <row r="49" spans="1:4">
      <c r="A49" s="4" t="s">
        <v>113</v>
      </c>
      <c r="C49" s="4" t="s">
        <v>55</v>
      </c>
      <c r="D49" s="4" t="s">
        <v>55</v>
      </c>
    </row>
    <row r="50" spans="1:4">
      <c r="A50" s="4" t="s">
        <v>120</v>
      </c>
      <c r="C50" s="4" t="s">
        <v>55</v>
      </c>
      <c r="D50" s="4" t="s">
        <v>55</v>
      </c>
    </row>
    <row r="51" spans="1:4">
      <c r="A51" s="4" t="s">
        <v>109</v>
      </c>
      <c r="C51" s="5" t="n">
        <v>2156206</v>
      </c>
      <c r="D51" s="5" t="n">
        <v>1615043</v>
      </c>
    </row>
    <row r="52" spans="1:4">
      <c r="A52" s="4" t="s">
        <v>110</v>
      </c>
      <c r="C52" s="5" t="n">
        <v>-3504523</v>
      </c>
      <c r="D52" s="5" t="n">
        <v>-6942423</v>
      </c>
    </row>
    <row r="53" spans="1:4">
      <c r="A53" s="3" t="s">
        <v>111</v>
      </c>
    </row>
    <row r="54" spans="1:4">
      <c r="A54" s="4" t="s">
        <v>112</v>
      </c>
      <c r="C54" s="5" t="n">
        <v>-6594</v>
      </c>
      <c r="D54" s="5" t="n">
        <v>-5696</v>
      </c>
    </row>
    <row r="55" spans="1:4">
      <c r="A55" s="4" t="s">
        <v>113</v>
      </c>
      <c r="C55" s="5" t="n">
        <v>1278</v>
      </c>
      <c r="D55" s="5" t="n">
        <v>8386</v>
      </c>
    </row>
    <row r="56" spans="1:4">
      <c r="A56" s="4" t="s">
        <v>114</v>
      </c>
      <c r="C56" s="5" t="n">
        <v>-5316</v>
      </c>
      <c r="D56" s="5" t="n">
        <v>2690</v>
      </c>
    </row>
    <row r="57" spans="1:4">
      <c r="A57" s="3" t="s">
        <v>115</v>
      </c>
    </row>
    <row r="58" spans="1:4">
      <c r="A58" s="4" t="s">
        <v>116</v>
      </c>
      <c r="C58" s="5" t="n">
        <v>5472200</v>
      </c>
      <c r="D58" s="5" t="n">
        <v>12525067</v>
      </c>
    </row>
    <row r="59" spans="1:4">
      <c r="A59" s="4" t="s">
        <v>117</v>
      </c>
      <c r="C59" s="5" t="n">
        <v>-733152</v>
      </c>
      <c r="D59" s="5" t="n">
        <v>-2132422</v>
      </c>
    </row>
    <row r="60" spans="1:4">
      <c r="A60" s="4" t="s">
        <v>118</v>
      </c>
      <c r="C60" s="5" t="n">
        <v>500000</v>
      </c>
      <c r="D60" s="5" t="n">
        <v>500000</v>
      </c>
    </row>
    <row r="61" spans="1:4">
      <c r="A61" s="4" t="s">
        <v>119</v>
      </c>
      <c r="C61" s="5" t="n">
        <v>-865864</v>
      </c>
      <c r="D61" s="5" t="n">
        <v>-2191593</v>
      </c>
    </row>
    <row r="62" spans="1:4">
      <c r="A62" s="4" t="s">
        <v>120</v>
      </c>
      <c r="C62" s="5" t="n">
        <v>-24199</v>
      </c>
      <c r="D62" s="5" t="n">
        <v>-97051</v>
      </c>
    </row>
    <row r="63" spans="1:4">
      <c r="A63" s="4" t="s">
        <v>121</v>
      </c>
      <c r="C63" s="5" t="n">
        <v>4348985</v>
      </c>
      <c r="D63" s="5" t="n">
        <v>8604001</v>
      </c>
    </row>
    <row r="64" spans="1:4">
      <c r="A64" s="4" t="s">
        <v>122</v>
      </c>
      <c r="C64" s="5" t="n">
        <v>839146</v>
      </c>
      <c r="D64" s="5" t="n">
        <v>1664268</v>
      </c>
    </row>
    <row r="65" spans="1:4">
      <c r="A65" s="4" t="s">
        <v>123</v>
      </c>
      <c r="C65" s="5" t="n">
        <v>3994924</v>
      </c>
      <c r="D65" s="5" t="n">
        <v>2290639</v>
      </c>
    </row>
    <row r="66" spans="1:4">
      <c r="A66" s="4" t="s">
        <v>124</v>
      </c>
      <c r="C66" s="5" t="n">
        <v>-106640</v>
      </c>
      <c r="D66" s="5" t="n">
        <v>40017</v>
      </c>
    </row>
    <row r="67" spans="1:4">
      <c r="A67" s="4" t="s">
        <v>125</v>
      </c>
      <c r="C67" s="6" t="n">
        <v>4727430</v>
      </c>
      <c r="D67" s="6" t="n">
        <v>399492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2"/>
    <col customWidth="1" max="2" min="2" width="16"/>
    <col customWidth="1" max="3" min="3" width="14"/>
    <col customWidth="1" max="4" min="4" width="14"/>
  </cols>
  <sheetData>
    <row r="1" spans="1:4">
      <c r="A1" s="1" t="s">
        <v>105</v>
      </c>
      <c r="B1" s="2" t="s">
        <v>1</v>
      </c>
    </row>
    <row r="2" spans="1:4">
      <c r="B2" s="2" t="s">
        <v>39</v>
      </c>
      <c r="C2" s="2" t="s">
        <v>40</v>
      </c>
      <c r="D2" s="2" t="s">
        <v>41</v>
      </c>
    </row>
    <row r="3" spans="1:4">
      <c r="A3" s="3" t="s">
        <v>106</v>
      </c>
    </row>
    <row r="4" spans="1:4">
      <c r="A4" s="4" t="s">
        <v>107</v>
      </c>
      <c r="B4" s="6" t="n">
        <v>2619477</v>
      </c>
      <c r="C4" s="6" t="n">
        <v>1601619</v>
      </c>
      <c r="D4" s="6" t="n">
        <v>1413676</v>
      </c>
    </row>
    <row r="5" spans="1:4">
      <c r="A5" s="4" t="s">
        <v>108</v>
      </c>
      <c r="B5" s="5" t="n">
        <v>-5608262</v>
      </c>
      <c r="C5" s="5" t="n">
        <v>-7262348</v>
      </c>
      <c r="D5" s="5" t="n">
        <v>-9971142</v>
      </c>
    </row>
    <row r="6" spans="1:4">
      <c r="A6" s="4" t="s">
        <v>109</v>
      </c>
      <c r="B6" s="5" t="n">
        <v>1190206</v>
      </c>
      <c r="C6" s="5" t="n">
        <v>2156206</v>
      </c>
      <c r="D6" s="5" t="n">
        <v>1615043</v>
      </c>
    </row>
    <row r="7" spans="1:4">
      <c r="A7" s="4" t="s">
        <v>110</v>
      </c>
      <c r="B7" s="5" t="n">
        <v>-1798579</v>
      </c>
      <c r="C7" s="5" t="n">
        <v>-3504523</v>
      </c>
      <c r="D7" s="5" t="n">
        <v>-6942423</v>
      </c>
    </row>
    <row r="8" spans="1:4">
      <c r="A8" s="3" t="s">
        <v>111</v>
      </c>
    </row>
    <row r="9" spans="1:4">
      <c r="A9" s="4" t="s">
        <v>112</v>
      </c>
      <c r="B9" s="5" t="n">
        <v>-2047</v>
      </c>
      <c r="C9" s="5" t="n">
        <v>-6594</v>
      </c>
      <c r="D9" s="5" t="n">
        <v>-5696</v>
      </c>
    </row>
    <row r="10" spans="1:4">
      <c r="A10" s="4" t="s">
        <v>113</v>
      </c>
      <c r="B10" s="5" t="n">
        <v>39</v>
      </c>
      <c r="C10" s="5" t="n">
        <v>1278</v>
      </c>
      <c r="D10" s="5" t="n">
        <v>8386</v>
      </c>
    </row>
    <row r="11" spans="1:4">
      <c r="A11" s="4" t="s">
        <v>114</v>
      </c>
      <c r="B11" s="5" t="n">
        <v>-2008</v>
      </c>
      <c r="C11" s="5" t="n">
        <v>-5316</v>
      </c>
      <c r="D11" s="5" t="n">
        <v>2690</v>
      </c>
    </row>
    <row r="12" spans="1:4">
      <c r="A12" s="3" t="s">
        <v>115</v>
      </c>
    </row>
    <row r="13" spans="1:4">
      <c r="A13" s="4" t="s">
        <v>116</v>
      </c>
      <c r="B13" s="5" t="n">
        <v>2894238</v>
      </c>
      <c r="C13" s="5" t="n">
        <v>5472200</v>
      </c>
      <c r="D13" s="5" t="n">
        <v>12525067</v>
      </c>
    </row>
    <row r="14" spans="1:4">
      <c r="A14" s="4" t="s">
        <v>117</v>
      </c>
      <c r="B14" s="5" t="n">
        <v>-825055</v>
      </c>
      <c r="C14" s="5" t="n">
        <v>-733152</v>
      </c>
      <c r="D14" s="5" t="n">
        <v>-2132422</v>
      </c>
    </row>
    <row r="15" spans="1:4">
      <c r="A15" s="4" t="s">
        <v>118</v>
      </c>
      <c r="B15" s="4" t="s">
        <v>55</v>
      </c>
      <c r="C15" s="5" t="n">
        <v>500000</v>
      </c>
      <c r="D15" s="5" t="n">
        <v>500000</v>
      </c>
    </row>
    <row r="16" spans="1:4">
      <c r="A16" s="4" t="s">
        <v>119</v>
      </c>
      <c r="B16" s="4" t="s">
        <v>55</v>
      </c>
      <c r="C16" s="5" t="n">
        <v>-865864</v>
      </c>
      <c r="D16" s="5" t="n">
        <v>-2191593</v>
      </c>
    </row>
    <row r="17" spans="1:4">
      <c r="A17" s="4" t="s">
        <v>120</v>
      </c>
      <c r="B17" s="4" t="s">
        <v>55</v>
      </c>
      <c r="C17" s="5" t="n">
        <v>-24199</v>
      </c>
      <c r="D17" s="5" t="n">
        <v>-97051</v>
      </c>
    </row>
    <row r="18" spans="1:4">
      <c r="A18" s="4" t="s">
        <v>121</v>
      </c>
      <c r="B18" s="5" t="n">
        <v>2069183</v>
      </c>
      <c r="C18" s="5" t="n">
        <v>4348985</v>
      </c>
      <c r="D18" s="5" t="n">
        <v>8604001</v>
      </c>
    </row>
    <row r="19" spans="1:4">
      <c r="A19" s="4" t="s">
        <v>122</v>
      </c>
      <c r="B19" s="5" t="n">
        <v>268596</v>
      </c>
      <c r="C19" s="5" t="n">
        <v>839146</v>
      </c>
      <c r="D19" s="5" t="n">
        <v>1664268</v>
      </c>
    </row>
    <row r="20" spans="1:4">
      <c r="A20" s="4" t="s">
        <v>123</v>
      </c>
      <c r="B20" s="5" t="n">
        <v>4727430</v>
      </c>
      <c r="C20" s="5" t="n">
        <v>3994924</v>
      </c>
      <c r="D20" s="5" t="n">
        <v>2290639</v>
      </c>
    </row>
    <row r="21" spans="1:4">
      <c r="A21" s="4" t="s">
        <v>124</v>
      </c>
      <c r="B21" s="5" t="n">
        <v>123861</v>
      </c>
      <c r="C21" s="5" t="n">
        <v>-106640</v>
      </c>
      <c r="D21" s="5" t="n">
        <v>40017</v>
      </c>
    </row>
    <row r="22" spans="1:4">
      <c r="A22" s="4" t="s">
        <v>125</v>
      </c>
      <c r="B22" s="6" t="n">
        <v>5119887</v>
      </c>
      <c r="C22" s="6" t="n">
        <v>4727430</v>
      </c>
      <c r="D22" s="6" t="n">
        <v>3994924</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341</v>
      </c>
      <c r="B1" s="2" t="s">
        <v>1</v>
      </c>
    </row>
    <row r="2" spans="1:6">
      <c r="B2" s="2" t="s">
        <v>39</v>
      </c>
      <c r="C2" s="2" t="s">
        <v>40</v>
      </c>
      <c r="D2" s="2" t="s">
        <v>41</v>
      </c>
      <c r="E2" s="2" t="s">
        <v>342</v>
      </c>
      <c r="F2" s="2" t="s">
        <v>343</v>
      </c>
    </row>
    <row r="3" spans="1:6">
      <c r="A3" s="3" t="s">
        <v>344</v>
      </c>
    </row>
    <row r="4" spans="1:6">
      <c r="A4" s="4" t="s">
        <v>345</v>
      </c>
      <c r="B4" s="6" t="n">
        <v>104851</v>
      </c>
    </row>
    <row r="5" spans="1:6">
      <c r="A5" s="4" t="s">
        <v>346</v>
      </c>
      <c r="F5" s="6" t="n">
        <v>96824</v>
      </c>
    </row>
    <row r="6" spans="1:6">
      <c r="A6" s="4" t="s">
        <v>347</v>
      </c>
      <c r="F6" s="5" t="n">
        <v>98302</v>
      </c>
    </row>
    <row r="7" spans="1:6">
      <c r="A7" s="4" t="s">
        <v>348</v>
      </c>
      <c r="F7" s="5" t="n">
        <v>1479</v>
      </c>
    </row>
    <row r="8" spans="1:6">
      <c r="A8" s="4" t="s">
        <v>349</v>
      </c>
      <c r="F8" s="6" t="n">
        <v>56913</v>
      </c>
    </row>
    <row r="9" spans="1:6">
      <c r="A9" s="4" t="s">
        <v>350</v>
      </c>
      <c r="E9" s="6" t="n">
        <v>1532</v>
      </c>
    </row>
    <row r="10" spans="1:6">
      <c r="A10" s="4" t="s">
        <v>351</v>
      </c>
      <c r="B10" s="5" t="n">
        <v>41389</v>
      </c>
    </row>
    <row r="11" spans="1:6">
      <c r="A11" s="4" t="s">
        <v>352</v>
      </c>
      <c r="C11" s="6" t="n">
        <v>222973</v>
      </c>
      <c r="D11" s="6" t="n">
        <v>146007</v>
      </c>
    </row>
    <row r="12" spans="1:6">
      <c r="A12" s="4" t="s">
        <v>49</v>
      </c>
      <c r="B12" s="5" t="n">
        <v>496983</v>
      </c>
      <c r="C12" s="5" t="n">
        <v>555996</v>
      </c>
      <c r="D12" s="5" t="n">
        <v>457676</v>
      </c>
    </row>
    <row r="13" spans="1:6">
      <c r="A13" s="4" t="s">
        <v>353</v>
      </c>
      <c r="B13" s="5" t="n">
        <v>-4632743</v>
      </c>
      <c r="C13" s="5" t="n">
        <v>-3010929</v>
      </c>
      <c r="D13" s="5" t="n">
        <v>-6804154</v>
      </c>
    </row>
    <row r="14" spans="1:6">
      <c r="A14" s="4" t="s">
        <v>354</v>
      </c>
      <c r="B14" s="5" t="n">
        <v>225765</v>
      </c>
      <c r="C14" s="5" t="n">
        <v>198585</v>
      </c>
    </row>
    <row r="15" spans="1:6">
      <c r="A15" s="4" t="s">
        <v>355</v>
      </c>
      <c r="B15" s="5" t="n">
        <v>1862063</v>
      </c>
      <c r="C15" s="5" t="n">
        <v>2171867</v>
      </c>
    </row>
    <row r="16" spans="1:6">
      <c r="A16" s="4" t="s">
        <v>356</v>
      </c>
      <c r="B16" s="5" t="n">
        <v>531005</v>
      </c>
      <c r="C16" s="5" t="n">
        <v>1849123</v>
      </c>
      <c r="D16" s="5" t="n">
        <v>1575315</v>
      </c>
    </row>
    <row r="17" spans="1:6">
      <c r="A17" s="4" t="s">
        <v>357</v>
      </c>
    </row>
    <row r="18" spans="1:6">
      <c r="A18" s="3" t="s">
        <v>344</v>
      </c>
    </row>
    <row r="19" spans="1:6">
      <c r="A19" s="4" t="s">
        <v>353</v>
      </c>
      <c r="B19" s="5" t="n">
        <v>843062</v>
      </c>
      <c r="C19" s="5" t="n">
        <v>573942</v>
      </c>
      <c r="D19" s="5" t="n">
        <v>384700</v>
      </c>
    </row>
    <row r="20" spans="1:6">
      <c r="A20" s="4" t="s">
        <v>358</v>
      </c>
    </row>
    <row r="21" spans="1:6">
      <c r="A21" s="3" t="s">
        <v>344</v>
      </c>
    </row>
    <row r="22" spans="1:6">
      <c r="A22" s="4" t="s">
        <v>353</v>
      </c>
      <c r="C22" s="5" t="n">
        <v>1010288</v>
      </c>
    </row>
    <row r="23" spans="1:6">
      <c r="A23" s="4" t="s">
        <v>359</v>
      </c>
    </row>
    <row r="24" spans="1:6">
      <c r="A24" s="3" t="s">
        <v>344</v>
      </c>
    </row>
    <row r="25" spans="1:6">
      <c r="A25" s="4" t="s">
        <v>353</v>
      </c>
      <c r="B25" s="6" t="n">
        <v>-4962282</v>
      </c>
      <c r="C25" s="5" t="n">
        <v>-3176770</v>
      </c>
      <c r="D25" s="5" t="n">
        <v>-4158495</v>
      </c>
    </row>
    <row r="26" spans="1:6">
      <c r="A26" s="4" t="s">
        <v>360</v>
      </c>
    </row>
    <row r="27" spans="1:6">
      <c r="A27" s="3" t="s">
        <v>344</v>
      </c>
    </row>
    <row r="28" spans="1:6">
      <c r="A28" s="4" t="s">
        <v>353</v>
      </c>
      <c r="C28" s="6" t="n">
        <v>-3613116</v>
      </c>
      <c r="D28" s="5" t="n">
        <v>-3794814</v>
      </c>
    </row>
    <row r="29" spans="1:6">
      <c r="A29" s="4" t="s">
        <v>361</v>
      </c>
    </row>
    <row r="30" spans="1:6">
      <c r="A30" s="3" t="s">
        <v>344</v>
      </c>
    </row>
    <row r="31" spans="1:6">
      <c r="A31" s="4" t="s">
        <v>353</v>
      </c>
      <c r="D31" s="5" t="n">
        <v>-3030359</v>
      </c>
    </row>
    <row r="32" spans="1:6">
      <c r="A32" s="4" t="s">
        <v>362</v>
      </c>
    </row>
    <row r="33" spans="1:6">
      <c r="A33" s="3" t="s">
        <v>344</v>
      </c>
    </row>
    <row r="34" spans="1:6">
      <c r="A34" s="4" t="s">
        <v>353</v>
      </c>
      <c r="D34" s="6" t="n">
        <v>-3394040</v>
      </c>
    </row>
    <row r="35" spans="1:6">
      <c r="A35" s="4" t="s">
        <v>363</v>
      </c>
    </row>
    <row r="36" spans="1:6">
      <c r="A36" s="3" t="s">
        <v>344</v>
      </c>
    </row>
    <row r="37" spans="1:6">
      <c r="A37" s="4" t="s">
        <v>364</v>
      </c>
      <c r="B37" s="4" t="s">
        <v>365</v>
      </c>
    </row>
    <row r="38" spans="1:6">
      <c r="A38" s="4" t="s">
        <v>366</v>
      </c>
    </row>
    <row r="39" spans="1:6">
      <c r="A39" s="3" t="s">
        <v>344</v>
      </c>
    </row>
    <row r="40" spans="1:6">
      <c r="A40" s="4" t="s">
        <v>364</v>
      </c>
      <c r="B40" s="4" t="s">
        <v>367</v>
      </c>
    </row>
    <row r="41" spans="1:6">
      <c r="A41" s="4" t="s">
        <v>368</v>
      </c>
    </row>
    <row r="42" spans="1:6">
      <c r="A42" s="3" t="s">
        <v>344</v>
      </c>
    </row>
    <row r="43" spans="1:6">
      <c r="A43" s="4" t="s">
        <v>364</v>
      </c>
      <c r="B43" s="4" t="s">
        <v>367</v>
      </c>
    </row>
    <row r="44" spans="1:6">
      <c r="A44" s="4" t="s">
        <v>369</v>
      </c>
    </row>
    <row r="45" spans="1:6">
      <c r="A45" s="3" t="s">
        <v>344</v>
      </c>
    </row>
    <row r="46" spans="1:6">
      <c r="A46" s="4" t="s">
        <v>364</v>
      </c>
      <c r="B46" s="4" t="s">
        <v>370</v>
      </c>
    </row>
    <row r="47" spans="1:6">
      <c r="A47" s="4" t="s">
        <v>371</v>
      </c>
    </row>
    <row r="48" spans="1:6">
      <c r="A48" s="3" t="s">
        <v>344</v>
      </c>
    </row>
    <row r="49" spans="1:6">
      <c r="A49" s="4" t="s">
        <v>364</v>
      </c>
      <c r="B49" s="4" t="s">
        <v>372</v>
      </c>
    </row>
    <row r="50" spans="1:6">
      <c r="A50" s="4" t="s">
        <v>373</v>
      </c>
    </row>
    <row r="51" spans="1:6">
      <c r="A51" s="3" t="s">
        <v>344</v>
      </c>
    </row>
    <row r="52" spans="1:6">
      <c r="A52" s="4" t="s">
        <v>364</v>
      </c>
      <c r="B52" s="4" t="s">
        <v>372</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374</v>
      </c>
      <c r="B1" s="2" t="s">
        <v>1</v>
      </c>
    </row>
    <row r="2" spans="1:4">
      <c r="B2" s="2" t="s">
        <v>39</v>
      </c>
      <c r="C2" s="2" t="s">
        <v>40</v>
      </c>
      <c r="D2" s="2" t="s">
        <v>41</v>
      </c>
    </row>
    <row r="3" spans="1:4">
      <c r="A3" s="3" t="s">
        <v>375</v>
      </c>
    </row>
    <row r="4" spans="1:4">
      <c r="A4" s="4" t="s">
        <v>43</v>
      </c>
      <c r="B4" s="6" t="n">
        <v>2387426</v>
      </c>
      <c r="C4" s="6" t="n">
        <v>1842909</v>
      </c>
      <c r="D4" s="6" t="n">
        <v>1396197</v>
      </c>
    </row>
    <row r="5" spans="1:4">
      <c r="A5" s="4" t="s">
        <v>376</v>
      </c>
      <c r="B5" s="5" t="n">
        <v>2387426</v>
      </c>
      <c r="C5" s="5" t="n">
        <v>1842909</v>
      </c>
      <c r="D5" s="5" t="n">
        <v>1396197</v>
      </c>
    </row>
    <row r="6" spans="1:4">
      <c r="A6" s="3" t="s">
        <v>46</v>
      </c>
    </row>
    <row r="7" spans="1:4">
      <c r="A7" s="4" t="s">
        <v>377</v>
      </c>
      <c r="B7" s="5" t="n">
        <v>532050</v>
      </c>
      <c r="C7" s="5" t="n">
        <v>1849163</v>
      </c>
      <c r="D7" s="5" t="n">
        <v>1605987</v>
      </c>
    </row>
    <row r="8" spans="1:4">
      <c r="A8" s="4" t="s">
        <v>378</v>
      </c>
      <c r="B8" s="5" t="n">
        <v>531005</v>
      </c>
      <c r="C8" s="5" t="n">
        <v>1849123</v>
      </c>
      <c r="D8" s="5" t="n">
        <v>1575315</v>
      </c>
    </row>
    <row r="9" spans="1:4">
      <c r="A9" s="4" t="s">
        <v>379</v>
      </c>
      <c r="B9" s="5" t="n">
        <v>532050</v>
      </c>
      <c r="C9" s="5" t="n">
        <v>1850401</v>
      </c>
      <c r="D9" s="5" t="n">
        <v>1614373</v>
      </c>
    </row>
    <row r="10" spans="1:4">
      <c r="A10" s="3" t="s">
        <v>380</v>
      </c>
    </row>
    <row r="11" spans="1:4">
      <c r="A11" s="4" t="s">
        <v>381</v>
      </c>
      <c r="B11" s="5" t="n">
        <v>51807</v>
      </c>
      <c r="C11" s="5" t="n">
        <v>258767</v>
      </c>
      <c r="D11" s="5" t="n">
        <v>-238985</v>
      </c>
    </row>
    <row r="12" spans="1:4">
      <c r="A12" s="4" t="s">
        <v>382</v>
      </c>
      <c r="B12" s="5" t="n">
        <v>-13394</v>
      </c>
      <c r="C12" s="5" t="n">
        <v>-163600</v>
      </c>
      <c r="D12" s="5" t="n">
        <v>-136494</v>
      </c>
    </row>
    <row r="13" spans="1:4">
      <c r="A13" s="4" t="s">
        <v>383</v>
      </c>
      <c r="B13" s="5" t="n">
        <v>38413</v>
      </c>
      <c r="C13" s="5" t="n">
        <v>95167</v>
      </c>
      <c r="D13" s="5" t="n">
        <v>-375479</v>
      </c>
    </row>
    <row r="14" spans="1:4">
      <c r="A14" s="4" t="s">
        <v>384</v>
      </c>
      <c r="B14" s="6" t="n">
        <v>2957889</v>
      </c>
      <c r="C14" s="6" t="n">
        <v>3787239</v>
      </c>
      <c r="D14" s="6" t="n">
        <v>2626705</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385</v>
      </c>
      <c r="B1" s="2" t="s">
        <v>1</v>
      </c>
    </row>
    <row r="2" spans="1:4">
      <c r="B2" s="2" t="s">
        <v>39</v>
      </c>
      <c r="C2" s="2" t="s">
        <v>40</v>
      </c>
      <c r="D2" s="2" t="s">
        <v>41</v>
      </c>
    </row>
    <row r="3" spans="1:4">
      <c r="A3" s="3" t="s">
        <v>386</v>
      </c>
    </row>
    <row r="4" spans="1:4">
      <c r="A4" s="4" t="s">
        <v>387</v>
      </c>
      <c r="B4" s="6" t="n">
        <v>496983</v>
      </c>
      <c r="C4" s="6" t="n">
        <v>555996</v>
      </c>
      <c r="D4" s="6" t="n">
        <v>457676</v>
      </c>
    </row>
    <row r="5" spans="1:4">
      <c r="A5" s="4" t="s">
        <v>388</v>
      </c>
      <c r="B5" s="5" t="n">
        <v>50429</v>
      </c>
      <c r="C5" s="5" t="n">
        <v>77698</v>
      </c>
      <c r="D5" s="4" t="s">
        <v>55</v>
      </c>
    </row>
    <row r="6" spans="1:4">
      <c r="A6" s="4" t="s">
        <v>389</v>
      </c>
      <c r="B6" s="5" t="n">
        <v>243508</v>
      </c>
      <c r="C6" s="5" t="n">
        <v>46417</v>
      </c>
      <c r="D6" s="5" t="n">
        <v>33976</v>
      </c>
    </row>
    <row r="7" spans="1:4">
      <c r="A7" s="4" t="s">
        <v>390</v>
      </c>
      <c r="B7" s="5" t="n">
        <v>5287</v>
      </c>
      <c r="C7" s="5" t="n">
        <v>5047</v>
      </c>
      <c r="D7" s="5" t="n">
        <v>4922</v>
      </c>
    </row>
    <row r="8" spans="1:4">
      <c r="A8" s="4" t="s">
        <v>221</v>
      </c>
      <c r="B8" s="5" t="n">
        <v>1599023</v>
      </c>
      <c r="C8" s="5" t="n">
        <v>1281845</v>
      </c>
      <c r="D8" s="5" t="n">
        <v>1128496</v>
      </c>
    </row>
    <row r="9" spans="1:4">
      <c r="A9" s="4" t="s">
        <v>391</v>
      </c>
      <c r="B9" s="5" t="n">
        <v>34046</v>
      </c>
      <c r="C9" s="4" t="s">
        <v>55</v>
      </c>
      <c r="D9" s="4" t="s">
        <v>55</v>
      </c>
    </row>
    <row r="10" spans="1:4">
      <c r="A10" s="4" t="s">
        <v>392</v>
      </c>
      <c r="B10" s="5" t="n">
        <v>307757</v>
      </c>
      <c r="C10" s="5" t="n">
        <v>277888</v>
      </c>
      <c r="D10" s="5" t="n">
        <v>150502</v>
      </c>
    </row>
    <row r="11" spans="1:4">
      <c r="A11" s="4" t="s">
        <v>393</v>
      </c>
      <c r="B11" s="5" t="n">
        <v>128415</v>
      </c>
      <c r="C11" s="5" t="n">
        <v>135684</v>
      </c>
      <c r="D11" s="5" t="n">
        <v>61210</v>
      </c>
    </row>
    <row r="12" spans="1:4">
      <c r="A12" s="4" t="s">
        <v>394</v>
      </c>
      <c r="B12" s="5" t="n">
        <v>171145</v>
      </c>
      <c r="C12" s="5" t="n">
        <v>166052</v>
      </c>
      <c r="D12" s="5" t="n">
        <v>58268</v>
      </c>
    </row>
    <row r="13" spans="1:4">
      <c r="A13" s="4" t="s">
        <v>395</v>
      </c>
      <c r="B13" s="5" t="n">
        <v>186013</v>
      </c>
      <c r="C13" s="5" t="n">
        <v>272711</v>
      </c>
      <c r="D13" s="5" t="n">
        <v>79548</v>
      </c>
    </row>
    <row r="14" spans="1:4">
      <c r="A14" s="4" t="s">
        <v>396</v>
      </c>
      <c r="B14" s="5" t="n">
        <v>105606</v>
      </c>
      <c r="C14" s="5" t="n">
        <v>74395</v>
      </c>
      <c r="D14" s="5" t="n">
        <v>75683</v>
      </c>
    </row>
    <row r="15" spans="1:4">
      <c r="A15" s="4" t="s">
        <v>397</v>
      </c>
      <c r="B15" s="5" t="n">
        <v>1343500</v>
      </c>
      <c r="C15" s="5" t="n">
        <v>59975</v>
      </c>
      <c r="D15" s="5" t="n">
        <v>522665</v>
      </c>
    </row>
    <row r="16" spans="1:4">
      <c r="A16" s="4" t="s">
        <v>398</v>
      </c>
      <c r="B16" s="5" t="n">
        <v>55176</v>
      </c>
      <c r="C16" s="5" t="n">
        <v>42478</v>
      </c>
      <c r="D16" s="5" t="n">
        <v>42551</v>
      </c>
    </row>
    <row r="17" spans="1:4">
      <c r="A17" s="4" t="s">
        <v>399</v>
      </c>
      <c r="B17" s="5" t="n">
        <v>159911</v>
      </c>
      <c r="C17" s="5" t="n">
        <v>297606</v>
      </c>
      <c r="D17" s="5" t="n">
        <v>276539</v>
      </c>
    </row>
    <row r="18" spans="1:4">
      <c r="A18" s="4" t="s">
        <v>400</v>
      </c>
      <c r="B18" s="5" t="n">
        <v>127329</v>
      </c>
      <c r="C18" s="5" t="n">
        <v>118784</v>
      </c>
      <c r="D18" s="5" t="n">
        <v>217809</v>
      </c>
    </row>
    <row r="19" spans="1:4">
      <c r="A19" s="4" t="s">
        <v>401</v>
      </c>
      <c r="B19" s="5" t="n">
        <v>5014128</v>
      </c>
      <c r="C19" s="5" t="n">
        <v>3412576</v>
      </c>
      <c r="D19" s="5" t="n">
        <v>3109845</v>
      </c>
    </row>
    <row r="20" spans="1:4">
      <c r="A20" s="3" t="s">
        <v>402</v>
      </c>
    </row>
    <row r="21" spans="1:4">
      <c r="A21" s="4" t="s">
        <v>403</v>
      </c>
      <c r="B21" s="5" t="n">
        <v>277478</v>
      </c>
      <c r="C21" s="5" t="n">
        <v>123660</v>
      </c>
      <c r="D21" s="5" t="n">
        <v>126261</v>
      </c>
    </row>
    <row r="22" spans="1:4">
      <c r="A22" s="4" t="s">
        <v>404</v>
      </c>
      <c r="B22" s="5" t="n">
        <v>377427</v>
      </c>
      <c r="C22" s="5" t="n">
        <v>393596</v>
      </c>
      <c r="D22" s="5" t="n">
        <v>1009888</v>
      </c>
    </row>
    <row r="23" spans="1:4">
      <c r="A23" s="4" t="s">
        <v>405</v>
      </c>
      <c r="B23" s="5" t="n">
        <v>209739</v>
      </c>
      <c r="C23" s="5" t="n">
        <v>169458</v>
      </c>
      <c r="D23" s="5" t="n">
        <v>135377</v>
      </c>
    </row>
    <row r="24" spans="1:4">
      <c r="A24" s="4" t="s">
        <v>406</v>
      </c>
      <c r="B24" s="6" t="n">
        <v>864644</v>
      </c>
      <c r="C24" s="6" t="n">
        <v>686714</v>
      </c>
      <c r="D24" s="6" t="n">
        <v>12715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0"/>
    <col customWidth="1" max="2" min="2" width="16"/>
    <col customWidth="1" max="3" min="3" width="14"/>
  </cols>
  <sheetData>
    <row r="1" spans="1:3">
      <c r="A1" s="1" t="s">
        <v>407</v>
      </c>
      <c r="B1" s="2" t="s">
        <v>1</v>
      </c>
    </row>
    <row r="2" spans="1:3">
      <c r="B2" s="2" t="s">
        <v>39</v>
      </c>
      <c r="C2" s="2" t="s">
        <v>40</v>
      </c>
    </row>
    <row r="3" spans="1:3">
      <c r="A3" s="3" t="s">
        <v>136</v>
      </c>
    </row>
    <row r="4" spans="1:3">
      <c r="A4" s="4" t="s">
        <v>408</v>
      </c>
      <c r="B4" s="6" t="n">
        <v>37202960</v>
      </c>
      <c r="C4" s="6" t="n">
        <v>34749580</v>
      </c>
    </row>
    <row r="5" spans="1:3">
      <c r="A5" s="4" t="s">
        <v>409</v>
      </c>
      <c r="B5" s="6" t="n">
        <v>10230814</v>
      </c>
      <c r="C5" s="6" t="n">
        <v>9556135</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39</v>
      </c>
      <c r="C2" s="2" t="s">
        <v>40</v>
      </c>
      <c r="D2" s="2" t="s">
        <v>41</v>
      </c>
    </row>
    <row r="3" spans="1:4">
      <c r="A3" s="3" t="s">
        <v>136</v>
      </c>
    </row>
    <row r="4" spans="1:4">
      <c r="A4" s="4" t="s">
        <v>411</v>
      </c>
      <c r="B4" s="6" t="n">
        <v>-4632743</v>
      </c>
      <c r="C4" s="6" t="n">
        <v>-3010929</v>
      </c>
      <c r="D4" s="6" t="n">
        <v>-6804154</v>
      </c>
    </row>
    <row r="5" spans="1:4">
      <c r="A5" s="4" t="s">
        <v>412</v>
      </c>
      <c r="B5" s="5" t="n">
        <v>-1274004</v>
      </c>
      <c r="C5" s="5" t="n">
        <v>-828005</v>
      </c>
    </row>
    <row r="6" spans="1:4">
      <c r="A6" s="3" t="s">
        <v>413</v>
      </c>
    </row>
    <row r="7" spans="1:4">
      <c r="A7" s="4" t="s">
        <v>414</v>
      </c>
      <c r="B7" s="5" t="n">
        <v>-146026</v>
      </c>
      <c r="C7" s="5" t="n">
        <v>-508509</v>
      </c>
    </row>
    <row r="8" spans="1:4">
      <c r="A8" s="4" t="s">
        <v>415</v>
      </c>
      <c r="B8" s="5" t="n">
        <v>335693</v>
      </c>
      <c r="C8" s="5" t="n">
        <v>752949</v>
      </c>
    </row>
    <row r="9" spans="1:4">
      <c r="A9" s="4" t="s">
        <v>397</v>
      </c>
      <c r="B9" s="5" t="n">
        <v>369463</v>
      </c>
      <c r="C9" s="5" t="n">
        <v>16493</v>
      </c>
    </row>
    <row r="10" spans="1:4">
      <c r="A10" s="4" t="s">
        <v>416</v>
      </c>
      <c r="B10" s="5" t="n">
        <v>38656</v>
      </c>
      <c r="C10" s="5" t="n">
        <v>26956</v>
      </c>
    </row>
    <row r="11" spans="1:4">
      <c r="A11" s="4" t="s">
        <v>417</v>
      </c>
      <c r="B11" s="5" t="n">
        <v>-676218</v>
      </c>
      <c r="C11" s="5" t="n">
        <v>-540116</v>
      </c>
    </row>
    <row r="12" spans="1:4">
      <c r="A12" s="4" t="s">
        <v>418</v>
      </c>
      <c r="B12" s="5" t="n">
        <v>1539</v>
      </c>
      <c r="C12" s="4" t="s">
        <v>55</v>
      </c>
    </row>
    <row r="13" spans="1:4">
      <c r="A13" s="4" t="s">
        <v>419</v>
      </c>
      <c r="B13" s="5" t="n">
        <v>674679</v>
      </c>
      <c r="C13" s="5" t="n">
        <v>540116</v>
      </c>
    </row>
    <row r="14" spans="1:4">
      <c r="A14" s="4" t="s">
        <v>420</v>
      </c>
      <c r="B14" s="4" t="s">
        <v>55</v>
      </c>
      <c r="C14" s="4" t="s">
        <v>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9"/>
    <col customWidth="1" max="2" min="2" width="16"/>
    <col customWidth="1" max="3" min="3" width="14"/>
  </cols>
  <sheetData>
    <row r="1" spans="1:3">
      <c r="A1" s="1" t="s">
        <v>421</v>
      </c>
      <c r="B1" s="2" t="s">
        <v>1</v>
      </c>
    </row>
    <row r="2" spans="1:3">
      <c r="B2" s="2" t="s">
        <v>40</v>
      </c>
      <c r="C2" s="2" t="s">
        <v>41</v>
      </c>
    </row>
    <row r="3" spans="1:3">
      <c r="A3" s="3" t="s">
        <v>136</v>
      </c>
    </row>
    <row r="4" spans="1:3">
      <c r="A4" s="4" t="s">
        <v>422</v>
      </c>
      <c r="B4" s="4" t="s">
        <v>423</v>
      </c>
      <c r="C4" s="4" t="s">
        <v>423</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24</v>
      </c>
      <c r="B1" s="2" t="s">
        <v>1</v>
      </c>
    </row>
    <row r="2" spans="1:4">
      <c r="B2" s="2" t="s">
        <v>39</v>
      </c>
      <c r="C2" s="2" t="s">
        <v>40</v>
      </c>
      <c r="D2" s="2" t="s">
        <v>41</v>
      </c>
    </row>
    <row r="3" spans="1:4">
      <c r="A3" s="3" t="s">
        <v>138</v>
      </c>
    </row>
    <row r="4" spans="1:4">
      <c r="A4" s="4" t="s">
        <v>425</v>
      </c>
      <c r="B4" s="6" t="n">
        <v>952406</v>
      </c>
      <c r="C4" s="6" t="n">
        <v>570256</v>
      </c>
      <c r="D4" s="6" t="n">
        <v>681666</v>
      </c>
    </row>
    <row r="5" spans="1:4">
      <c r="A5" s="4" t="s">
        <v>426</v>
      </c>
      <c r="B5" s="5" t="n">
        <v>32300</v>
      </c>
      <c r="C5" s="5" t="n">
        <v>32087</v>
      </c>
      <c r="D5" s="5" t="n">
        <v>25947</v>
      </c>
    </row>
    <row r="6" spans="1:4">
      <c r="A6" s="4" t="s">
        <v>427</v>
      </c>
      <c r="B6" s="5" t="n">
        <v>3652</v>
      </c>
      <c r="C6" s="4" t="s">
        <v>55</v>
      </c>
      <c r="D6" s="4" t="s">
        <v>55</v>
      </c>
    </row>
    <row r="7" spans="1:4">
      <c r="A7" s="4" t="s">
        <v>397</v>
      </c>
      <c r="B7" s="5" t="n">
        <v>1296400</v>
      </c>
      <c r="C7" s="5" t="n">
        <v>59975</v>
      </c>
      <c r="D7" s="5" t="n">
        <v>353670</v>
      </c>
    </row>
    <row r="8" spans="1:4">
      <c r="A8" s="4" t="s">
        <v>428</v>
      </c>
      <c r="B8" s="6" t="n">
        <v>2284758</v>
      </c>
      <c r="C8" s="6" t="n">
        <v>662318</v>
      </c>
      <c r="D8" s="6" t="n">
        <v>1061283</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9</v>
      </c>
      <c r="B1" s="2" t="s">
        <v>1</v>
      </c>
    </row>
    <row r="2" spans="1:4">
      <c r="B2" s="2" t="s">
        <v>39</v>
      </c>
      <c r="C2" s="2" t="s">
        <v>40</v>
      </c>
      <c r="D2" s="2" t="s">
        <v>41</v>
      </c>
    </row>
    <row r="3" spans="1:4">
      <c r="A3" s="3" t="s">
        <v>142</v>
      </c>
    </row>
    <row r="4" spans="1:4">
      <c r="A4" s="4" t="s">
        <v>430</v>
      </c>
      <c r="B4" s="7" t="n">
        <v>-3.2</v>
      </c>
      <c r="C4" s="7" t="n">
        <v>-2.25</v>
      </c>
      <c r="D4" s="7" t="n">
        <v>-6.4</v>
      </c>
    </row>
    <row r="5" spans="1:4">
      <c r="A5" s="4" t="s">
        <v>431</v>
      </c>
      <c r="B5" s="6" t="n">
        <v>-4632743</v>
      </c>
      <c r="C5" s="6" t="n">
        <v>-3010929</v>
      </c>
      <c r="D5" s="6" t="n">
        <v>-6804154</v>
      </c>
    </row>
    <row r="6" spans="1:4">
      <c r="A6" s="4" t="s">
        <v>432</v>
      </c>
      <c r="B6" s="5" t="n">
        <v>144740535</v>
      </c>
      <c r="C6" s="5" t="n">
        <v>133660556</v>
      </c>
      <c r="D6" s="5" t="n">
        <v>105866110</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26"/>
    <col customWidth="1" max="2" min="2" width="14"/>
    <col customWidth="1" max="3" min="3" width="14"/>
    <col customWidth="1" max="4" min="4" width="14"/>
  </cols>
  <sheetData>
    <row r="1" spans="1:4">
      <c r="A1" s="1" t="s">
        <v>433</v>
      </c>
      <c r="B1" s="2" t="s">
        <v>39</v>
      </c>
      <c r="C1" s="2" t="s">
        <v>40</v>
      </c>
      <c r="D1" s="2" t="s">
        <v>41</v>
      </c>
    </row>
    <row r="2" spans="1:4">
      <c r="A2" s="3" t="s">
        <v>434</v>
      </c>
    </row>
    <row r="3" spans="1:4">
      <c r="A3" s="4" t="s">
        <v>435</v>
      </c>
      <c r="B3" s="6" t="n">
        <v>5119887</v>
      </c>
      <c r="C3" s="6" t="n">
        <v>4727430</v>
      </c>
    </row>
    <row r="4" spans="1:4">
      <c r="A4" s="4" t="s">
        <v>436</v>
      </c>
      <c r="B4" s="6" t="n">
        <v>5119887</v>
      </c>
      <c r="C4" s="6" t="n">
        <v>4727430</v>
      </c>
      <c r="D4" s="6" t="n">
        <v>399492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437</v>
      </c>
      <c r="C1" s="2" t="s">
        <v>39</v>
      </c>
      <c r="D1" s="2" t="s">
        <v>40</v>
      </c>
    </row>
    <row r="2" spans="1:4">
      <c r="A2" s="3" t="s">
        <v>438</v>
      </c>
    </row>
    <row r="3" spans="1:4">
      <c r="A3" s="4" t="s">
        <v>211</v>
      </c>
      <c r="B3" s="4" t="s">
        <v>439</v>
      </c>
      <c r="C3" s="6" t="n">
        <v>332972</v>
      </c>
      <c r="D3" s="6" t="n">
        <v>492276</v>
      </c>
    </row>
    <row r="4" spans="1:4">
      <c r="A4" s="4" t="s">
        <v>440</v>
      </c>
      <c r="C4" s="5" t="n">
        <v>-34046</v>
      </c>
      <c r="D4" s="4" t="s">
        <v>55</v>
      </c>
    </row>
    <row r="5" spans="1:4">
      <c r="A5" s="4" t="s">
        <v>441</v>
      </c>
      <c r="C5" s="5" t="n">
        <v>138172</v>
      </c>
      <c r="D5" s="4" t="s">
        <v>55</v>
      </c>
    </row>
    <row r="6" spans="1:4">
      <c r="A6" s="4" t="s">
        <v>442</v>
      </c>
      <c r="B6" s="4" t="s">
        <v>443</v>
      </c>
      <c r="C6" s="5" t="n">
        <v>531828</v>
      </c>
      <c r="D6" s="5" t="n">
        <v>1191029</v>
      </c>
    </row>
    <row r="7" spans="1:4">
      <c r="A7" s="4" t="s">
        <v>444</v>
      </c>
      <c r="C7" s="6" t="n">
        <v>968926</v>
      </c>
      <c r="D7" s="6" t="n">
        <v>1683305</v>
      </c>
    </row>
    <row r="8" spans="1:4"/>
    <row r="9" spans="1:4">
      <c r="A9" s="4" t="s">
        <v>439</v>
      </c>
      <c r="B9" s="4" t="s">
        <v>445</v>
      </c>
    </row>
    <row r="10" spans="1:4">
      <c r="A10" s="4" t="s">
        <v>443</v>
      </c>
      <c r="B10" s="4" t="s">
        <v>446</v>
      </c>
    </row>
  </sheetData>
  <mergeCells count="4">
    <mergeCell ref="A1:B1"/>
    <mergeCell ref="A8:C8"/>
    <mergeCell ref="B9:C9"/>
    <mergeCell ref="B10:C10"/>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6</v>
      </c>
      <c r="B1" s="2" t="s">
        <v>1</v>
      </c>
    </row>
    <row r="2" spans="1:2">
      <c r="B2" s="2" t="s">
        <v>39</v>
      </c>
    </row>
    <row r="3" spans="1:2">
      <c r="A3" s="3" t="s">
        <v>127</v>
      </c>
    </row>
    <row r="4" spans="1:2">
      <c r="A4" s="4" t="s">
        <v>126</v>
      </c>
      <c r="B4" s="4" t="s">
        <v>128</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447</v>
      </c>
      <c r="B1" s="2" t="s">
        <v>39</v>
      </c>
      <c r="C1" s="2" t="s">
        <v>40</v>
      </c>
    </row>
    <row r="2" spans="1:3">
      <c r="A2" s="3" t="s">
        <v>448</v>
      </c>
    </row>
    <row r="3" spans="1:3">
      <c r="A3" s="4" t="s">
        <v>354</v>
      </c>
      <c r="B3" s="6" t="n">
        <v>225765</v>
      </c>
      <c r="C3" s="6" t="n">
        <v>198585</v>
      </c>
    </row>
    <row r="4" spans="1:3">
      <c r="A4" s="4" t="s">
        <v>449</v>
      </c>
      <c r="B4" s="5" t="n">
        <v>192399</v>
      </c>
      <c r="C4" s="5" t="n">
        <v>33625</v>
      </c>
    </row>
    <row r="5" spans="1:3">
      <c r="A5" s="4" t="s">
        <v>450</v>
      </c>
      <c r="B5" s="5" t="n">
        <v>126177</v>
      </c>
      <c r="C5" s="5" t="n">
        <v>265692</v>
      </c>
    </row>
    <row r="6" spans="1:3">
      <c r="A6" s="4" t="s">
        <v>451</v>
      </c>
      <c r="B6" s="6" t="n">
        <v>544341</v>
      </c>
      <c r="C6" s="6" t="n">
        <v>497902</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4"/>
    <col customWidth="1" max="2" min="2" width="14"/>
    <col customWidth="1" max="3" min="3" width="14"/>
  </cols>
  <sheetData>
    <row r="1" spans="1:3">
      <c r="A1" s="1" t="s">
        <v>452</v>
      </c>
      <c r="B1" s="2" t="s">
        <v>39</v>
      </c>
      <c r="C1" s="2" t="s">
        <v>40</v>
      </c>
    </row>
    <row r="2" spans="1:3">
      <c r="A2" s="3" t="s">
        <v>453</v>
      </c>
    </row>
    <row r="3" spans="1:3">
      <c r="A3" s="4" t="s">
        <v>354</v>
      </c>
      <c r="B3" s="6" t="n">
        <v>1862063</v>
      </c>
      <c r="C3" s="6" t="n">
        <v>2171867</v>
      </c>
    </row>
    <row r="4" spans="1:3">
      <c r="A4" s="4" t="s">
        <v>454</v>
      </c>
      <c r="B4" s="6" t="n">
        <v>1862063</v>
      </c>
      <c r="C4" s="6" t="n">
        <v>217186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2"/>
    <col customWidth="1" max="2" min="2" width="16"/>
    <col customWidth="1" max="3" min="3" width="14"/>
    <col customWidth="1" max="4" min="4" width="14"/>
  </cols>
  <sheetData>
    <row r="1" spans="1:4">
      <c r="A1" s="1" t="s">
        <v>455</v>
      </c>
      <c r="B1" s="2" t="s">
        <v>1</v>
      </c>
    </row>
    <row r="2" spans="1:4">
      <c r="B2" s="2" t="s">
        <v>39</v>
      </c>
      <c r="C2" s="2" t="s">
        <v>40</v>
      </c>
      <c r="D2" s="2" t="s">
        <v>41</v>
      </c>
    </row>
    <row r="3" spans="1:4">
      <c r="A3" s="3" t="s">
        <v>456</v>
      </c>
    </row>
    <row r="4" spans="1:4">
      <c r="A4" s="4" t="s">
        <v>457</v>
      </c>
      <c r="B4" s="6" t="n">
        <v>13394</v>
      </c>
      <c r="C4" s="6" t="n">
        <v>163600</v>
      </c>
      <c r="D4" s="6" t="n">
        <v>136494</v>
      </c>
    </row>
    <row r="5" spans="1:4">
      <c r="A5" s="4" t="s">
        <v>354</v>
      </c>
      <c r="B5" s="5" t="n">
        <v>225765</v>
      </c>
      <c r="C5" s="5" t="n">
        <v>198585</v>
      </c>
    </row>
    <row r="6" spans="1:4">
      <c r="A6" s="4" t="s">
        <v>458</v>
      </c>
      <c r="B6" s="6" t="n">
        <v>1862063</v>
      </c>
      <c r="C6" s="6" t="n">
        <v>2171867</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30"/>
    <col customWidth="1" max="2" min="2" width="16"/>
    <col customWidth="1" max="3" min="3" width="14"/>
  </cols>
  <sheetData>
    <row r="1" spans="1:3">
      <c r="A1" s="1" t="s">
        <v>459</v>
      </c>
      <c r="B1" s="2" t="s">
        <v>1</v>
      </c>
    </row>
    <row r="2" spans="1:3">
      <c r="B2" s="2" t="s">
        <v>39</v>
      </c>
      <c r="C2" s="2" t="s">
        <v>40</v>
      </c>
    </row>
    <row r="3" spans="1:3">
      <c r="A3" s="3" t="s">
        <v>460</v>
      </c>
    </row>
    <row r="4" spans="1:3">
      <c r="A4" s="4" t="s">
        <v>461</v>
      </c>
      <c r="B4" s="4" t="s">
        <v>462</v>
      </c>
    </row>
    <row r="5" spans="1:3">
      <c r="A5" s="4" t="s">
        <v>463</v>
      </c>
      <c r="B5" s="4" t="s">
        <v>55</v>
      </c>
      <c r="C5" s="4" t="s">
        <v>55</v>
      </c>
    </row>
    <row r="6" spans="1:3">
      <c r="A6" s="4" t="s">
        <v>464</v>
      </c>
    </row>
    <row r="7" spans="1:3">
      <c r="A7" s="3" t="s">
        <v>460</v>
      </c>
    </row>
    <row r="8" spans="1:3">
      <c r="A8" s="4" t="s">
        <v>461</v>
      </c>
      <c r="B8" s="4" t="s">
        <v>465</v>
      </c>
    </row>
    <row r="9" spans="1:3">
      <c r="A9" s="4" t="s">
        <v>463</v>
      </c>
      <c r="B9" s="4" t="s">
        <v>466</v>
      </c>
      <c r="C9" s="4" t="s">
        <v>466</v>
      </c>
    </row>
    <row r="10" spans="1:3">
      <c r="A10" s="4" t="s">
        <v>467</v>
      </c>
    </row>
    <row r="11" spans="1:3">
      <c r="A11" s="3" t="s">
        <v>460</v>
      </c>
    </row>
    <row r="12" spans="1:3">
      <c r="A12" s="4" t="s">
        <v>461</v>
      </c>
      <c r="B12" s="4" t="s">
        <v>462</v>
      </c>
    </row>
    <row r="13" spans="1:3">
      <c r="A13" s="4" t="s">
        <v>463</v>
      </c>
      <c r="B13" s="4" t="s">
        <v>466</v>
      </c>
      <c r="C13" s="4" t="s">
        <v>466</v>
      </c>
    </row>
    <row r="14" spans="1:3">
      <c r="A14" s="4" t="s">
        <v>468</v>
      </c>
    </row>
    <row r="15" spans="1:3">
      <c r="A15" s="3" t="s">
        <v>460</v>
      </c>
    </row>
    <row r="16" spans="1:3">
      <c r="A16" s="4" t="s">
        <v>461</v>
      </c>
      <c r="B16" s="4" t="s">
        <v>469</v>
      </c>
    </row>
    <row r="17" spans="1:3">
      <c r="A17" s="4" t="s">
        <v>463</v>
      </c>
      <c r="B17" s="4" t="s">
        <v>466</v>
      </c>
      <c r="C17" s="4" t="s">
        <v>466</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470</v>
      </c>
      <c r="B1" s="2" t="s">
        <v>39</v>
      </c>
      <c r="C1" s="2" t="s">
        <v>40</v>
      </c>
    </row>
    <row r="2" spans="1:3">
      <c r="A2" s="3" t="s">
        <v>438</v>
      </c>
    </row>
    <row r="3" spans="1:3">
      <c r="A3" s="4" t="s">
        <v>471</v>
      </c>
      <c r="B3" s="6" t="n">
        <v>715115</v>
      </c>
      <c r="C3" s="6" t="n">
        <v>216938</v>
      </c>
    </row>
    <row r="4" spans="1:3">
      <c r="A4" s="4" t="s">
        <v>472</v>
      </c>
      <c r="B4" s="5" t="n">
        <v>355825</v>
      </c>
      <c r="C4" s="5" t="n">
        <v>435280</v>
      </c>
    </row>
    <row r="5" spans="1:3">
      <c r="A5" s="4" t="s">
        <v>473</v>
      </c>
      <c r="B5" s="5" t="n">
        <v>20979</v>
      </c>
      <c r="C5" s="5" t="n">
        <v>37108</v>
      </c>
    </row>
    <row r="6" spans="1:3">
      <c r="A6" s="4" t="s">
        <v>90</v>
      </c>
      <c r="B6" s="6" t="n">
        <v>1091919</v>
      </c>
      <c r="C6" s="6" t="n">
        <v>6893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21"/>
  </cols>
  <sheetData>
    <row r="1" spans="1:2">
      <c r="A1" s="1" t="s">
        <v>474</v>
      </c>
      <c r="B1" s="2" t="s">
        <v>475</v>
      </c>
    </row>
    <row r="2" spans="1:2">
      <c r="A2" s="3" t="s">
        <v>476</v>
      </c>
    </row>
    <row r="3" spans="1:2">
      <c r="A3" s="4" t="s">
        <v>477</v>
      </c>
      <c r="B3" s="6" t="n">
        <v>226000</v>
      </c>
    </row>
    <row r="4" spans="1:2">
      <c r="A4" s="4" t="s">
        <v>478</v>
      </c>
      <c r="B4" s="6" t="n">
        <v>13986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9</v>
      </c>
      <c r="B1" s="2" t="s">
        <v>39</v>
      </c>
      <c r="C1" s="2" t="s">
        <v>40</v>
      </c>
    </row>
    <row r="2" spans="1:3">
      <c r="A2" s="3" t="s">
        <v>480</v>
      </c>
    </row>
    <row r="3" spans="1:3">
      <c r="A3" s="4" t="s">
        <v>160</v>
      </c>
      <c r="B3" s="4" t="s">
        <v>55</v>
      </c>
      <c r="C3" s="4" t="s">
        <v>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5"/>
    <col customWidth="1" max="2" min="2" width="80"/>
    <col customWidth="1" max="3" min="3" width="4"/>
  </cols>
  <sheetData>
    <row r="1" spans="1:3">
      <c r="A1" s="1" t="s">
        <v>481</v>
      </c>
      <c r="B1" s="2" t="s">
        <v>482</v>
      </c>
      <c r="C1" s="2" t="s">
        <v>439</v>
      </c>
    </row>
    <row r="2" spans="1:3">
      <c r="A2" s="4" t="s">
        <v>483</v>
      </c>
    </row>
    <row r="3" spans="1:3">
      <c r="A3" s="3" t="s">
        <v>484</v>
      </c>
    </row>
    <row r="4" spans="1:3">
      <c r="A4" s="4" t="s">
        <v>90</v>
      </c>
      <c r="B4" s="6" t="n">
        <v>41389</v>
      </c>
    </row>
    <row r="5" spans="1:3">
      <c r="A5" s="4" t="s">
        <v>485</v>
      </c>
    </row>
    <row r="6" spans="1:3">
      <c r="A6" s="3" t="s">
        <v>484</v>
      </c>
    </row>
    <row r="7" spans="1:3">
      <c r="A7" s="4" t="s">
        <v>90</v>
      </c>
      <c r="B7" s="6" t="n">
        <v>63462</v>
      </c>
    </row>
    <row r="8" spans="1:3"/>
    <row r="9" spans="1:3">
      <c r="A9" s="4" t="s">
        <v>439</v>
      </c>
      <c r="B9" s="4" t="s">
        <v>486</v>
      </c>
    </row>
  </sheetData>
  <mergeCells count="8">
    <mergeCell ref="B2:C2"/>
    <mergeCell ref="B3:C3"/>
    <mergeCell ref="B4:C4"/>
    <mergeCell ref="B5:C5"/>
    <mergeCell ref="B6:C6"/>
    <mergeCell ref="B7:C7"/>
    <mergeCell ref="A8:C8"/>
    <mergeCell ref="B9:C9"/>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80"/>
    <col customWidth="1" max="3" min="3" width="14"/>
    <col customWidth="1" max="4" min="4" width="14"/>
  </cols>
  <sheetData>
    <row r="1" spans="1:4">
      <c r="A1" s="1" t="s">
        <v>487</v>
      </c>
      <c r="B1" s="2" t="s">
        <v>1</v>
      </c>
    </row>
    <row r="2" spans="1:4">
      <c r="B2" s="2" t="s">
        <v>39</v>
      </c>
      <c r="C2" s="2" t="s">
        <v>40</v>
      </c>
      <c r="D2" s="2" t="s">
        <v>41</v>
      </c>
    </row>
    <row r="3" spans="1:4">
      <c r="A3" s="3" t="s">
        <v>488</v>
      </c>
    </row>
    <row r="4" spans="1:4">
      <c r="A4" s="4" t="s">
        <v>489</v>
      </c>
      <c r="B4" s="6" t="n">
        <v>89529</v>
      </c>
      <c r="C4" s="6" t="n">
        <v>38917</v>
      </c>
      <c r="D4" s="6" t="n">
        <v>46082</v>
      </c>
    </row>
    <row r="5" spans="1:4">
      <c r="A5" s="4" t="s">
        <v>490</v>
      </c>
      <c r="B5" s="4" t="s">
        <v>486</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34"/>
    <col customWidth="1" max="2" min="2" width="14"/>
    <col customWidth="1" max="3" min="3" width="14"/>
    <col customWidth="1" max="4" min="4" width="14"/>
    <col customWidth="1" max="5" min="5" width="14"/>
  </cols>
  <sheetData>
    <row r="1" spans="1:5">
      <c r="A1" s="1" t="s">
        <v>491</v>
      </c>
      <c r="B1" s="2" t="s">
        <v>39</v>
      </c>
      <c r="C1" s="2" t="s">
        <v>40</v>
      </c>
      <c r="D1" s="2" t="s">
        <v>41</v>
      </c>
      <c r="E1" s="2" t="s">
        <v>492</v>
      </c>
    </row>
    <row r="2" spans="1:5">
      <c r="A2" s="3" t="s">
        <v>493</v>
      </c>
    </row>
    <row r="3" spans="1:5">
      <c r="A3" s="4" t="s">
        <v>494</v>
      </c>
      <c r="B3" s="6" t="n">
        <v>60511326</v>
      </c>
      <c r="C3" s="6" t="n">
        <v>58372043</v>
      </c>
      <c r="D3" s="6" t="n">
        <v>53632995</v>
      </c>
    </row>
    <row r="4" spans="1:5">
      <c r="A4" s="4" t="s">
        <v>495</v>
      </c>
      <c r="B4" s="5" t="n">
        <v>163215706</v>
      </c>
      <c r="C4" s="5" t="n">
        <v>142778206</v>
      </c>
      <c r="D4" s="5" t="n">
        <v>130041417</v>
      </c>
      <c r="E4" s="5" t="n">
        <v>80099646</v>
      </c>
    </row>
    <row r="5" spans="1:5">
      <c r="A5" s="4" t="s">
        <v>496</v>
      </c>
    </row>
    <row r="6" spans="1:5">
      <c r="A6" s="3" t="s">
        <v>493</v>
      </c>
    </row>
    <row r="7" spans="1:5">
      <c r="A7" s="4" t="s">
        <v>494</v>
      </c>
      <c r="B7" s="6" t="n">
        <v>60511326</v>
      </c>
      <c r="C7" s="6" t="n">
        <v>58372043</v>
      </c>
      <c r="D7" s="6" t="n">
        <v>53632995</v>
      </c>
    </row>
    <row r="8" spans="1:5">
      <c r="A8" s="4" t="s">
        <v>495</v>
      </c>
      <c r="B8" s="5" t="n">
        <v>163215706</v>
      </c>
      <c r="C8" s="5" t="n">
        <v>142778206</v>
      </c>
      <c r="D8" s="5" t="n">
        <v>13004141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39</v>
      </c>
    </row>
    <row r="3" spans="1:2">
      <c r="A3" s="3" t="s">
        <v>130</v>
      </c>
    </row>
    <row r="4" spans="1:2">
      <c r="A4" s="4" t="s">
        <v>131</v>
      </c>
      <c r="B4" s="4" t="s">
        <v>13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497</v>
      </c>
      <c r="C1" s="2" t="s">
        <v>1</v>
      </c>
    </row>
    <row r="2" spans="1:5">
      <c r="C2" s="2" t="s">
        <v>39</v>
      </c>
      <c r="D2" s="2" t="s">
        <v>40</v>
      </c>
      <c r="E2" s="2" t="s">
        <v>41</v>
      </c>
    </row>
    <row r="3" spans="1:5">
      <c r="A3" s="3" t="s">
        <v>166</v>
      </c>
    </row>
    <row r="4" spans="1:5">
      <c r="A4" s="4" t="s">
        <v>498</v>
      </c>
      <c r="C4" s="6" t="n">
        <v>58372043</v>
      </c>
      <c r="D4" s="6" t="n">
        <v>53632995</v>
      </c>
      <c r="E4" s="6" t="n">
        <v>45633354</v>
      </c>
    </row>
    <row r="5" spans="1:5">
      <c r="A5" s="4" t="s">
        <v>499</v>
      </c>
      <c r="C5" s="5" t="n">
        <v>142778206</v>
      </c>
      <c r="D5" s="5" t="n">
        <v>130041417</v>
      </c>
      <c r="E5" s="5" t="n">
        <v>80099646</v>
      </c>
    </row>
    <row r="6" spans="1:5">
      <c r="A6" s="4" t="s">
        <v>500</v>
      </c>
      <c r="B6" s="4" t="s">
        <v>439</v>
      </c>
      <c r="E6" s="4" t="s">
        <v>55</v>
      </c>
    </row>
    <row r="7" spans="1:5">
      <c r="A7" s="4" t="s">
        <v>501</v>
      </c>
      <c r="B7" s="4" t="s">
        <v>439</v>
      </c>
      <c r="E7" s="5" t="n">
        <v>18045512</v>
      </c>
    </row>
    <row r="8" spans="1:5">
      <c r="A8" s="4" t="s">
        <v>502</v>
      </c>
      <c r="E8" s="6" t="n">
        <v>818867</v>
      </c>
    </row>
    <row r="9" spans="1:5">
      <c r="A9" s="4" t="s">
        <v>503</v>
      </c>
      <c r="E9" s="5" t="n">
        <v>3275466</v>
      </c>
    </row>
    <row r="10" spans="1:5">
      <c r="A10" s="4" t="s">
        <v>504</v>
      </c>
      <c r="E10" s="6" t="n">
        <v>992229</v>
      </c>
    </row>
    <row r="11" spans="1:5">
      <c r="A11" s="4" t="s">
        <v>505</v>
      </c>
      <c r="E11" s="5" t="n">
        <v>3968916</v>
      </c>
    </row>
    <row r="12" spans="1:5">
      <c r="A12" s="4" t="s">
        <v>506</v>
      </c>
      <c r="E12" s="6" t="n">
        <v>61710</v>
      </c>
    </row>
    <row r="13" spans="1:5">
      <c r="A13" s="4" t="s">
        <v>507</v>
      </c>
      <c r="E13" s="5" t="n">
        <v>251877</v>
      </c>
    </row>
    <row r="14" spans="1:5">
      <c r="A14" s="4" t="s">
        <v>508</v>
      </c>
      <c r="B14" s="4" t="s">
        <v>443</v>
      </c>
      <c r="E14" s="6" t="n">
        <v>8092517</v>
      </c>
    </row>
    <row r="15" spans="1:5">
      <c r="A15" s="4" t="s">
        <v>509</v>
      </c>
      <c r="B15" s="4" t="s">
        <v>443</v>
      </c>
      <c r="E15" s="5" t="n">
        <v>24400000</v>
      </c>
    </row>
    <row r="16" spans="1:5">
      <c r="A16" s="4" t="s">
        <v>510</v>
      </c>
      <c r="D16" s="6" t="n">
        <v>75333</v>
      </c>
    </row>
    <row r="17" spans="1:5">
      <c r="A17" s="4" t="s">
        <v>511</v>
      </c>
      <c r="D17" s="5" t="n">
        <v>399045</v>
      </c>
    </row>
    <row r="18" spans="1:5">
      <c r="A18" s="4" t="s">
        <v>512</v>
      </c>
      <c r="C18" s="6" t="n">
        <v>70000</v>
      </c>
      <c r="D18" s="6" t="n">
        <v>140000</v>
      </c>
    </row>
    <row r="19" spans="1:5">
      <c r="A19" s="4" t="s">
        <v>513</v>
      </c>
      <c r="D19" s="5" t="n">
        <v>875000</v>
      </c>
    </row>
    <row r="20" spans="1:5">
      <c r="A20" s="4" t="s">
        <v>514</v>
      </c>
      <c r="D20" s="4" t="s">
        <v>55</v>
      </c>
    </row>
    <row r="21" spans="1:5">
      <c r="A21" s="4" t="s">
        <v>515</v>
      </c>
      <c r="D21" s="5" t="n">
        <v>-2000000</v>
      </c>
    </row>
    <row r="22" spans="1:5">
      <c r="A22" s="4" t="s">
        <v>516</v>
      </c>
      <c r="D22" s="6" t="n">
        <v>5161585</v>
      </c>
    </row>
    <row r="23" spans="1:5">
      <c r="A23" s="4" t="s">
        <v>517</v>
      </c>
      <c r="D23" s="5" t="n">
        <v>13162744</v>
      </c>
    </row>
    <row r="24" spans="1:5">
      <c r="A24" s="4" t="s">
        <v>518</v>
      </c>
      <c r="D24" s="6" t="n">
        <v>95282</v>
      </c>
    </row>
    <row r="25" spans="1:5">
      <c r="A25" s="4" t="s">
        <v>519</v>
      </c>
      <c r="D25" s="5" t="n">
        <v>300000</v>
      </c>
    </row>
    <row r="26" spans="1:5">
      <c r="A26" s="4" t="s">
        <v>520</v>
      </c>
      <c r="B26" s="4" t="s">
        <v>521</v>
      </c>
      <c r="C26" s="6" t="n">
        <v>70000</v>
      </c>
    </row>
    <row r="27" spans="1:5">
      <c r="A27" s="4" t="s">
        <v>522</v>
      </c>
      <c r="B27" s="4" t="s">
        <v>521</v>
      </c>
      <c r="C27" s="5" t="n">
        <v>437500</v>
      </c>
    </row>
    <row r="28" spans="1:5">
      <c r="A28" s="4" t="s">
        <v>523</v>
      </c>
      <c r="B28" s="4" t="s">
        <v>524</v>
      </c>
      <c r="C28" s="6" t="n">
        <v>2894238</v>
      </c>
    </row>
    <row r="29" spans="1:5">
      <c r="A29" s="4" t="s">
        <v>525</v>
      </c>
      <c r="B29" s="4" t="s">
        <v>524</v>
      </c>
      <c r="C29" s="5" t="n">
        <v>20000000</v>
      </c>
    </row>
    <row r="30" spans="1:5">
      <c r="A30" s="4" t="s">
        <v>526</v>
      </c>
      <c r="C30" s="6" t="n">
        <v>100</v>
      </c>
    </row>
    <row r="31" spans="1:5">
      <c r="A31" s="4" t="s">
        <v>527</v>
      </c>
      <c r="C31" s="4" t="s">
        <v>55</v>
      </c>
    </row>
    <row r="32" spans="1:5">
      <c r="A32" s="4" t="s">
        <v>528</v>
      </c>
      <c r="C32" s="6" t="n">
        <v>-825055</v>
      </c>
      <c r="D32" s="6" t="n">
        <v>-733152</v>
      </c>
      <c r="E32" s="6" t="n">
        <v>-2037557</v>
      </c>
    </row>
    <row r="33" spans="1:5">
      <c r="A33" s="4" t="s">
        <v>529</v>
      </c>
      <c r="C33" s="4" t="s">
        <v>55</v>
      </c>
      <c r="D33" s="4" t="s">
        <v>55</v>
      </c>
      <c r="E33" s="4" t="s">
        <v>55</v>
      </c>
    </row>
    <row r="34" spans="1:5">
      <c r="A34" s="4" t="s">
        <v>530</v>
      </c>
      <c r="E34" s="6" t="n">
        <v>71875</v>
      </c>
    </row>
    <row r="35" spans="1:5">
      <c r="A35" s="4" t="s">
        <v>531</v>
      </c>
      <c r="E35" s="4" t="s">
        <v>55</v>
      </c>
    </row>
    <row r="36" spans="1:5">
      <c r="A36" s="4" t="s">
        <v>498</v>
      </c>
      <c r="C36" s="6" t="n">
        <v>60511326</v>
      </c>
      <c r="D36" s="6" t="n">
        <v>58372043</v>
      </c>
      <c r="E36" s="6" t="n">
        <v>53632995</v>
      </c>
    </row>
    <row r="37" spans="1:5">
      <c r="A37" s="4" t="s">
        <v>499</v>
      </c>
      <c r="C37" s="5" t="n">
        <v>163215706</v>
      </c>
      <c r="D37" s="5" t="n">
        <v>142778206</v>
      </c>
      <c r="E37" s="5" t="n">
        <v>130041417</v>
      </c>
    </row>
    <row r="38" spans="1:5"/>
    <row r="39" spans="1:5">
      <c r="A39" s="4" t="s">
        <v>439</v>
      </c>
      <c r="B39" s="4" t="s">
        <v>532</v>
      </c>
    </row>
    <row r="40" spans="1:5">
      <c r="A40" s="4" t="s">
        <v>443</v>
      </c>
      <c r="B40" s="4" t="s">
        <v>533</v>
      </c>
    </row>
    <row r="41" spans="1:5">
      <c r="A41" s="4" t="s">
        <v>521</v>
      </c>
      <c r="B41" s="4" t="s">
        <v>534</v>
      </c>
    </row>
    <row r="42" spans="1:5">
      <c r="A42" s="4" t="s">
        <v>524</v>
      </c>
      <c r="B42" s="4" t="s">
        <v>535</v>
      </c>
    </row>
  </sheetData>
  <mergeCells count="7">
    <mergeCell ref="A1:B2"/>
    <mergeCell ref="C1:E1"/>
    <mergeCell ref="A38:D38"/>
    <mergeCell ref="B39:D39"/>
    <mergeCell ref="B40:D40"/>
    <mergeCell ref="B41:D41"/>
    <mergeCell ref="B42:D4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42"/>
    <col customWidth="1" max="2" min="2" width="80"/>
    <col customWidth="1" max="3" min="3" width="16"/>
    <col customWidth="1" max="4" min="4" width="14"/>
    <col customWidth="1" max="5" min="5" width="14"/>
    <col customWidth="1" max="6" min="6" width="14"/>
  </cols>
  <sheetData>
    <row r="1" spans="1:6">
      <c r="A1" s="1" t="s">
        <v>536</v>
      </c>
      <c r="B1" s="2" t="s">
        <v>537</v>
      </c>
      <c r="C1" s="2" t="s">
        <v>1</v>
      </c>
    </row>
    <row r="2" spans="1:6">
      <c r="B2" s="2" t="s">
        <v>538</v>
      </c>
      <c r="C2" s="2" t="s">
        <v>39</v>
      </c>
      <c r="D2" s="2" t="s">
        <v>40</v>
      </c>
      <c r="E2" s="2" t="s">
        <v>539</v>
      </c>
      <c r="F2" s="2" t="s">
        <v>492</v>
      </c>
    </row>
    <row r="3" spans="1:6">
      <c r="A3" s="3" t="s">
        <v>540</v>
      </c>
    </row>
    <row r="4" spans="1:6">
      <c r="A4" s="4" t="s">
        <v>541</v>
      </c>
      <c r="F4" s="5" t="n">
        <v>18045512</v>
      </c>
    </row>
    <row r="5" spans="1:6">
      <c r="A5" s="4" t="s">
        <v>542</v>
      </c>
      <c r="F5" s="6" t="n">
        <v>4511378</v>
      </c>
    </row>
    <row r="6" spans="1:6">
      <c r="A6" s="4" t="s">
        <v>543</v>
      </c>
      <c r="C6" s="6" t="n">
        <v>70000</v>
      </c>
      <c r="D6" s="6" t="n">
        <v>140000</v>
      </c>
    </row>
    <row r="7" spans="1:6">
      <c r="A7" s="4" t="s">
        <v>544</v>
      </c>
      <c r="C7" s="7" t="n">
        <v>0.16</v>
      </c>
    </row>
    <row r="8" spans="1:6">
      <c r="A8" s="4" t="s">
        <v>545</v>
      </c>
      <c r="B8" s="4" t="s">
        <v>546</v>
      </c>
    </row>
    <row r="9" spans="1:6">
      <c r="A9" s="4" t="s">
        <v>547</v>
      </c>
    </row>
    <row r="10" spans="1:6">
      <c r="A10" s="3" t="s">
        <v>540</v>
      </c>
    </row>
    <row r="11" spans="1:6">
      <c r="A11" s="4" t="s">
        <v>541</v>
      </c>
      <c r="C11" s="5" t="n">
        <v>32707</v>
      </c>
    </row>
    <row r="12" spans="1:6">
      <c r="A12" s="4" t="s">
        <v>548</v>
      </c>
    </row>
    <row r="13" spans="1:6">
      <c r="A13" s="3" t="s">
        <v>540</v>
      </c>
    </row>
    <row r="14" spans="1:6">
      <c r="A14" s="4" t="s">
        <v>541</v>
      </c>
      <c r="C14" s="5" t="n">
        <v>32707</v>
      </c>
    </row>
    <row r="15" spans="1:6">
      <c r="A15" s="4" t="s">
        <v>549</v>
      </c>
    </row>
    <row r="16" spans="1:6">
      <c r="A16" s="3" t="s">
        <v>540</v>
      </c>
    </row>
    <row r="17" spans="1:6">
      <c r="A17" s="4" t="s">
        <v>541</v>
      </c>
      <c r="E17" s="5" t="n">
        <v>2418129</v>
      </c>
    </row>
  </sheetData>
  <mergeCells count="2">
    <mergeCell ref="A1:A2"/>
    <mergeCell ref="C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outlineLevelCol="0"/>
  <cols>
    <col customWidth="1" max="1" min="1" width="53"/>
    <col customWidth="1" max="2" min="2" width="80"/>
    <col customWidth="1" max="3" min="3" width="16"/>
    <col customWidth="1" max="4" min="4" width="14"/>
    <col customWidth="1" max="5" min="5" width="14"/>
  </cols>
  <sheetData>
    <row r="1" spans="1:5">
      <c r="A1" s="1" t="s">
        <v>550</v>
      </c>
      <c r="C1" s="2" t="s">
        <v>1</v>
      </c>
    </row>
    <row r="2" spans="1:5">
      <c r="C2" s="2" t="s">
        <v>39</v>
      </c>
      <c r="D2" s="2" t="s">
        <v>40</v>
      </c>
      <c r="E2" s="2" t="s">
        <v>41</v>
      </c>
    </row>
    <row r="3" spans="1:5">
      <c r="A3" s="3" t="s">
        <v>493</v>
      </c>
    </row>
    <row r="4" spans="1:5">
      <c r="A4" s="4" t="s">
        <v>498</v>
      </c>
      <c r="C4" s="6" t="n">
        <v>2606722</v>
      </c>
      <c r="D4" s="6" t="n">
        <v>2470417</v>
      </c>
      <c r="E4" s="6" t="n">
        <v>2128566</v>
      </c>
    </row>
    <row r="5" spans="1:5">
      <c r="A5" s="4" t="s">
        <v>551</v>
      </c>
      <c r="C5" s="5" t="n">
        <v>61846</v>
      </c>
      <c r="D5" s="5" t="n">
        <v>-79599</v>
      </c>
      <c r="E5" s="5" t="n">
        <v>40017</v>
      </c>
    </row>
    <row r="6" spans="1:5">
      <c r="A6" s="4" t="s">
        <v>552</v>
      </c>
      <c r="C6" s="5" t="n">
        <v>61846</v>
      </c>
      <c r="D6" s="5" t="n">
        <v>-79599</v>
      </c>
      <c r="E6" s="5" t="n">
        <v>40017</v>
      </c>
    </row>
    <row r="7" spans="1:5">
      <c r="A7" s="4" t="s">
        <v>96</v>
      </c>
      <c r="C7" s="4" t="s">
        <v>55</v>
      </c>
      <c r="D7" s="4" t="s">
        <v>55</v>
      </c>
      <c r="E7" s="4" t="s">
        <v>55</v>
      </c>
    </row>
    <row r="8" spans="1:5">
      <c r="A8" s="4" t="s">
        <v>553</v>
      </c>
      <c r="C8" s="5" t="n">
        <v>1343500</v>
      </c>
      <c r="D8" s="5" t="n">
        <v>156392</v>
      </c>
      <c r="E8" s="5" t="n">
        <v>136784</v>
      </c>
    </row>
    <row r="9" spans="1:5">
      <c r="A9" s="4" t="s">
        <v>554</v>
      </c>
      <c r="B9" s="4" t="s">
        <v>439</v>
      </c>
      <c r="E9" s="4" t="s">
        <v>55</v>
      </c>
    </row>
    <row r="10" spans="1:5">
      <c r="A10" s="4" t="s">
        <v>555</v>
      </c>
      <c r="C10" s="5" t="n">
        <v>-100</v>
      </c>
      <c r="D10" s="5" t="n">
        <v>59975</v>
      </c>
      <c r="E10" s="5" t="n">
        <v>333950</v>
      </c>
    </row>
    <row r="11" spans="1:5">
      <c r="A11" s="4" t="s">
        <v>556</v>
      </c>
      <c r="E11" s="5" t="n">
        <v>-168900</v>
      </c>
    </row>
    <row r="12" spans="1:5">
      <c r="A12" s="4" t="s">
        <v>557</v>
      </c>
      <c r="C12" s="5" t="n">
        <v>-311635</v>
      </c>
      <c r="D12" s="5" t="n">
        <v>-463</v>
      </c>
    </row>
    <row r="13" spans="1:5">
      <c r="A13" s="4" t="s">
        <v>498</v>
      </c>
      <c r="C13" s="5" t="n">
        <v>3700333</v>
      </c>
      <c r="D13" s="5" t="n">
        <v>2606722</v>
      </c>
      <c r="E13" s="5" t="n">
        <v>2470417</v>
      </c>
    </row>
    <row r="14" spans="1:5">
      <c r="A14" s="4" t="s">
        <v>558</v>
      </c>
    </row>
    <row r="15" spans="1:5">
      <c r="A15" s="3" t="s">
        <v>493</v>
      </c>
    </row>
    <row r="16" spans="1:5">
      <c r="A16" s="4" t="s">
        <v>498</v>
      </c>
      <c r="C16" s="5" t="n">
        <v>2650039</v>
      </c>
      <c r="D16" s="5" t="n">
        <v>2434135</v>
      </c>
      <c r="E16" s="5" t="n">
        <v>2132301</v>
      </c>
    </row>
    <row r="17" spans="1:5">
      <c r="A17" s="4" t="s">
        <v>551</v>
      </c>
      <c r="C17" s="4" t="s">
        <v>55</v>
      </c>
      <c r="D17" s="4" t="s">
        <v>55</v>
      </c>
      <c r="E17" s="4" t="s">
        <v>55</v>
      </c>
    </row>
    <row r="18" spans="1:5">
      <c r="A18" s="4" t="s">
        <v>552</v>
      </c>
      <c r="C18" s="4" t="s">
        <v>55</v>
      </c>
      <c r="D18" s="4" t="s">
        <v>55</v>
      </c>
      <c r="E18" s="4" t="s">
        <v>55</v>
      </c>
    </row>
    <row r="19" spans="1:5">
      <c r="A19" s="4" t="s">
        <v>96</v>
      </c>
      <c r="C19" s="4" t="s">
        <v>55</v>
      </c>
      <c r="D19" s="4" t="s">
        <v>55</v>
      </c>
      <c r="E19" s="4" t="s">
        <v>55</v>
      </c>
    </row>
    <row r="20" spans="1:5">
      <c r="A20" s="4" t="s">
        <v>553</v>
      </c>
      <c r="C20" s="5" t="n">
        <v>1343500</v>
      </c>
      <c r="D20" s="5" t="n">
        <v>156392</v>
      </c>
      <c r="E20" s="5" t="n">
        <v>136784</v>
      </c>
    </row>
    <row r="21" spans="1:5">
      <c r="A21" s="4" t="s">
        <v>554</v>
      </c>
      <c r="B21" s="4" t="s">
        <v>439</v>
      </c>
      <c r="E21" s="4" t="s">
        <v>55</v>
      </c>
    </row>
    <row r="22" spans="1:5">
      <c r="A22" s="4" t="s">
        <v>555</v>
      </c>
      <c r="C22" s="5" t="n">
        <v>-100</v>
      </c>
      <c r="D22" s="5" t="n">
        <v>59975</v>
      </c>
      <c r="E22" s="5" t="n">
        <v>333950</v>
      </c>
    </row>
    <row r="23" spans="1:5">
      <c r="A23" s="4" t="s">
        <v>556</v>
      </c>
      <c r="E23" s="5" t="n">
        <v>-168900</v>
      </c>
    </row>
    <row r="24" spans="1:5">
      <c r="A24" s="4" t="s">
        <v>557</v>
      </c>
      <c r="C24" s="5" t="n">
        <v>-311635</v>
      </c>
      <c r="D24" s="5" t="n">
        <v>-463</v>
      </c>
    </row>
    <row r="25" spans="1:5">
      <c r="A25" s="4" t="s">
        <v>498</v>
      </c>
      <c r="C25" s="5" t="n">
        <v>3681804</v>
      </c>
      <c r="D25" s="5" t="n">
        <v>2650039</v>
      </c>
      <c r="E25" s="5" t="n">
        <v>2434135</v>
      </c>
    </row>
    <row r="26" spans="1:5">
      <c r="A26" s="4" t="s">
        <v>559</v>
      </c>
    </row>
    <row r="27" spans="1:5">
      <c r="A27" s="3" t="s">
        <v>493</v>
      </c>
    </row>
    <row r="28" spans="1:5">
      <c r="A28" s="4" t="s">
        <v>498</v>
      </c>
      <c r="C28" s="5" t="n">
        <v>-43317</v>
      </c>
      <c r="D28" s="5" t="n">
        <v>36282</v>
      </c>
      <c r="E28" s="5" t="n">
        <v>-3735</v>
      </c>
    </row>
    <row r="29" spans="1:5">
      <c r="A29" s="4" t="s">
        <v>551</v>
      </c>
      <c r="C29" s="5" t="n">
        <v>61846</v>
      </c>
      <c r="D29" s="5" t="n">
        <v>-79599</v>
      </c>
      <c r="E29" s="5" t="n">
        <v>40017</v>
      </c>
    </row>
    <row r="30" spans="1:5">
      <c r="A30" s="4" t="s">
        <v>552</v>
      </c>
      <c r="C30" s="5" t="n">
        <v>61846</v>
      </c>
      <c r="D30" s="5" t="n">
        <v>-79599</v>
      </c>
      <c r="E30" s="5" t="n">
        <v>40017</v>
      </c>
    </row>
    <row r="31" spans="1:5">
      <c r="A31" s="4" t="s">
        <v>96</v>
      </c>
      <c r="C31" s="4" t="s">
        <v>55</v>
      </c>
      <c r="D31" s="4" t="s">
        <v>55</v>
      </c>
      <c r="E31" s="4" t="s">
        <v>55</v>
      </c>
    </row>
    <row r="32" spans="1:5">
      <c r="A32" s="4" t="s">
        <v>553</v>
      </c>
      <c r="C32" s="4" t="s">
        <v>55</v>
      </c>
      <c r="D32" s="4" t="s">
        <v>55</v>
      </c>
      <c r="E32" s="4" t="s">
        <v>55</v>
      </c>
    </row>
    <row r="33" spans="1:5">
      <c r="A33" s="4" t="s">
        <v>554</v>
      </c>
      <c r="B33" s="4" t="s">
        <v>439</v>
      </c>
      <c r="E33" s="4" t="s">
        <v>55</v>
      </c>
    </row>
    <row r="34" spans="1:5">
      <c r="A34" s="4" t="s">
        <v>555</v>
      </c>
      <c r="C34" s="4" t="s">
        <v>55</v>
      </c>
      <c r="D34" s="4" t="s">
        <v>55</v>
      </c>
      <c r="E34" s="4" t="s">
        <v>55</v>
      </c>
    </row>
    <row r="35" spans="1:5">
      <c r="A35" s="4" t="s">
        <v>556</v>
      </c>
      <c r="E35" s="4" t="s">
        <v>55</v>
      </c>
    </row>
    <row r="36" spans="1:5">
      <c r="A36" s="4" t="s">
        <v>557</v>
      </c>
      <c r="C36" s="4" t="s">
        <v>55</v>
      </c>
      <c r="D36" s="4" t="s">
        <v>55</v>
      </c>
    </row>
    <row r="37" spans="1:5">
      <c r="A37" s="4" t="s">
        <v>498</v>
      </c>
      <c r="C37" s="6" t="n">
        <v>18529</v>
      </c>
      <c r="D37" s="6" t="n">
        <v>-43317</v>
      </c>
      <c r="E37" s="6" t="n">
        <v>36282</v>
      </c>
    </row>
    <row r="38" spans="1:5"/>
    <row r="39" spans="1:5">
      <c r="A39" s="4" t="s">
        <v>439</v>
      </c>
      <c r="B39" s="4" t="s">
        <v>560</v>
      </c>
    </row>
  </sheetData>
  <mergeCells count="4">
    <mergeCell ref="A1:B2"/>
    <mergeCell ref="C1:E1"/>
    <mergeCell ref="A38:D38"/>
    <mergeCell ref="B39:D39"/>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1</v>
      </c>
      <c r="C1" s="2" t="s">
        <v>1</v>
      </c>
    </row>
    <row r="2" spans="1:5">
      <c r="C2" s="2" t="s">
        <v>39</v>
      </c>
      <c r="D2" s="2" t="s">
        <v>40</v>
      </c>
      <c r="E2" s="2" t="s">
        <v>41</v>
      </c>
    </row>
    <row r="3" spans="1:5">
      <c r="A3" s="3" t="s">
        <v>170</v>
      </c>
    </row>
    <row r="4" spans="1:5">
      <c r="A4" s="4" t="s">
        <v>498</v>
      </c>
      <c r="C4" s="6" t="n">
        <v>2650039</v>
      </c>
      <c r="D4" s="6" t="n">
        <v>2434135</v>
      </c>
      <c r="E4" s="6" t="n">
        <v>2132301</v>
      </c>
    </row>
    <row r="5" spans="1:5">
      <c r="A5" s="4" t="s">
        <v>499</v>
      </c>
      <c r="C5" s="5" t="n">
        <v>71349180</v>
      </c>
      <c r="D5" s="5" t="n">
        <v>63690523</v>
      </c>
      <c r="E5" s="5" t="n">
        <v>9937629</v>
      </c>
    </row>
    <row r="6" spans="1:5">
      <c r="A6" s="4" t="s">
        <v>500</v>
      </c>
      <c r="B6" s="4" t="s">
        <v>439</v>
      </c>
      <c r="E6" s="4" t="s">
        <v>55</v>
      </c>
    </row>
    <row r="7" spans="1:5">
      <c r="A7" s="4" t="s">
        <v>501</v>
      </c>
      <c r="B7" s="4" t="s">
        <v>439</v>
      </c>
      <c r="E7" s="5" t="n">
        <v>18045512</v>
      </c>
    </row>
    <row r="8" spans="1:5">
      <c r="A8" s="4" t="s">
        <v>500</v>
      </c>
      <c r="E8" s="4" t="s">
        <v>55</v>
      </c>
    </row>
    <row r="9" spans="1:5">
      <c r="A9" s="4" t="s">
        <v>501</v>
      </c>
      <c r="E9" s="5" t="n">
        <v>3275466</v>
      </c>
    </row>
    <row r="10" spans="1:5">
      <c r="A10" s="4" t="s">
        <v>562</v>
      </c>
      <c r="E10" s="4" t="s">
        <v>55</v>
      </c>
    </row>
    <row r="11" spans="1:5">
      <c r="A11" s="4" t="s">
        <v>563</v>
      </c>
      <c r="E11" s="5" t="n">
        <v>3968916</v>
      </c>
    </row>
    <row r="12" spans="1:5">
      <c r="A12" s="4" t="s">
        <v>564</v>
      </c>
      <c r="E12" s="6" t="n">
        <v>28620</v>
      </c>
    </row>
    <row r="13" spans="1:5">
      <c r="A13" s="4" t="s">
        <v>565</v>
      </c>
      <c r="E13" s="5" t="n">
        <v>200000</v>
      </c>
    </row>
    <row r="14" spans="1:5">
      <c r="A14" s="4" t="s">
        <v>566</v>
      </c>
      <c r="E14" s="6" t="n">
        <v>8101</v>
      </c>
    </row>
    <row r="15" spans="1:5">
      <c r="A15" s="4" t="s">
        <v>567</v>
      </c>
      <c r="E15" s="5" t="n">
        <v>24400000</v>
      </c>
    </row>
    <row r="16" spans="1:5">
      <c r="A16" s="4" t="s">
        <v>568</v>
      </c>
      <c r="E16" s="6" t="n">
        <v>463</v>
      </c>
    </row>
    <row r="17" spans="1:5">
      <c r="A17" s="4" t="s">
        <v>569</v>
      </c>
      <c r="E17" s="5" t="n">
        <v>1403000</v>
      </c>
    </row>
    <row r="18" spans="1:5">
      <c r="A18" s="4" t="s">
        <v>570</v>
      </c>
      <c r="E18" s="6" t="n">
        <v>1215</v>
      </c>
    </row>
    <row r="19" spans="1:5">
      <c r="A19" s="4" t="s">
        <v>571</v>
      </c>
      <c r="E19" s="5" t="n">
        <v>3660000</v>
      </c>
    </row>
    <row r="20" spans="1:5">
      <c r="A20" s="4" t="s">
        <v>572</v>
      </c>
      <c r="E20" s="6" t="n">
        <v>98385</v>
      </c>
    </row>
    <row r="21" spans="1:5">
      <c r="A21" s="4" t="s">
        <v>573</v>
      </c>
      <c r="E21" s="5" t="n">
        <v>1050000</v>
      </c>
    </row>
    <row r="22" spans="1:5">
      <c r="A22" s="4" t="s">
        <v>574</v>
      </c>
      <c r="E22" s="6" t="n">
        <v>-168900</v>
      </c>
    </row>
    <row r="23" spans="1:5">
      <c r="A23" s="4" t="s">
        <v>575</v>
      </c>
      <c r="E23" s="5" t="n">
        <v>-2250000</v>
      </c>
    </row>
    <row r="24" spans="1:5">
      <c r="A24" s="4" t="s">
        <v>555</v>
      </c>
      <c r="E24" s="6" t="n">
        <v>333950</v>
      </c>
    </row>
    <row r="25" spans="1:5">
      <c r="A25" s="4" t="s">
        <v>576</v>
      </c>
      <c r="E25" s="4" t="s">
        <v>55</v>
      </c>
    </row>
    <row r="26" spans="1:5">
      <c r="A26" s="4" t="s">
        <v>577</v>
      </c>
      <c r="D26" s="6" t="n">
        <v>-463</v>
      </c>
    </row>
    <row r="27" spans="1:5">
      <c r="A27" s="4" t="s">
        <v>578</v>
      </c>
      <c r="D27" s="5" t="n">
        <v>-403000</v>
      </c>
    </row>
    <row r="28" spans="1:5">
      <c r="A28" s="4" t="s">
        <v>579</v>
      </c>
      <c r="D28" s="4" t="s">
        <v>55</v>
      </c>
    </row>
    <row r="29" spans="1:5">
      <c r="A29" s="4" t="s">
        <v>580</v>
      </c>
      <c r="D29" s="5" t="n">
        <v>-62500</v>
      </c>
    </row>
    <row r="30" spans="1:5">
      <c r="A30" s="4" t="s">
        <v>581</v>
      </c>
      <c r="D30" s="4" t="s">
        <v>55</v>
      </c>
    </row>
    <row r="31" spans="1:5">
      <c r="A31" s="4" t="s">
        <v>582</v>
      </c>
      <c r="D31" s="5" t="n">
        <v>7897647</v>
      </c>
    </row>
    <row r="32" spans="1:5">
      <c r="A32" s="4" t="s">
        <v>583</v>
      </c>
      <c r="D32" s="6" t="n">
        <v>156392</v>
      </c>
    </row>
    <row r="33" spans="1:5">
      <c r="A33" s="4" t="s">
        <v>584</v>
      </c>
      <c r="D33" s="5" t="n">
        <v>526510</v>
      </c>
    </row>
    <row r="34" spans="1:5">
      <c r="A34" s="4" t="s">
        <v>585</v>
      </c>
      <c r="D34" s="4" t="s">
        <v>55</v>
      </c>
    </row>
    <row r="35" spans="1:5">
      <c r="A35" s="4" t="s">
        <v>586</v>
      </c>
      <c r="D35" s="5" t="n">
        <v>-300000</v>
      </c>
    </row>
    <row r="36" spans="1:5">
      <c r="A36" s="4" t="s">
        <v>587</v>
      </c>
      <c r="D36" s="6" t="n">
        <v>59975</v>
      </c>
    </row>
    <row r="37" spans="1:5">
      <c r="A37" s="4" t="s">
        <v>588</v>
      </c>
      <c r="D37" s="4" t="s">
        <v>55</v>
      </c>
    </row>
    <row r="38" spans="1:5">
      <c r="A38" s="4" t="s">
        <v>589</v>
      </c>
      <c r="C38" s="6" t="n">
        <v>204100</v>
      </c>
    </row>
    <row r="39" spans="1:5">
      <c r="A39" s="4" t="s">
        <v>590</v>
      </c>
      <c r="C39" s="5" t="n">
        <v>1300000</v>
      </c>
    </row>
    <row r="40" spans="1:5">
      <c r="A40" s="4" t="s">
        <v>591</v>
      </c>
      <c r="C40" s="6" t="n">
        <v>164400</v>
      </c>
    </row>
    <row r="41" spans="1:5">
      <c r="A41" s="4" t="s">
        <v>592</v>
      </c>
      <c r="C41" s="5" t="n">
        <v>2000000</v>
      </c>
    </row>
    <row r="42" spans="1:5">
      <c r="A42" s="4" t="s">
        <v>593</v>
      </c>
      <c r="C42" s="6" t="n">
        <v>-98385</v>
      </c>
    </row>
    <row r="43" spans="1:5">
      <c r="A43" s="4" t="s">
        <v>594</v>
      </c>
      <c r="C43" s="5" t="n">
        <v>-1050000</v>
      </c>
    </row>
    <row r="44" spans="1:5">
      <c r="A44" s="4" t="s">
        <v>595</v>
      </c>
      <c r="C44" s="6" t="n">
        <v>975000</v>
      </c>
    </row>
    <row r="45" spans="1:5">
      <c r="A45" s="4" t="s">
        <v>596</v>
      </c>
      <c r="C45" s="5" t="n">
        <v>5000000</v>
      </c>
    </row>
    <row r="46" spans="1:5">
      <c r="A46" s="4" t="s">
        <v>597</v>
      </c>
      <c r="C46" s="6" t="n">
        <v>-185601</v>
      </c>
    </row>
    <row r="47" spans="1:5">
      <c r="A47" s="4" t="s">
        <v>598</v>
      </c>
      <c r="C47" s="5" t="n">
        <v>-1000000</v>
      </c>
    </row>
    <row r="48" spans="1:5">
      <c r="A48" s="4" t="s">
        <v>599</v>
      </c>
      <c r="C48" s="6" t="n">
        <v>-1173</v>
      </c>
    </row>
    <row r="49" spans="1:5">
      <c r="A49" s="4" t="s">
        <v>600</v>
      </c>
      <c r="C49" s="5" t="n">
        <v>-15380</v>
      </c>
    </row>
    <row r="50" spans="1:5">
      <c r="A50" s="4" t="s">
        <v>601</v>
      </c>
      <c r="C50" s="6" t="n">
        <v>-13390</v>
      </c>
    </row>
    <row r="51" spans="1:5">
      <c r="A51" s="4" t="s">
        <v>602</v>
      </c>
      <c r="C51" s="5" t="n">
        <v>-140056</v>
      </c>
    </row>
    <row r="52" spans="1:5">
      <c r="A52" s="4" t="s">
        <v>526</v>
      </c>
      <c r="C52" s="6" t="n">
        <v>-100</v>
      </c>
    </row>
    <row r="53" spans="1:5">
      <c r="A53" s="4" t="s">
        <v>527</v>
      </c>
      <c r="C53" s="4" t="s">
        <v>55</v>
      </c>
    </row>
    <row r="54" spans="1:5">
      <c r="A54" s="4" t="s">
        <v>603</v>
      </c>
      <c r="C54" s="6" t="n">
        <v>-13086</v>
      </c>
    </row>
    <row r="55" spans="1:5">
      <c r="A55" s="4" t="s">
        <v>604</v>
      </c>
      <c r="C55" s="4" t="s">
        <v>55</v>
      </c>
    </row>
    <row r="56" spans="1:5">
      <c r="A56" s="4" t="s">
        <v>605</v>
      </c>
      <c r="C56" s="6" t="n">
        <v>3681804</v>
      </c>
      <c r="D56" s="6" t="n">
        <v>2650039</v>
      </c>
      <c r="E56" s="6" t="n">
        <v>2434135</v>
      </c>
    </row>
    <row r="57" spans="1:5">
      <c r="A57" s="4" t="s">
        <v>606</v>
      </c>
      <c r="C57" s="5" t="n">
        <v>77443744</v>
      </c>
      <c r="D57" s="5" t="n">
        <v>71349180</v>
      </c>
      <c r="E57" s="5" t="n">
        <v>63690523</v>
      </c>
    </row>
    <row r="58" spans="1:5"/>
    <row r="59" spans="1:5">
      <c r="A59" s="4" t="s">
        <v>439</v>
      </c>
      <c r="B59" s="4" t="s">
        <v>607</v>
      </c>
    </row>
  </sheetData>
  <mergeCells count="4">
    <mergeCell ref="A1:B2"/>
    <mergeCell ref="C1:E1"/>
    <mergeCell ref="A58:D58"/>
    <mergeCell ref="B59:D59"/>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outlineLevelCol="0"/>
  <cols>
    <col customWidth="1" max="1" min="1" width="43"/>
    <col customWidth="1" max="2" min="2" width="17"/>
    <col customWidth="1" max="3" min="3" width="14"/>
    <col customWidth="1" max="4" min="4" width="15"/>
    <col customWidth="1" max="5" min="5" width="14"/>
    <col customWidth="1" max="6" min="6" width="14"/>
    <col customWidth="1" max="7" min="7" width="14"/>
    <col customWidth="1" max="8" min="8" width="14"/>
  </cols>
  <sheetData>
    <row r="1" spans="1:8">
      <c r="A1" s="1" t="s">
        <v>608</v>
      </c>
      <c r="B1" s="2" t="s">
        <v>609</v>
      </c>
      <c r="C1" s="2" t="s">
        <v>610</v>
      </c>
      <c r="D1" s="2" t="s">
        <v>611</v>
      </c>
      <c r="E1" s="2" t="s">
        <v>612</v>
      </c>
      <c r="F1" s="2" t="s">
        <v>613</v>
      </c>
      <c r="G1" s="2" t="s">
        <v>539</v>
      </c>
      <c r="H1" s="2" t="s">
        <v>492</v>
      </c>
    </row>
    <row r="2" spans="1:8">
      <c r="A2" s="3" t="s">
        <v>614</v>
      </c>
    </row>
    <row r="3" spans="1:8">
      <c r="A3" s="4" t="s">
        <v>541</v>
      </c>
      <c r="H3" s="5" t="n">
        <v>18045512</v>
      </c>
    </row>
    <row r="4" spans="1:8">
      <c r="A4" s="4" t="s">
        <v>542</v>
      </c>
      <c r="H4" s="6" t="n">
        <v>4511378</v>
      </c>
    </row>
    <row r="5" spans="1:8">
      <c r="A5" s="4" t="s">
        <v>615</v>
      </c>
    </row>
    <row r="6" spans="1:8">
      <c r="A6" s="3" t="s">
        <v>614</v>
      </c>
    </row>
    <row r="7" spans="1:8">
      <c r="A7" s="4" t="s">
        <v>616</v>
      </c>
      <c r="F7" s="5" t="n">
        <v>1000000</v>
      </c>
    </row>
    <row r="8" spans="1:8">
      <c r="A8" s="4" t="s">
        <v>617</v>
      </c>
      <c r="F8" s="7" t="n">
        <v>0.5</v>
      </c>
    </row>
    <row r="9" spans="1:8">
      <c r="A9" s="4" t="s">
        <v>618</v>
      </c>
      <c r="F9" s="4" t="s">
        <v>619</v>
      </c>
    </row>
    <row r="10" spans="1:8">
      <c r="A10" s="4" t="s">
        <v>620</v>
      </c>
    </row>
    <row r="11" spans="1:8">
      <c r="A11" s="3" t="s">
        <v>614</v>
      </c>
    </row>
    <row r="12" spans="1:8">
      <c r="A12" s="4" t="s">
        <v>616</v>
      </c>
      <c r="C12" s="5" t="n">
        <v>1000000</v>
      </c>
    </row>
    <row r="13" spans="1:8">
      <c r="A13" s="4" t="s">
        <v>617</v>
      </c>
      <c r="C13" s="7" t="n">
        <v>0.5</v>
      </c>
    </row>
    <row r="14" spans="1:8">
      <c r="A14" s="4" t="s">
        <v>618</v>
      </c>
      <c r="C14" s="4" t="s">
        <v>621</v>
      </c>
    </row>
    <row r="15" spans="1:8">
      <c r="A15" s="4" t="s">
        <v>622</v>
      </c>
    </row>
    <row r="16" spans="1:8">
      <c r="A16" s="3" t="s">
        <v>614</v>
      </c>
    </row>
    <row r="17" spans="1:8">
      <c r="A17" s="4" t="s">
        <v>616</v>
      </c>
      <c r="E17" s="5" t="n">
        <v>2000000</v>
      </c>
    </row>
    <row r="18" spans="1:8">
      <c r="A18" s="4" t="s">
        <v>617</v>
      </c>
      <c r="E18" s="7" t="n">
        <v>0.5</v>
      </c>
    </row>
    <row r="19" spans="1:8">
      <c r="A19" s="4" t="s">
        <v>618</v>
      </c>
      <c r="E19" s="4" t="s">
        <v>623</v>
      </c>
    </row>
    <row r="20" spans="1:8">
      <c r="A20" s="4" t="s">
        <v>624</v>
      </c>
    </row>
    <row r="21" spans="1:8">
      <c r="A21" s="3" t="s">
        <v>614</v>
      </c>
    </row>
    <row r="22" spans="1:8">
      <c r="A22" s="4" t="s">
        <v>616</v>
      </c>
      <c r="B22" s="5" t="n">
        <v>5000000</v>
      </c>
    </row>
    <row r="23" spans="1:8">
      <c r="A23" s="4" t="s">
        <v>617</v>
      </c>
      <c r="B23" s="7" t="n">
        <v>0.5</v>
      </c>
    </row>
    <row r="24" spans="1:8">
      <c r="A24" s="4" t="s">
        <v>618</v>
      </c>
      <c r="B24" s="4" t="s">
        <v>625</v>
      </c>
    </row>
    <row r="25" spans="1:8">
      <c r="A25" s="4" t="s">
        <v>626</v>
      </c>
    </row>
    <row r="26" spans="1:8">
      <c r="A26" s="3" t="s">
        <v>614</v>
      </c>
    </row>
    <row r="27" spans="1:8">
      <c r="A27" s="4" t="s">
        <v>627</v>
      </c>
      <c r="D27" s="5" t="n">
        <v>1000000</v>
      </c>
    </row>
    <row r="28" spans="1:8">
      <c r="A28" s="4" t="s">
        <v>628</v>
      </c>
      <c r="D28" s="7" t="n">
        <v>0.5</v>
      </c>
    </row>
    <row r="29" spans="1:8">
      <c r="A29" s="4" t="s">
        <v>629</v>
      </c>
      <c r="D29" s="4" t="s">
        <v>630</v>
      </c>
    </row>
    <row r="30" spans="1:8">
      <c r="A30" s="4" t="s">
        <v>631</v>
      </c>
    </row>
    <row r="31" spans="1:8">
      <c r="A31" s="3" t="s">
        <v>614</v>
      </c>
    </row>
    <row r="32" spans="1:8">
      <c r="A32" s="4" t="s">
        <v>541</v>
      </c>
      <c r="G32" s="5" t="n">
        <v>24181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outlineLevelCol="0"/>
  <cols>
    <col customWidth="1" max="1" min="1" width="38"/>
    <col customWidth="1" max="2" min="2" width="16"/>
    <col customWidth="1" max="3" min="3" width="14"/>
    <col customWidth="1" max="4" min="4" width="14"/>
  </cols>
  <sheetData>
    <row r="1" spans="1:4">
      <c r="A1" s="1" t="s">
        <v>632</v>
      </c>
      <c r="B1" s="2" t="s">
        <v>1</v>
      </c>
    </row>
    <row r="2" spans="1:4">
      <c r="B2" s="2" t="s">
        <v>39</v>
      </c>
      <c r="C2" s="2" t="s">
        <v>40</v>
      </c>
      <c r="D2" s="2" t="s">
        <v>41</v>
      </c>
    </row>
    <row r="3" spans="1:4">
      <c r="A3" s="3" t="s">
        <v>633</v>
      </c>
    </row>
    <row r="4" spans="1:4">
      <c r="A4" s="4" t="s">
        <v>43</v>
      </c>
      <c r="B4" s="6" t="n">
        <v>2387426</v>
      </c>
      <c r="C4" s="6" t="n">
        <v>1842909</v>
      </c>
      <c r="D4" s="6" t="n">
        <v>1396197</v>
      </c>
    </row>
    <row r="5" spans="1:4">
      <c r="A5" s="4" t="s">
        <v>634</v>
      </c>
      <c r="B5" s="5" t="n">
        <v>-667371</v>
      </c>
      <c r="C5" s="5" t="n">
        <v>-418693</v>
      </c>
      <c r="D5" s="5" t="n">
        <v>-337546</v>
      </c>
    </row>
    <row r="6" spans="1:4">
      <c r="A6" s="4" t="s">
        <v>635</v>
      </c>
      <c r="B6" s="5" t="n">
        <v>1720055</v>
      </c>
      <c r="C6" s="5" t="n">
        <v>1424216</v>
      </c>
      <c r="D6" s="5" t="n">
        <v>1058651</v>
      </c>
    </row>
    <row r="7" spans="1:4">
      <c r="A7" s="4" t="s">
        <v>377</v>
      </c>
      <c r="B7" s="5" t="n">
        <v>532050</v>
      </c>
      <c r="C7" s="5" t="n">
        <v>1849163</v>
      </c>
      <c r="D7" s="5" t="n">
        <v>1605987</v>
      </c>
    </row>
    <row r="8" spans="1:4">
      <c r="A8" s="4" t="s">
        <v>636</v>
      </c>
      <c r="B8" s="5" t="n">
        <v>38413</v>
      </c>
      <c r="C8" s="5" t="n">
        <v>95167</v>
      </c>
      <c r="D8" s="5" t="n">
        <v>-375479</v>
      </c>
    </row>
    <row r="9" spans="1:4">
      <c r="A9" s="4" t="s">
        <v>49</v>
      </c>
      <c r="B9" s="5" t="n">
        <v>-5014128</v>
      </c>
      <c r="C9" s="5" t="n">
        <v>-3412576</v>
      </c>
      <c r="D9" s="5" t="n">
        <v>-3109845</v>
      </c>
    </row>
    <row r="10" spans="1:4">
      <c r="A10" s="4" t="s">
        <v>50</v>
      </c>
      <c r="B10" s="5" t="n">
        <v>-1044528</v>
      </c>
      <c r="C10" s="5" t="n">
        <v>-2257224</v>
      </c>
      <c r="D10" s="5" t="n">
        <v>-4630674</v>
      </c>
    </row>
    <row r="11" spans="1:4">
      <c r="A11" s="4" t="s">
        <v>51</v>
      </c>
      <c r="B11" s="5" t="n">
        <v>864644</v>
      </c>
      <c r="C11" s="5" t="n">
        <v>686714</v>
      </c>
      <c r="D11" s="5" t="n">
        <v>1271526</v>
      </c>
    </row>
    <row r="12" spans="1:4">
      <c r="A12" s="4" t="s">
        <v>637</v>
      </c>
      <c r="B12" s="5" t="n">
        <v>-4632782</v>
      </c>
      <c r="C12" s="5" t="n">
        <v>-2987968</v>
      </c>
      <c r="D12" s="5" t="n">
        <v>-6722886</v>
      </c>
    </row>
    <row r="13" spans="1:4">
      <c r="A13" s="4" t="s">
        <v>53</v>
      </c>
      <c r="B13" s="5" t="n">
        <v>39</v>
      </c>
      <c r="C13" s="5" t="n">
        <v>1238</v>
      </c>
      <c r="D13" s="5" t="n">
        <v>8386</v>
      </c>
    </row>
    <row r="14" spans="1:4">
      <c r="A14" s="4" t="s">
        <v>638</v>
      </c>
      <c r="B14" s="4" t="s">
        <v>55</v>
      </c>
      <c r="C14" s="5" t="n">
        <v>-24199</v>
      </c>
      <c r="D14" s="5" t="n">
        <v>-89654</v>
      </c>
    </row>
    <row r="15" spans="1:4">
      <c r="A15" s="4" t="s">
        <v>353</v>
      </c>
      <c r="B15" s="5" t="n">
        <v>-4632743</v>
      </c>
      <c r="C15" s="5" t="n">
        <v>-3010929</v>
      </c>
      <c r="D15" s="5" t="n">
        <v>-6804154</v>
      </c>
    </row>
    <row r="16" spans="1:4">
      <c r="A16" s="3" t="s">
        <v>639</v>
      </c>
    </row>
    <row r="17" spans="1:4">
      <c r="A17" s="4" t="s">
        <v>640</v>
      </c>
      <c r="B17" s="5" t="n">
        <v>8561647</v>
      </c>
      <c r="C17" s="5" t="n">
        <v>9242688</v>
      </c>
      <c r="D17" s="5" t="n">
        <v>8286491</v>
      </c>
    </row>
    <row r="18" spans="1:4">
      <c r="A18" s="4" t="s">
        <v>641</v>
      </c>
      <c r="B18" s="5" t="n">
        <v>8561647</v>
      </c>
      <c r="C18" s="5" t="n">
        <v>9242688</v>
      </c>
      <c r="D18" s="5" t="n">
        <v>8286491</v>
      </c>
    </row>
    <row r="19" spans="1:4">
      <c r="A19" s="3" t="s">
        <v>642</v>
      </c>
    </row>
    <row r="20" spans="1:4">
      <c r="A20" s="4" t="s">
        <v>643</v>
      </c>
      <c r="B20" s="5" t="n">
        <v>1210511</v>
      </c>
      <c r="C20" s="5" t="n">
        <v>803338</v>
      </c>
      <c r="D20" s="5" t="n">
        <v>1711565</v>
      </c>
    </row>
    <row r="21" spans="1:4">
      <c r="A21" s="4" t="s">
        <v>644</v>
      </c>
      <c r="B21" s="5" t="n">
        <v>1210511</v>
      </c>
      <c r="C21" s="5" t="n">
        <v>803338</v>
      </c>
      <c r="D21" s="5" t="n">
        <v>1711565</v>
      </c>
    </row>
    <row r="22" spans="1:4">
      <c r="A22" s="4" t="s">
        <v>645</v>
      </c>
    </row>
    <row r="23" spans="1:4">
      <c r="A23" s="3" t="s">
        <v>633</v>
      </c>
    </row>
    <row r="24" spans="1:4">
      <c r="A24" s="4" t="s">
        <v>43</v>
      </c>
      <c r="B24" s="4" t="s">
        <v>55</v>
      </c>
      <c r="C24" s="4" t="s">
        <v>55</v>
      </c>
      <c r="D24" s="4" t="s">
        <v>55</v>
      </c>
    </row>
    <row r="25" spans="1:4">
      <c r="A25" s="4" t="s">
        <v>634</v>
      </c>
      <c r="B25" s="4" t="s">
        <v>55</v>
      </c>
      <c r="C25" s="4" t="s">
        <v>55</v>
      </c>
      <c r="D25" s="4" t="s">
        <v>55</v>
      </c>
    </row>
    <row r="26" spans="1:4">
      <c r="A26" s="4" t="s">
        <v>635</v>
      </c>
      <c r="B26" s="4" t="s">
        <v>55</v>
      </c>
      <c r="C26" s="4" t="s">
        <v>55</v>
      </c>
      <c r="D26" s="4" t="s">
        <v>55</v>
      </c>
    </row>
    <row r="27" spans="1:4">
      <c r="A27" s="4" t="s">
        <v>377</v>
      </c>
      <c r="B27" s="5" t="n">
        <v>531005</v>
      </c>
      <c r="C27" s="5" t="n">
        <v>1849123</v>
      </c>
      <c r="D27" s="5" t="n">
        <v>1600315</v>
      </c>
    </row>
    <row r="28" spans="1:4">
      <c r="A28" s="4" t="s">
        <v>636</v>
      </c>
      <c r="B28" s="4" t="s">
        <v>55</v>
      </c>
      <c r="C28" s="4" t="s">
        <v>55</v>
      </c>
      <c r="D28" s="4" t="s">
        <v>55</v>
      </c>
    </row>
    <row r="29" spans="1:4">
      <c r="A29" s="4" t="s">
        <v>49</v>
      </c>
      <c r="B29" s="4" t="s">
        <v>55</v>
      </c>
      <c r="C29" s="4" t="s">
        <v>55</v>
      </c>
      <c r="D29" s="4" t="s">
        <v>55</v>
      </c>
    </row>
    <row r="30" spans="1:4">
      <c r="A30" s="4" t="s">
        <v>50</v>
      </c>
      <c r="B30" s="5" t="n">
        <v>-1044528</v>
      </c>
      <c r="C30" s="5" t="n">
        <v>-2257224</v>
      </c>
      <c r="D30" s="5" t="n">
        <v>-630674</v>
      </c>
    </row>
    <row r="31" spans="1:4">
      <c r="A31" s="4" t="s">
        <v>51</v>
      </c>
      <c r="B31" s="4" t="s">
        <v>55</v>
      </c>
      <c r="C31" s="4" t="s">
        <v>55</v>
      </c>
      <c r="D31" s="4" t="s">
        <v>55</v>
      </c>
    </row>
    <row r="32" spans="1:4">
      <c r="A32" s="4" t="s">
        <v>637</v>
      </c>
      <c r="B32" s="5" t="n">
        <v>-513523</v>
      </c>
      <c r="C32" s="5" t="n">
        <v>-408101</v>
      </c>
      <c r="D32" s="5" t="n">
        <v>-3030359</v>
      </c>
    </row>
    <row r="33" spans="1:4">
      <c r="A33" s="4" t="s">
        <v>53</v>
      </c>
      <c r="B33" s="4" t="s">
        <v>55</v>
      </c>
      <c r="C33" s="4" t="s">
        <v>55</v>
      </c>
      <c r="D33" s="4" t="s">
        <v>55</v>
      </c>
    </row>
    <row r="34" spans="1:4">
      <c r="A34" s="4" t="s">
        <v>638</v>
      </c>
      <c r="B34" s="4" t="s">
        <v>55</v>
      </c>
      <c r="C34" s="4" t="s">
        <v>55</v>
      </c>
      <c r="D34" s="4" t="s">
        <v>55</v>
      </c>
    </row>
    <row r="35" spans="1:4">
      <c r="A35" s="4" t="s">
        <v>353</v>
      </c>
      <c r="B35" s="5" t="n">
        <v>-513523</v>
      </c>
      <c r="C35" s="5" t="n">
        <v>-408101</v>
      </c>
      <c r="D35" s="5" t="n">
        <v>-3030359</v>
      </c>
    </row>
    <row r="36" spans="1:4">
      <c r="A36" s="3" t="s">
        <v>639</v>
      </c>
    </row>
    <row r="37" spans="1:4">
      <c r="A37" s="4" t="s">
        <v>640</v>
      </c>
      <c r="B37" s="5" t="n">
        <v>531828</v>
      </c>
      <c r="C37" s="5" t="n">
        <v>1191029</v>
      </c>
      <c r="D37" s="5" t="n">
        <v>1498112</v>
      </c>
    </row>
    <row r="38" spans="1:4">
      <c r="A38" s="4" t="s">
        <v>641</v>
      </c>
      <c r="B38" s="5" t="n">
        <v>531828</v>
      </c>
      <c r="C38" s="5" t="n">
        <v>1191029</v>
      </c>
      <c r="D38" s="5" t="n">
        <v>1498112</v>
      </c>
    </row>
    <row r="39" spans="1:4">
      <c r="A39" s="3" t="s">
        <v>642</v>
      </c>
    </row>
    <row r="40" spans="1:4">
      <c r="A40" s="4" t="s">
        <v>643</v>
      </c>
      <c r="B40" s="5" t="n">
        <v>221520</v>
      </c>
      <c r="C40" s="5" t="n">
        <v>174434</v>
      </c>
      <c r="D40" s="5" t="n">
        <v>514326</v>
      </c>
    </row>
    <row r="41" spans="1:4">
      <c r="A41" s="4" t="s">
        <v>644</v>
      </c>
      <c r="B41" s="5" t="n">
        <v>221520</v>
      </c>
      <c r="C41" s="5" t="n">
        <v>174434</v>
      </c>
      <c r="D41" s="5" t="n">
        <v>514326</v>
      </c>
    </row>
    <row r="42" spans="1:4">
      <c r="A42" s="4" t="s">
        <v>357</v>
      </c>
    </row>
    <row r="43" spans="1:4">
      <c r="A43" s="3" t="s">
        <v>633</v>
      </c>
    </row>
    <row r="44" spans="1:4">
      <c r="A44" s="4" t="s">
        <v>43</v>
      </c>
      <c r="B44" s="5" t="n">
        <v>2387426</v>
      </c>
      <c r="C44" s="5" t="n">
        <v>1842909</v>
      </c>
      <c r="D44" s="5" t="n">
        <v>1396197</v>
      </c>
    </row>
    <row r="45" spans="1:4">
      <c r="A45" s="4" t="s">
        <v>634</v>
      </c>
      <c r="B45" s="5" t="n">
        <v>-667371</v>
      </c>
      <c r="C45" s="5" t="n">
        <v>-418693</v>
      </c>
      <c r="D45" s="5" t="n">
        <v>-337546</v>
      </c>
    </row>
    <row r="46" spans="1:4">
      <c r="A46" s="4" t="s">
        <v>635</v>
      </c>
      <c r="B46" s="5" t="n">
        <v>1720055</v>
      </c>
      <c r="C46" s="5" t="n">
        <v>1424216</v>
      </c>
      <c r="D46" s="5" t="n">
        <v>1058651</v>
      </c>
    </row>
    <row r="47" spans="1:4">
      <c r="A47" s="4" t="s">
        <v>377</v>
      </c>
      <c r="B47" s="5" t="n">
        <v>1045</v>
      </c>
      <c r="C47" s="5" t="n">
        <v>40</v>
      </c>
      <c r="D47" s="5" t="n">
        <v>5672</v>
      </c>
    </row>
    <row r="48" spans="1:4">
      <c r="A48" s="4" t="s">
        <v>636</v>
      </c>
      <c r="B48" s="5" t="n">
        <v>-13394</v>
      </c>
      <c r="C48" s="5" t="n">
        <v>-163600</v>
      </c>
      <c r="D48" s="5" t="n">
        <v>-136494</v>
      </c>
    </row>
    <row r="49" spans="1:4">
      <c r="A49" s="4" t="s">
        <v>49</v>
      </c>
      <c r="B49" s="4" t="s">
        <v>55</v>
      </c>
      <c r="C49" s="4" t="s">
        <v>55</v>
      </c>
      <c r="D49" s="4" t="s">
        <v>55</v>
      </c>
    </row>
    <row r="50" spans="1:4">
      <c r="A50" s="4" t="s">
        <v>50</v>
      </c>
      <c r="B50" s="4" t="s">
        <v>55</v>
      </c>
      <c r="C50" s="4" t="s">
        <v>55</v>
      </c>
      <c r="D50" s="4" t="s">
        <v>55</v>
      </c>
    </row>
    <row r="51" spans="1:4">
      <c r="A51" s="4" t="s">
        <v>51</v>
      </c>
      <c r="B51" s="5" t="n">
        <v>-864644</v>
      </c>
      <c r="C51" s="5" t="n">
        <v>-686714</v>
      </c>
      <c r="D51" s="5" t="n">
        <v>-543129</v>
      </c>
    </row>
    <row r="52" spans="1:4">
      <c r="A52" s="4" t="s">
        <v>637</v>
      </c>
      <c r="B52" s="5" t="n">
        <v>843062</v>
      </c>
      <c r="C52" s="5" t="n">
        <v>573942</v>
      </c>
      <c r="D52" s="5" t="n">
        <v>384700</v>
      </c>
    </row>
    <row r="53" spans="1:4">
      <c r="A53" s="4" t="s">
        <v>53</v>
      </c>
      <c r="B53" s="4" t="s">
        <v>55</v>
      </c>
      <c r="C53" s="4" t="s">
        <v>55</v>
      </c>
      <c r="D53" s="4" t="s">
        <v>55</v>
      </c>
    </row>
    <row r="54" spans="1:4">
      <c r="A54" s="4" t="s">
        <v>638</v>
      </c>
      <c r="B54" s="4" t="s">
        <v>55</v>
      </c>
      <c r="C54" s="4" t="s">
        <v>55</v>
      </c>
      <c r="D54" s="4" t="s">
        <v>55</v>
      </c>
    </row>
    <row r="55" spans="1:4">
      <c r="A55" s="4" t="s">
        <v>353</v>
      </c>
      <c r="B55" s="5" t="n">
        <v>843062</v>
      </c>
      <c r="C55" s="5" t="n">
        <v>573942</v>
      </c>
      <c r="D55" s="5" t="n">
        <v>384700</v>
      </c>
    </row>
    <row r="56" spans="1:4">
      <c r="A56" s="3" t="s">
        <v>639</v>
      </c>
    </row>
    <row r="57" spans="1:4">
      <c r="A57" s="4" t="s">
        <v>640</v>
      </c>
      <c r="B57" s="5" t="n">
        <v>2705330</v>
      </c>
      <c r="C57" s="5" t="n">
        <v>3162045</v>
      </c>
      <c r="D57" s="5" t="n">
        <v>2585755</v>
      </c>
    </row>
    <row r="58" spans="1:4">
      <c r="A58" s="4" t="s">
        <v>641</v>
      </c>
      <c r="B58" s="5" t="n">
        <v>2705330</v>
      </c>
      <c r="C58" s="5" t="n">
        <v>3162045</v>
      </c>
      <c r="D58" s="5" t="n">
        <v>2585755</v>
      </c>
    </row>
    <row r="59" spans="1:4">
      <c r="A59" s="3" t="s">
        <v>642</v>
      </c>
    </row>
    <row r="60" spans="1:4">
      <c r="A60" s="4" t="s">
        <v>643</v>
      </c>
      <c r="B60" s="5" t="n">
        <v>191836</v>
      </c>
      <c r="C60" s="5" t="n">
        <v>26009</v>
      </c>
      <c r="D60" s="5" t="n">
        <v>330218</v>
      </c>
    </row>
    <row r="61" spans="1:4">
      <c r="A61" s="4" t="s">
        <v>644</v>
      </c>
      <c r="B61" s="5" t="n">
        <v>191836</v>
      </c>
      <c r="C61" s="5" t="n">
        <v>26009</v>
      </c>
      <c r="D61" s="5" t="n">
        <v>330218</v>
      </c>
    </row>
    <row r="62" spans="1:4">
      <c r="A62" s="4" t="s">
        <v>359</v>
      </c>
    </row>
    <row r="63" spans="1:4">
      <c r="A63" s="3" t="s">
        <v>633</v>
      </c>
    </row>
    <row r="64" spans="1:4">
      <c r="A64" s="4" t="s">
        <v>43</v>
      </c>
      <c r="B64" s="4" t="s">
        <v>55</v>
      </c>
      <c r="C64" s="4" t="s">
        <v>55</v>
      </c>
      <c r="D64" s="4" t="s">
        <v>55</v>
      </c>
    </row>
    <row r="65" spans="1:4">
      <c r="A65" s="4" t="s">
        <v>634</v>
      </c>
      <c r="B65" s="4" t="s">
        <v>55</v>
      </c>
      <c r="C65" s="4" t="s">
        <v>55</v>
      </c>
      <c r="D65" s="4" t="s">
        <v>55</v>
      </c>
    </row>
    <row r="66" spans="1:4">
      <c r="A66" s="4" t="s">
        <v>635</v>
      </c>
      <c r="B66" s="4" t="s">
        <v>55</v>
      </c>
      <c r="C66" s="4" t="s">
        <v>55</v>
      </c>
      <c r="D66" s="4" t="s">
        <v>55</v>
      </c>
    </row>
    <row r="67" spans="1:4">
      <c r="A67" s="4" t="s">
        <v>377</v>
      </c>
      <c r="B67" s="4" t="s">
        <v>55</v>
      </c>
      <c r="C67" s="4" t="s">
        <v>55</v>
      </c>
      <c r="D67" s="4" t="s">
        <v>55</v>
      </c>
    </row>
    <row r="68" spans="1:4">
      <c r="A68" s="4" t="s">
        <v>636</v>
      </c>
      <c r="B68" s="5" t="n">
        <v>51807</v>
      </c>
      <c r="C68" s="5" t="n">
        <v>258767</v>
      </c>
      <c r="D68" s="5" t="n">
        <v>-238985</v>
      </c>
    </row>
    <row r="69" spans="1:4">
      <c r="A69" s="4" t="s">
        <v>49</v>
      </c>
      <c r="B69" s="5" t="n">
        <v>-5014128</v>
      </c>
      <c r="C69" s="5" t="n">
        <v>-3412576</v>
      </c>
      <c r="D69" s="5" t="n">
        <v>-3109845</v>
      </c>
    </row>
    <row r="70" spans="1:4">
      <c r="A70" s="4" t="s">
        <v>50</v>
      </c>
      <c r="B70" s="4" t="s">
        <v>55</v>
      </c>
      <c r="C70" s="4" t="s">
        <v>55</v>
      </c>
      <c r="D70" s="4" t="s">
        <v>55</v>
      </c>
    </row>
    <row r="71" spans="1:4">
      <c r="A71" s="4" t="s">
        <v>51</v>
      </c>
      <c r="B71" s="4" t="s">
        <v>55</v>
      </c>
      <c r="C71" s="4" t="s">
        <v>55</v>
      </c>
      <c r="D71" s="5" t="n">
        <v>-728397</v>
      </c>
    </row>
    <row r="72" spans="1:4">
      <c r="A72" s="4" t="s">
        <v>637</v>
      </c>
      <c r="B72" s="5" t="n">
        <v>-4962321</v>
      </c>
      <c r="C72" s="5" t="n">
        <v>-3153809</v>
      </c>
      <c r="D72" s="5" t="n">
        <v>-4077227</v>
      </c>
    </row>
    <row r="73" spans="1:4">
      <c r="A73" s="4" t="s">
        <v>53</v>
      </c>
      <c r="B73" s="5" t="n">
        <v>39</v>
      </c>
      <c r="C73" s="5" t="n">
        <v>1238</v>
      </c>
      <c r="D73" s="5" t="n">
        <v>8386</v>
      </c>
    </row>
    <row r="74" spans="1:4">
      <c r="A74" s="4" t="s">
        <v>638</v>
      </c>
      <c r="B74" s="4" t="s">
        <v>55</v>
      </c>
      <c r="C74" s="5" t="n">
        <v>-24199</v>
      </c>
      <c r="D74" s="5" t="n">
        <v>-89654</v>
      </c>
    </row>
    <row r="75" spans="1:4">
      <c r="A75" s="4" t="s">
        <v>353</v>
      </c>
      <c r="B75" s="5" t="n">
        <v>-4962282</v>
      </c>
      <c r="C75" s="5" t="n">
        <v>-3176770</v>
      </c>
      <c r="D75" s="5" t="n">
        <v>-4158495</v>
      </c>
    </row>
    <row r="76" spans="1:4">
      <c r="A76" s="3" t="s">
        <v>639</v>
      </c>
    </row>
    <row r="77" spans="1:4">
      <c r="A77" s="4" t="s">
        <v>640</v>
      </c>
      <c r="B77" s="5" t="n">
        <v>5324489</v>
      </c>
      <c r="C77" s="5" t="n">
        <v>4889614</v>
      </c>
      <c r="D77" s="5" t="n">
        <v>4202624</v>
      </c>
    </row>
    <row r="78" spans="1:4">
      <c r="A78" s="4" t="s">
        <v>641</v>
      </c>
      <c r="B78" s="5" t="n">
        <v>5324489</v>
      </c>
      <c r="C78" s="5" t="n">
        <v>4889614</v>
      </c>
      <c r="D78" s="5" t="n">
        <v>4202624</v>
      </c>
    </row>
    <row r="79" spans="1:4">
      <c r="A79" s="3" t="s">
        <v>642</v>
      </c>
    </row>
    <row r="80" spans="1:4">
      <c r="A80" s="4" t="s">
        <v>643</v>
      </c>
      <c r="B80" s="5" t="n">
        <v>797155</v>
      </c>
      <c r="C80" s="5" t="n">
        <v>602895</v>
      </c>
      <c r="D80" s="5" t="n">
        <v>867021</v>
      </c>
    </row>
    <row r="81" spans="1:4">
      <c r="A81" s="4" t="s">
        <v>644</v>
      </c>
      <c r="B81" s="6" t="n">
        <v>797155</v>
      </c>
      <c r="C81" s="6" t="n">
        <v>602895</v>
      </c>
      <c r="D81" s="6" t="n">
        <v>86702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46</v>
      </c>
      <c r="B1" s="2" t="s">
        <v>1</v>
      </c>
    </row>
    <row r="2" spans="1:4">
      <c r="B2" s="2" t="s">
        <v>39</v>
      </c>
      <c r="C2" s="2" t="s">
        <v>40</v>
      </c>
      <c r="D2" s="2" t="s">
        <v>41</v>
      </c>
    </row>
    <row r="3" spans="1:4">
      <c r="A3" s="3" t="s">
        <v>647</v>
      </c>
    </row>
    <row r="4" spans="1:4">
      <c r="A4" s="4" t="s">
        <v>648</v>
      </c>
      <c r="B4" s="6" t="n">
        <v>2387426</v>
      </c>
      <c r="C4" s="6" t="n">
        <v>1842909</v>
      </c>
      <c r="D4" s="6" t="n">
        <v>1396197</v>
      </c>
    </row>
    <row r="5" spans="1:4">
      <c r="A5" s="4" t="s">
        <v>649</v>
      </c>
      <c r="B5" s="5" t="n">
        <v>2387426</v>
      </c>
      <c r="C5" s="5" t="n">
        <v>1842909</v>
      </c>
      <c r="D5" s="6" t="n">
        <v>1396197</v>
      </c>
    </row>
    <row r="6" spans="1:4">
      <c r="A6" s="4" t="s">
        <v>650</v>
      </c>
    </row>
    <row r="7" spans="1:4">
      <c r="A7" s="3" t="s">
        <v>647</v>
      </c>
    </row>
    <row r="8" spans="1:4">
      <c r="A8" s="4" t="s">
        <v>648</v>
      </c>
      <c r="B8" s="5" t="n">
        <v>1162628</v>
      </c>
      <c r="C8" s="5" t="n">
        <v>1042279</v>
      </c>
    </row>
    <row r="9" spans="1:4">
      <c r="A9" s="4" t="s">
        <v>649</v>
      </c>
      <c r="B9" s="5" t="n">
        <v>1162628</v>
      </c>
      <c r="C9" s="5" t="n">
        <v>1042279</v>
      </c>
    </row>
    <row r="10" spans="1:4">
      <c r="A10" s="4" t="s">
        <v>651</v>
      </c>
    </row>
    <row r="11" spans="1:4">
      <c r="A11" s="3" t="s">
        <v>647</v>
      </c>
    </row>
    <row r="12" spans="1:4">
      <c r="A12" s="4" t="s">
        <v>648</v>
      </c>
      <c r="B12" s="5" t="n">
        <v>1016468</v>
      </c>
      <c r="C12" s="5" t="n">
        <v>767354</v>
      </c>
    </row>
    <row r="13" spans="1:4">
      <c r="A13" s="4" t="s">
        <v>649</v>
      </c>
      <c r="B13" s="5" t="n">
        <v>1016468</v>
      </c>
      <c r="C13" s="5" t="n">
        <v>767354</v>
      </c>
    </row>
    <row r="14" spans="1:4">
      <c r="A14" s="4" t="s">
        <v>652</v>
      </c>
    </row>
    <row r="15" spans="1:4">
      <c r="A15" s="3" t="s">
        <v>647</v>
      </c>
    </row>
    <row r="16" spans="1:4">
      <c r="A16" s="4" t="s">
        <v>648</v>
      </c>
      <c r="B16" s="5" t="n">
        <v>149283</v>
      </c>
      <c r="C16" s="5" t="n">
        <v>2095</v>
      </c>
    </row>
    <row r="17" spans="1:4">
      <c r="A17" s="4" t="s">
        <v>649</v>
      </c>
      <c r="B17" s="5" t="n">
        <v>149283</v>
      </c>
      <c r="C17" s="5" t="n">
        <v>2095</v>
      </c>
    </row>
    <row r="18" spans="1:4">
      <c r="A18" s="4" t="s">
        <v>653</v>
      </c>
    </row>
    <row r="19" spans="1:4">
      <c r="A19" s="3" t="s">
        <v>647</v>
      </c>
    </row>
    <row r="20" spans="1:4">
      <c r="A20" s="4" t="s">
        <v>648</v>
      </c>
      <c r="B20" s="5" t="n">
        <v>58683</v>
      </c>
      <c r="C20" s="5" t="n">
        <v>30319</v>
      </c>
    </row>
    <row r="21" spans="1:4">
      <c r="A21" s="4" t="s">
        <v>649</v>
      </c>
      <c r="B21" s="5" t="n">
        <v>58683</v>
      </c>
      <c r="C21" s="5" t="n">
        <v>30319</v>
      </c>
    </row>
    <row r="22" spans="1:4">
      <c r="A22" s="4" t="s">
        <v>654</v>
      </c>
    </row>
    <row r="23" spans="1:4">
      <c r="A23" s="3" t="s">
        <v>647</v>
      </c>
    </row>
    <row r="24" spans="1:4">
      <c r="A24" s="4" t="s">
        <v>648</v>
      </c>
      <c r="B24" s="5" t="n">
        <v>364</v>
      </c>
      <c r="C24" s="5" t="n">
        <v>862</v>
      </c>
    </row>
    <row r="25" spans="1:4">
      <c r="A25" s="4" t="s">
        <v>649</v>
      </c>
      <c r="B25" s="6" t="n">
        <v>364</v>
      </c>
      <c r="C25" s="6" t="n">
        <v>862</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655</v>
      </c>
      <c r="B1" s="2" t="s">
        <v>1</v>
      </c>
    </row>
    <row r="2" spans="1:4">
      <c r="B2" s="2" t="s">
        <v>39</v>
      </c>
      <c r="C2" s="2" t="s">
        <v>40</v>
      </c>
      <c r="D2" s="2" t="s">
        <v>41</v>
      </c>
    </row>
    <row r="3" spans="1:4">
      <c r="A3" s="3" t="s">
        <v>647</v>
      </c>
    </row>
    <row r="4" spans="1:4">
      <c r="A4" s="4" t="s">
        <v>656</v>
      </c>
      <c r="B4" s="6" t="n">
        <v>2387426</v>
      </c>
      <c r="C4" s="6" t="n">
        <v>1842909</v>
      </c>
      <c r="D4" s="6" t="n">
        <v>1396197</v>
      </c>
    </row>
    <row r="5" spans="1:4">
      <c r="A5" s="4" t="s">
        <v>657</v>
      </c>
    </row>
    <row r="6" spans="1:4">
      <c r="A6" s="3" t="s">
        <v>647</v>
      </c>
    </row>
    <row r="7" spans="1:4">
      <c r="A7" s="4" t="s">
        <v>656</v>
      </c>
      <c r="B7" s="5" t="n">
        <v>659637</v>
      </c>
      <c r="C7" s="5" t="n">
        <v>609305</v>
      </c>
    </row>
    <row r="8" spans="1:4">
      <c r="A8" s="4" t="s">
        <v>658</v>
      </c>
    </row>
    <row r="9" spans="1:4">
      <c r="A9" s="3" t="s">
        <v>647</v>
      </c>
    </row>
    <row r="10" spans="1:4">
      <c r="A10" s="4" t="s">
        <v>656</v>
      </c>
      <c r="B10" s="5" t="n">
        <v>611920</v>
      </c>
      <c r="C10" s="5" t="n">
        <v>435763</v>
      </c>
    </row>
    <row r="11" spans="1:4">
      <c r="A11" s="4" t="s">
        <v>659</v>
      </c>
    </row>
    <row r="12" spans="1:4">
      <c r="A12" s="3" t="s">
        <v>647</v>
      </c>
    </row>
    <row r="13" spans="1:4">
      <c r="A13" s="4" t="s">
        <v>656</v>
      </c>
      <c r="B13" s="5" t="n">
        <v>266111</v>
      </c>
      <c r="C13" s="4" t="s">
        <v>55</v>
      </c>
    </row>
    <row r="14" spans="1:4">
      <c r="A14" s="4" t="s">
        <v>660</v>
      </c>
    </row>
    <row r="15" spans="1:4">
      <c r="A15" s="3" t="s">
        <v>647</v>
      </c>
    </row>
    <row r="16" spans="1:4">
      <c r="A16" s="4" t="s">
        <v>656</v>
      </c>
      <c r="B16" s="5" t="n">
        <v>249522</v>
      </c>
      <c r="C16" s="5" t="n">
        <v>193627</v>
      </c>
    </row>
    <row r="17" spans="1:4">
      <c r="A17" s="4" t="s">
        <v>661</v>
      </c>
    </row>
    <row r="18" spans="1:4">
      <c r="A18" s="3" t="s">
        <v>647</v>
      </c>
    </row>
    <row r="19" spans="1:4">
      <c r="A19" s="4" t="s">
        <v>656</v>
      </c>
      <c r="B19" s="6" t="n">
        <v>228661</v>
      </c>
      <c r="C19" s="6" t="n">
        <v>218216</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62</v>
      </c>
      <c r="B1" s="2" t="s">
        <v>1</v>
      </c>
    </row>
    <row r="2" spans="1:4">
      <c r="B2" s="2" t="s">
        <v>39</v>
      </c>
      <c r="C2" s="2" t="s">
        <v>40</v>
      </c>
      <c r="D2" s="2" t="s">
        <v>41</v>
      </c>
    </row>
    <row r="3" spans="1:4">
      <c r="A3" s="3" t="s">
        <v>647</v>
      </c>
    </row>
    <row r="4" spans="1:4">
      <c r="A4" s="4" t="s">
        <v>663</v>
      </c>
      <c r="B4" s="4" t="s">
        <v>664</v>
      </c>
      <c r="C4" s="4" t="s">
        <v>664</v>
      </c>
      <c r="D4" s="4" t="s">
        <v>664</v>
      </c>
    </row>
    <row r="5" spans="1:4">
      <c r="A5" s="4" t="s">
        <v>657</v>
      </c>
    </row>
    <row r="6" spans="1:4">
      <c r="A6" s="3" t="s">
        <v>647</v>
      </c>
    </row>
    <row r="7" spans="1:4">
      <c r="A7" s="4" t="s">
        <v>663</v>
      </c>
      <c r="D7" s="4" t="s">
        <v>665</v>
      </c>
    </row>
    <row r="8" spans="1:4">
      <c r="A8" s="4" t="s">
        <v>658</v>
      </c>
    </row>
    <row r="9" spans="1:4">
      <c r="A9" s="3" t="s">
        <v>647</v>
      </c>
    </row>
    <row r="10" spans="1:4">
      <c r="A10" s="4" t="s">
        <v>663</v>
      </c>
      <c r="D10" s="4" t="s">
        <v>666</v>
      </c>
    </row>
    <row r="11" spans="1:4">
      <c r="A11" s="4" t="s">
        <v>659</v>
      </c>
    </row>
    <row r="12" spans="1:4">
      <c r="A12" s="3" t="s">
        <v>647</v>
      </c>
    </row>
    <row r="13" spans="1:4">
      <c r="A13" s="4" t="s">
        <v>663</v>
      </c>
      <c r="D13" s="4" t="s">
        <v>667</v>
      </c>
    </row>
    <row r="14" spans="1:4">
      <c r="A14" s="4" t="s">
        <v>660</v>
      </c>
    </row>
    <row r="15" spans="1:4">
      <c r="A15" s="3" t="s">
        <v>647</v>
      </c>
    </row>
    <row r="16" spans="1:4">
      <c r="A16" s="4" t="s">
        <v>663</v>
      </c>
      <c r="D16" s="4" t="s">
        <v>667</v>
      </c>
    </row>
    <row r="17" spans="1:4">
      <c r="A17" s="4" t="s">
        <v>661</v>
      </c>
    </row>
    <row r="18" spans="1:4">
      <c r="A18" s="3" t="s">
        <v>647</v>
      </c>
    </row>
    <row r="19" spans="1:4">
      <c r="A19" s="4" t="s">
        <v>663</v>
      </c>
      <c r="D19" s="4" t="s">
        <v>66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8"/>
    <col customWidth="1" max="2" min="2" width="16"/>
    <col customWidth="1" max="3" min="3" width="14"/>
    <col customWidth="1" max="4" min="4" width="14"/>
  </cols>
  <sheetData>
    <row r="1" spans="1:4">
      <c r="A1" s="1" t="s">
        <v>668</v>
      </c>
      <c r="B1" s="2" t="s">
        <v>1</v>
      </c>
    </row>
    <row r="2" spans="1:4">
      <c r="B2" s="2" t="s">
        <v>39</v>
      </c>
      <c r="C2" s="2" t="s">
        <v>40</v>
      </c>
      <c r="D2" s="2" t="s">
        <v>41</v>
      </c>
    </row>
    <row r="3" spans="1:4">
      <c r="A3" s="3" t="s">
        <v>669</v>
      </c>
    </row>
    <row r="4" spans="1:4">
      <c r="A4" s="4" t="s">
        <v>663</v>
      </c>
      <c r="B4" s="4" t="s">
        <v>664</v>
      </c>
      <c r="C4" s="4" t="s">
        <v>664</v>
      </c>
      <c r="D4" s="4" t="s">
        <v>664</v>
      </c>
    </row>
    <row r="5" spans="1:4">
      <c r="A5" s="4" t="s">
        <v>670</v>
      </c>
      <c r="B5" s="5" t="n">
        <v>2</v>
      </c>
    </row>
    <row r="6" spans="1:4">
      <c r="A6" s="4" t="s">
        <v>671</v>
      </c>
    </row>
    <row r="7" spans="1:4">
      <c r="A7" s="3" t="s">
        <v>669</v>
      </c>
    </row>
    <row r="8" spans="1:4">
      <c r="A8" s="4" t="s">
        <v>663</v>
      </c>
      <c r="D8" s="4" t="s">
        <v>672</v>
      </c>
    </row>
    <row r="9" spans="1:4">
      <c r="A9" s="4" t="s">
        <v>673</v>
      </c>
    </row>
    <row r="10" spans="1:4">
      <c r="A10" s="3" t="s">
        <v>669</v>
      </c>
    </row>
    <row r="11" spans="1:4">
      <c r="A11" s="4" t="s">
        <v>663</v>
      </c>
      <c r="D11" s="4" t="s">
        <v>674</v>
      </c>
    </row>
    <row r="12" spans="1:4">
      <c r="A12" s="4" t="s">
        <v>675</v>
      </c>
    </row>
    <row r="13" spans="1:4">
      <c r="A13" s="3" t="s">
        <v>669</v>
      </c>
    </row>
    <row r="14" spans="1:4">
      <c r="A14" s="4" t="s">
        <v>663</v>
      </c>
      <c r="D14" s="4" t="s">
        <v>6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48</v>
      </c>
      <c r="B1" s="2" t="s">
        <v>1</v>
      </c>
    </row>
    <row r="2" spans="1:2">
      <c r="B2" s="2" t="s">
        <v>39</v>
      </c>
    </row>
    <row r="3" spans="1:2">
      <c r="A3" s="3" t="s">
        <v>133</v>
      </c>
    </row>
    <row r="4" spans="1:2">
      <c r="A4" s="4" t="s">
        <v>48</v>
      </c>
      <c r="B4" s="4" t="s">
        <v>134</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676</v>
      </c>
      <c r="B1" s="2" t="s">
        <v>1</v>
      </c>
    </row>
    <row r="2" spans="1:4">
      <c r="B2" s="2" t="s">
        <v>39</v>
      </c>
      <c r="C2" s="2" t="s">
        <v>40</v>
      </c>
      <c r="D2" s="2" t="s">
        <v>41</v>
      </c>
    </row>
    <row r="3" spans="1:4">
      <c r="A3" s="3" t="s">
        <v>176</v>
      </c>
    </row>
    <row r="4" spans="1:4">
      <c r="A4" s="4" t="s">
        <v>677</v>
      </c>
      <c r="B4" s="6" t="n">
        <v>-4632743</v>
      </c>
      <c r="C4" s="6" t="n">
        <v>-3010929</v>
      </c>
      <c r="D4" s="6" t="n">
        <v>-6804154</v>
      </c>
    </row>
    <row r="5" spans="1:4">
      <c r="A5" s="3" t="s">
        <v>678</v>
      </c>
    </row>
    <row r="6" spans="1:4">
      <c r="A6" s="4" t="s">
        <v>679</v>
      </c>
      <c r="B6" s="5" t="n">
        <v>5287</v>
      </c>
      <c r="C6" s="5" t="n">
        <v>5047</v>
      </c>
      <c r="D6" s="5" t="n">
        <v>4922</v>
      </c>
    </row>
    <row r="7" spans="1:4">
      <c r="A7" s="4" t="s">
        <v>680</v>
      </c>
      <c r="B7" s="4" t="s">
        <v>55</v>
      </c>
      <c r="C7" s="4" t="s">
        <v>55</v>
      </c>
      <c r="D7" s="5" t="n">
        <v>8561</v>
      </c>
    </row>
    <row r="8" spans="1:4">
      <c r="A8" s="4" t="s">
        <v>405</v>
      </c>
      <c r="B8" s="5" t="n">
        <v>70000</v>
      </c>
      <c r="C8" s="4" t="s">
        <v>55</v>
      </c>
    </row>
    <row r="9" spans="1:4">
      <c r="A9" s="4" t="s">
        <v>391</v>
      </c>
      <c r="B9" s="5" t="n">
        <v>34046</v>
      </c>
      <c r="C9" s="4" t="s">
        <v>55</v>
      </c>
      <c r="D9" s="4" t="s">
        <v>55</v>
      </c>
    </row>
    <row r="10" spans="1:4">
      <c r="A10" s="4" t="s">
        <v>638</v>
      </c>
      <c r="B10" s="4" t="s">
        <v>55</v>
      </c>
      <c r="C10" s="5" t="n">
        <v>24199</v>
      </c>
      <c r="D10" s="5" t="n">
        <v>97051</v>
      </c>
    </row>
    <row r="11" spans="1:4">
      <c r="A11" s="4" t="s">
        <v>53</v>
      </c>
      <c r="B11" s="5" t="n">
        <v>-39</v>
      </c>
      <c r="C11" s="5" t="n">
        <v>-1238</v>
      </c>
      <c r="D11" s="5" t="n">
        <v>-8386</v>
      </c>
    </row>
    <row r="12" spans="1:4">
      <c r="A12" s="4" t="s">
        <v>681</v>
      </c>
      <c r="B12" s="5" t="n">
        <v>4580</v>
      </c>
      <c r="C12" s="5" t="n">
        <v>41110</v>
      </c>
      <c r="D12" s="5" t="n">
        <v>5902</v>
      </c>
    </row>
    <row r="13" spans="1:4">
      <c r="A13" s="4" t="s">
        <v>397</v>
      </c>
      <c r="B13" s="5" t="n">
        <v>1343500</v>
      </c>
      <c r="C13" s="5" t="n">
        <v>242950</v>
      </c>
      <c r="D13" s="5" t="n">
        <v>522665</v>
      </c>
    </row>
    <row r="14" spans="1:4">
      <c r="A14" s="4" t="s">
        <v>682</v>
      </c>
      <c r="B14" s="5" t="n">
        <v>-62015</v>
      </c>
      <c r="C14" s="5" t="n">
        <v>-316380</v>
      </c>
      <c r="D14" s="5" t="n">
        <v>24433</v>
      </c>
    </row>
    <row r="15" spans="1:4">
      <c r="A15" s="3" t="s">
        <v>683</v>
      </c>
    </row>
    <row r="16" spans="1:4">
      <c r="A16" s="4" t="s">
        <v>684</v>
      </c>
      <c r="B16" s="5" t="n">
        <v>680337</v>
      </c>
      <c r="C16" s="5" t="n">
        <v>438001</v>
      </c>
      <c r="D16" s="5" t="n">
        <v>7396</v>
      </c>
    </row>
    <row r="17" spans="1:4">
      <c r="A17" s="4" t="s">
        <v>685</v>
      </c>
      <c r="B17" s="5" t="n">
        <v>263365</v>
      </c>
      <c r="C17" s="5" t="n">
        <v>-333642</v>
      </c>
      <c r="D17" s="5" t="n">
        <v>-280060</v>
      </c>
    </row>
    <row r="18" spans="1:4">
      <c r="A18" s="4" t="s">
        <v>686</v>
      </c>
      <c r="B18" s="5" t="n">
        <v>92510</v>
      </c>
      <c r="C18" s="5" t="n">
        <v>26561</v>
      </c>
      <c r="D18" s="5" t="n">
        <v>69034</v>
      </c>
    </row>
    <row r="19" spans="1:4">
      <c r="A19" s="4" t="s">
        <v>687</v>
      </c>
      <c r="B19" s="5" t="n">
        <v>402593</v>
      </c>
      <c r="C19" s="5" t="n">
        <v>-620202</v>
      </c>
      <c r="D19" s="5" t="n">
        <v>-589787</v>
      </c>
    </row>
    <row r="20" spans="1:4">
      <c r="A20" s="4" t="s">
        <v>90</v>
      </c>
      <c r="B20" s="6" t="n">
        <v>-1798579</v>
      </c>
      <c r="C20" s="6" t="n">
        <v>-3504523</v>
      </c>
      <c r="D20" s="6" t="n">
        <v>-694242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21"/>
  </cols>
  <sheetData>
    <row r="1" spans="1:2">
      <c r="A1" s="1" t="s">
        <v>688</v>
      </c>
      <c r="B1" s="2" t="s">
        <v>475</v>
      </c>
    </row>
    <row r="2" spans="1:2">
      <c r="A2" s="3" t="s">
        <v>176</v>
      </c>
    </row>
    <row r="3" spans="1:2">
      <c r="A3" s="4" t="s">
        <v>689</v>
      </c>
      <c r="B3" s="6" t="n">
        <v>16245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30"/>
  </cols>
  <sheetData>
    <row r="1" spans="1:4">
      <c r="A1" s="1" t="s">
        <v>690</v>
      </c>
      <c r="B1" s="2" t="s">
        <v>1</v>
      </c>
    </row>
    <row r="2" spans="1:4">
      <c r="B2" s="2" t="s">
        <v>691</v>
      </c>
      <c r="C2" s="2" t="s">
        <v>692</v>
      </c>
      <c r="D2" s="2" t="s">
        <v>693</v>
      </c>
    </row>
    <row r="3" spans="1:4">
      <c r="A3" s="3" t="s">
        <v>291</v>
      </c>
    </row>
    <row r="4" spans="1:4">
      <c r="A4" s="4" t="s">
        <v>694</v>
      </c>
      <c r="B4" s="5" t="n">
        <v>71349180</v>
      </c>
      <c r="C4" s="5" t="n">
        <v>62690523</v>
      </c>
      <c r="D4" s="5" t="n">
        <v>9937629</v>
      </c>
    </row>
    <row r="5" spans="1:4">
      <c r="A5" s="4" t="s">
        <v>695</v>
      </c>
      <c r="B5" s="5" t="n">
        <v>8300000</v>
      </c>
      <c r="C5" s="5" t="n">
        <v>8424157</v>
      </c>
      <c r="D5" s="5" t="n">
        <v>56002894</v>
      </c>
    </row>
    <row r="6" spans="1:4">
      <c r="A6" s="4" t="s">
        <v>696</v>
      </c>
      <c r="B6" s="4" t="s">
        <v>55</v>
      </c>
      <c r="C6" s="5" t="n">
        <v>-300000</v>
      </c>
      <c r="D6" s="4" t="s">
        <v>55</v>
      </c>
    </row>
    <row r="7" spans="1:4">
      <c r="A7" s="4" t="s">
        <v>697</v>
      </c>
      <c r="B7" s="5" t="n">
        <v>-2205436</v>
      </c>
      <c r="C7" s="5" t="n">
        <v>-465500</v>
      </c>
      <c r="D7" s="5" t="n">
        <v>-2250000</v>
      </c>
    </row>
    <row r="8" spans="1:4">
      <c r="A8" s="4" t="s">
        <v>698</v>
      </c>
      <c r="B8" s="5" t="n">
        <v>77443744</v>
      </c>
      <c r="C8" s="5" t="n">
        <v>71349180</v>
      </c>
      <c r="D8" s="5" t="n">
        <v>62690523</v>
      </c>
    </row>
    <row r="9" spans="1:4">
      <c r="A9" s="4" t="s">
        <v>699</v>
      </c>
      <c r="B9" s="5" t="n">
        <v>77443744</v>
      </c>
      <c r="C9" s="5" t="n">
        <v>71349180</v>
      </c>
      <c r="D9" s="5" t="n">
        <v>62690523</v>
      </c>
    </row>
    <row r="10" spans="1:4">
      <c r="A10" s="4" t="s">
        <v>700</v>
      </c>
      <c r="B10" s="7" t="n">
        <v>0.45</v>
      </c>
      <c r="C10" s="7" t="n">
        <v>0.44</v>
      </c>
      <c r="D10" s="7" t="n">
        <v>0.6</v>
      </c>
    </row>
    <row r="11" spans="1:4">
      <c r="A11" s="4" t="s">
        <v>701</v>
      </c>
      <c r="B11" s="8" t="n">
        <v>0.5</v>
      </c>
      <c r="C11" s="8" t="n">
        <v>0.48</v>
      </c>
      <c r="D11" s="8" t="n">
        <v>0.43</v>
      </c>
    </row>
    <row r="12" spans="1:4">
      <c r="A12" s="4" t="s">
        <v>702</v>
      </c>
      <c r="B12" s="4" t="s">
        <v>55</v>
      </c>
      <c r="C12" s="8" t="n">
        <v>0.32</v>
      </c>
      <c r="D12" s="4" t="s">
        <v>55</v>
      </c>
    </row>
    <row r="13" spans="1:4">
      <c r="A13" s="4" t="s">
        <v>703</v>
      </c>
      <c r="B13" s="8" t="n">
        <v>0.53</v>
      </c>
      <c r="C13" s="8" t="n">
        <v>0.49</v>
      </c>
      <c r="D13" s="8" t="n">
        <v>0.48</v>
      </c>
    </row>
    <row r="14" spans="1:4">
      <c r="A14" s="4" t="s">
        <v>704</v>
      </c>
      <c r="B14" s="8" t="n">
        <v>0.42</v>
      </c>
      <c r="C14" s="8" t="n">
        <v>0.45</v>
      </c>
      <c r="D14" s="8" t="n">
        <v>0.44</v>
      </c>
    </row>
    <row r="15" spans="1:4">
      <c r="A15" s="4" t="s">
        <v>705</v>
      </c>
      <c r="B15" s="7" t="n">
        <v>0.42</v>
      </c>
      <c r="C15" s="7" t="n">
        <v>0.45</v>
      </c>
      <c r="D15" s="7" t="n">
        <v>0.44</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6</v>
      </c>
      <c r="B1" s="2" t="s">
        <v>1</v>
      </c>
    </row>
    <row r="2" spans="1:3">
      <c r="B2" s="2" t="s">
        <v>39</v>
      </c>
      <c r="C2" s="2" t="s">
        <v>40</v>
      </c>
    </row>
    <row r="3" spans="1:3">
      <c r="A3" s="3" t="s">
        <v>291</v>
      </c>
    </row>
    <row r="4" spans="1:3">
      <c r="A4" s="4" t="s">
        <v>707</v>
      </c>
      <c r="B4" s="6" t="n">
        <v>77443744</v>
      </c>
      <c r="C4" s="6" t="n">
        <v>71349180</v>
      </c>
    </row>
    <row r="5" spans="1:3">
      <c r="A5" s="4" t="s">
        <v>708</v>
      </c>
    </row>
    <row r="6" spans="1:3">
      <c r="A6" s="3" t="s">
        <v>291</v>
      </c>
    </row>
    <row r="7" spans="1:3">
      <c r="A7" s="4" t="s">
        <v>709</v>
      </c>
      <c r="B7" s="4" t="s">
        <v>710</v>
      </c>
    </row>
    <row r="8" spans="1:3">
      <c r="A8" s="4" t="s">
        <v>711</v>
      </c>
      <c r="B8" s="4" t="s">
        <v>712</v>
      </c>
    </row>
    <row r="9" spans="1:3">
      <c r="A9" s="4" t="s">
        <v>713</v>
      </c>
      <c r="B9" s="9" t="n">
        <v>1.944</v>
      </c>
    </row>
    <row r="10" spans="1:3">
      <c r="A10" s="4" t="s">
        <v>707</v>
      </c>
      <c r="B10" s="6" t="n">
        <v>14493</v>
      </c>
      <c r="C10" s="5" t="n">
        <v>14493</v>
      </c>
    </row>
    <row r="11" spans="1:3">
      <c r="A11" s="4" t="s">
        <v>714</v>
      </c>
    </row>
    <row r="12" spans="1:3">
      <c r="A12" s="3" t="s">
        <v>291</v>
      </c>
    </row>
    <row r="13" spans="1:3">
      <c r="A13" s="4" t="s">
        <v>709</v>
      </c>
      <c r="B13" s="4" t="s">
        <v>710</v>
      </c>
    </row>
    <row r="14" spans="1:3">
      <c r="A14" s="4" t="s">
        <v>711</v>
      </c>
      <c r="B14" s="4" t="s">
        <v>715</v>
      </c>
    </row>
    <row r="15" spans="1:3">
      <c r="A15" s="4" t="s">
        <v>713</v>
      </c>
      <c r="B15" s="9" t="n">
        <v>1.876</v>
      </c>
    </row>
    <row r="16" spans="1:3">
      <c r="A16" s="4" t="s">
        <v>707</v>
      </c>
      <c r="B16" s="6" t="n">
        <v>29668</v>
      </c>
      <c r="C16" s="5" t="n">
        <v>29668</v>
      </c>
    </row>
    <row r="17" spans="1:3">
      <c r="A17" s="4" t="s">
        <v>716</v>
      </c>
    </row>
    <row r="18" spans="1:3">
      <c r="A18" s="3" t="s">
        <v>291</v>
      </c>
    </row>
    <row r="19" spans="1:3">
      <c r="A19" s="4" t="s">
        <v>709</v>
      </c>
      <c r="B19" s="4" t="s">
        <v>717</v>
      </c>
    </row>
    <row r="20" spans="1:3">
      <c r="A20" s="4" t="s">
        <v>711</v>
      </c>
      <c r="B20" s="4" t="s">
        <v>718</v>
      </c>
    </row>
    <row r="21" spans="1:3">
      <c r="A21" s="4" t="s">
        <v>713</v>
      </c>
      <c r="B21" s="9" t="n">
        <v>1.892</v>
      </c>
    </row>
    <row r="22" spans="1:3">
      <c r="A22" s="4" t="s">
        <v>707</v>
      </c>
      <c r="B22" s="4" t="s">
        <v>55</v>
      </c>
      <c r="C22" s="5" t="n">
        <v>15380</v>
      </c>
    </row>
    <row r="23" spans="1:3">
      <c r="A23" s="4" t="s">
        <v>719</v>
      </c>
    </row>
    <row r="24" spans="1:3">
      <c r="A24" s="3" t="s">
        <v>291</v>
      </c>
    </row>
    <row r="25" spans="1:3">
      <c r="A25" s="4" t="s">
        <v>709</v>
      </c>
      <c r="B25" s="4" t="s">
        <v>720</v>
      </c>
    </row>
    <row r="26" spans="1:3">
      <c r="A26" s="4" t="s">
        <v>711</v>
      </c>
      <c r="B26" s="4" t="s">
        <v>721</v>
      </c>
    </row>
    <row r="27" spans="1:3">
      <c r="A27" s="4" t="s">
        <v>713</v>
      </c>
      <c r="B27" s="9" t="n">
        <v>0.5</v>
      </c>
    </row>
    <row r="28" spans="1:3">
      <c r="A28" s="4" t="s">
        <v>707</v>
      </c>
      <c r="B28" s="6" t="n">
        <v>6000000</v>
      </c>
      <c r="C28" s="5" t="n">
        <v>6000000</v>
      </c>
    </row>
    <row r="29" spans="1:3">
      <c r="A29" s="4" t="s">
        <v>722</v>
      </c>
    </row>
    <row r="30" spans="1:3">
      <c r="A30" s="3" t="s">
        <v>291</v>
      </c>
    </row>
    <row r="31" spans="1:3">
      <c r="A31" s="4" t="s">
        <v>709</v>
      </c>
      <c r="B31" s="4" t="s">
        <v>723</v>
      </c>
    </row>
    <row r="32" spans="1:3">
      <c r="A32" s="4" t="s">
        <v>711</v>
      </c>
      <c r="B32" s="4" t="s">
        <v>721</v>
      </c>
    </row>
    <row r="33" spans="1:3">
      <c r="A33" s="4" t="s">
        <v>713</v>
      </c>
      <c r="B33" s="9" t="n">
        <v>0.5</v>
      </c>
    </row>
    <row r="34" spans="1:3">
      <c r="A34" s="4" t="s">
        <v>707</v>
      </c>
      <c r="B34" s="6" t="n">
        <v>425532</v>
      </c>
      <c r="C34" s="5" t="n">
        <v>425532</v>
      </c>
    </row>
    <row r="35" spans="1:3">
      <c r="A35" s="4" t="s">
        <v>724</v>
      </c>
    </row>
    <row r="36" spans="1:3">
      <c r="A36" s="3" t="s">
        <v>291</v>
      </c>
    </row>
    <row r="37" spans="1:3">
      <c r="A37" s="4" t="s">
        <v>709</v>
      </c>
      <c r="B37" s="4" t="s">
        <v>725</v>
      </c>
    </row>
    <row r="38" spans="1:3">
      <c r="A38" s="4" t="s">
        <v>711</v>
      </c>
      <c r="B38" s="4" t="s">
        <v>721</v>
      </c>
    </row>
    <row r="39" spans="1:3">
      <c r="A39" s="4" t="s">
        <v>713</v>
      </c>
      <c r="B39" s="9" t="n">
        <v>0.5</v>
      </c>
    </row>
    <row r="40" spans="1:3">
      <c r="A40" s="4" t="s">
        <v>707</v>
      </c>
      <c r="B40" s="6" t="n">
        <v>200000</v>
      </c>
      <c r="C40" s="5" t="n">
        <v>200000</v>
      </c>
    </row>
    <row r="41" spans="1:3">
      <c r="A41" s="4" t="s">
        <v>726</v>
      </c>
    </row>
    <row r="42" spans="1:3">
      <c r="A42" s="3" t="s">
        <v>291</v>
      </c>
    </row>
    <row r="43" spans="1:3">
      <c r="A43" s="4" t="s">
        <v>709</v>
      </c>
      <c r="B43" s="4" t="s">
        <v>727</v>
      </c>
    </row>
    <row r="44" spans="1:3">
      <c r="A44" s="4" t="s">
        <v>711</v>
      </c>
      <c r="B44" s="4" t="s">
        <v>721</v>
      </c>
    </row>
    <row r="45" spans="1:3">
      <c r="A45" s="4" t="s">
        <v>713</v>
      </c>
      <c r="B45" s="9" t="n">
        <v>0.5</v>
      </c>
    </row>
    <row r="46" spans="1:3">
      <c r="A46" s="4" t="s">
        <v>707</v>
      </c>
      <c r="B46" s="6" t="n">
        <v>1000000</v>
      </c>
      <c r="C46" s="5" t="n">
        <v>1000000</v>
      </c>
    </row>
    <row r="47" spans="1:3">
      <c r="A47" s="4" t="s">
        <v>728</v>
      </c>
    </row>
    <row r="48" spans="1:3">
      <c r="A48" s="3" t="s">
        <v>291</v>
      </c>
    </row>
    <row r="49" spans="1:3">
      <c r="A49" s="4" t="s">
        <v>709</v>
      </c>
      <c r="B49" s="4" t="s">
        <v>729</v>
      </c>
    </row>
    <row r="50" spans="1:3">
      <c r="A50" s="4" t="s">
        <v>711</v>
      </c>
      <c r="B50" s="4" t="s">
        <v>730</v>
      </c>
    </row>
    <row r="51" spans="1:3">
      <c r="A51" s="4" t="s">
        <v>713</v>
      </c>
      <c r="B51" s="9" t="n">
        <v>0.3</v>
      </c>
    </row>
    <row r="52" spans="1:3">
      <c r="A52" s="4" t="s">
        <v>707</v>
      </c>
      <c r="B52" s="4" t="s">
        <v>55</v>
      </c>
      <c r="C52" s="5" t="n">
        <v>140056</v>
      </c>
    </row>
    <row r="53" spans="1:3">
      <c r="A53" s="4" t="s">
        <v>731</v>
      </c>
    </row>
    <row r="54" spans="1:3">
      <c r="A54" s="3" t="s">
        <v>291</v>
      </c>
    </row>
    <row r="55" spans="1:3">
      <c r="A55" s="4" t="s">
        <v>709</v>
      </c>
      <c r="B55" s="4" t="s">
        <v>732</v>
      </c>
    </row>
    <row r="56" spans="1:3">
      <c r="A56" s="4" t="s">
        <v>711</v>
      </c>
      <c r="B56" s="4" t="s">
        <v>733</v>
      </c>
    </row>
    <row r="57" spans="1:3">
      <c r="A57" s="4" t="s">
        <v>713</v>
      </c>
      <c r="B57" s="9" t="n">
        <v>0.57</v>
      </c>
    </row>
    <row r="58" spans="1:3">
      <c r="A58" s="4" t="s">
        <v>707</v>
      </c>
      <c r="B58" s="4" t="s">
        <v>55</v>
      </c>
      <c r="C58" s="5" t="n">
        <v>1000000</v>
      </c>
    </row>
    <row r="59" spans="1:3">
      <c r="A59" s="4" t="s">
        <v>734</v>
      </c>
    </row>
    <row r="60" spans="1:3">
      <c r="A60" s="3" t="s">
        <v>291</v>
      </c>
    </row>
    <row r="61" spans="1:3">
      <c r="A61" s="4" t="s">
        <v>709</v>
      </c>
      <c r="B61" s="4" t="s">
        <v>735</v>
      </c>
    </row>
    <row r="62" spans="1:3">
      <c r="A62" s="4" t="s">
        <v>711</v>
      </c>
      <c r="B62" s="4" t="s">
        <v>736</v>
      </c>
    </row>
    <row r="63" spans="1:3">
      <c r="A63" s="4" t="s">
        <v>713</v>
      </c>
      <c r="B63" s="9" t="n">
        <v>0.55</v>
      </c>
    </row>
    <row r="64" spans="1:3">
      <c r="A64" s="4" t="s">
        <v>707</v>
      </c>
      <c r="B64" s="6" t="n">
        <v>25289894</v>
      </c>
      <c r="C64" s="5" t="n">
        <v>25289894</v>
      </c>
    </row>
    <row r="65" spans="1:3">
      <c r="A65" s="4" t="s">
        <v>737</v>
      </c>
    </row>
    <row r="66" spans="1:3">
      <c r="A66" s="3" t="s">
        <v>291</v>
      </c>
    </row>
    <row r="67" spans="1:3">
      <c r="A67" s="4" t="s">
        <v>709</v>
      </c>
      <c r="B67" s="4" t="s">
        <v>738</v>
      </c>
    </row>
    <row r="68" spans="1:3">
      <c r="A68" s="4" t="s">
        <v>711</v>
      </c>
      <c r="B68" s="4" t="s">
        <v>739</v>
      </c>
    </row>
    <row r="69" spans="1:3">
      <c r="A69" s="4" t="s">
        <v>713</v>
      </c>
      <c r="B69" s="7" t="n">
        <v>0.25</v>
      </c>
    </row>
    <row r="70" spans="1:3">
      <c r="A70" s="4" t="s">
        <v>707</v>
      </c>
      <c r="B70" s="6" t="n">
        <v>27760000</v>
      </c>
      <c r="C70" s="5" t="n">
        <v>27760000</v>
      </c>
    </row>
    <row r="71" spans="1:3">
      <c r="A71" s="4" t="s">
        <v>740</v>
      </c>
    </row>
    <row r="72" spans="1:3">
      <c r="A72" s="3" t="s">
        <v>291</v>
      </c>
    </row>
    <row r="73" spans="1:3">
      <c r="A73" s="4" t="s">
        <v>709</v>
      </c>
      <c r="B73" s="4" t="s">
        <v>727</v>
      </c>
    </row>
    <row r="74" spans="1:3">
      <c r="A74" s="4" t="s">
        <v>711</v>
      </c>
      <c r="B74" s="4" t="s">
        <v>741</v>
      </c>
    </row>
    <row r="75" spans="1:3">
      <c r="A75" s="4" t="s">
        <v>713</v>
      </c>
      <c r="B75" s="9" t="n">
        <v>0.5</v>
      </c>
    </row>
    <row r="76" spans="1:3">
      <c r="A76" s="4" t="s">
        <v>707</v>
      </c>
      <c r="B76" s="4" t="s">
        <v>55</v>
      </c>
      <c r="C76" s="5" t="n">
        <v>1050000</v>
      </c>
    </row>
    <row r="77" spans="1:3">
      <c r="A77" s="4" t="s">
        <v>742</v>
      </c>
    </row>
    <row r="78" spans="1:3">
      <c r="A78" s="3" t="s">
        <v>291</v>
      </c>
    </row>
    <row r="79" spans="1:3">
      <c r="A79" s="4" t="s">
        <v>709</v>
      </c>
      <c r="B79" s="4" t="s">
        <v>743</v>
      </c>
    </row>
    <row r="80" spans="1:3">
      <c r="A80" s="4" t="s">
        <v>711</v>
      </c>
      <c r="B80" s="4" t="s">
        <v>744</v>
      </c>
    </row>
    <row r="81" spans="1:3">
      <c r="A81" s="4" t="s">
        <v>713</v>
      </c>
      <c r="B81" s="9" t="n">
        <v>0.468</v>
      </c>
    </row>
    <row r="82" spans="1:3">
      <c r="A82" s="4" t="s">
        <v>707</v>
      </c>
      <c r="B82" s="6" t="n">
        <v>7897647</v>
      </c>
      <c r="C82" s="5" t="n">
        <v>7897647</v>
      </c>
    </row>
    <row r="83" spans="1:3">
      <c r="A83" s="4" t="s">
        <v>745</v>
      </c>
    </row>
    <row r="84" spans="1:3">
      <c r="A84" s="3" t="s">
        <v>291</v>
      </c>
    </row>
    <row r="85" spans="1:3">
      <c r="A85" s="4" t="s">
        <v>709</v>
      </c>
      <c r="B85" s="4" t="s">
        <v>743</v>
      </c>
    </row>
    <row r="86" spans="1:3">
      <c r="A86" s="4" t="s">
        <v>711</v>
      </c>
      <c r="B86" s="4" t="s">
        <v>744</v>
      </c>
    </row>
    <row r="87" spans="1:3">
      <c r="A87" s="4" t="s">
        <v>713</v>
      </c>
      <c r="B87" s="9" t="n">
        <v>0.585</v>
      </c>
    </row>
    <row r="88" spans="1:3">
      <c r="A88" s="4" t="s">
        <v>707</v>
      </c>
      <c r="B88" s="6" t="n">
        <v>526510</v>
      </c>
      <c r="C88" s="5" t="n">
        <v>526510</v>
      </c>
    </row>
    <row r="89" spans="1:3">
      <c r="A89" s="4" t="s">
        <v>746</v>
      </c>
    </row>
    <row r="90" spans="1:3">
      <c r="A90" s="3" t="s">
        <v>291</v>
      </c>
    </row>
    <row r="91" spans="1:3">
      <c r="A91" s="4" t="s">
        <v>709</v>
      </c>
      <c r="B91" s="4" t="s">
        <v>747</v>
      </c>
    </row>
    <row r="92" spans="1:3">
      <c r="A92" s="4" t="s">
        <v>711</v>
      </c>
      <c r="B92" s="4" t="s">
        <v>748</v>
      </c>
    </row>
    <row r="93" spans="1:3">
      <c r="A93" s="4" t="s">
        <v>713</v>
      </c>
      <c r="B93" s="9" t="n">
        <v>0.5</v>
      </c>
    </row>
    <row r="94" spans="1:3">
      <c r="A94" s="4" t="s">
        <v>707</v>
      </c>
      <c r="B94" s="6" t="n">
        <v>1300000</v>
      </c>
      <c r="C94" s="4" t="s">
        <v>55</v>
      </c>
    </row>
    <row r="95" spans="1:3">
      <c r="A95" s="4" t="s">
        <v>749</v>
      </c>
    </row>
    <row r="96" spans="1:3">
      <c r="A96" s="3" t="s">
        <v>291</v>
      </c>
    </row>
    <row r="97" spans="1:3">
      <c r="A97" s="4" t="s">
        <v>709</v>
      </c>
      <c r="B97" s="4" t="s">
        <v>750</v>
      </c>
    </row>
    <row r="98" spans="1:3">
      <c r="A98" s="4" t="s">
        <v>711</v>
      </c>
      <c r="B98" s="4" t="s">
        <v>751</v>
      </c>
    </row>
    <row r="99" spans="1:3">
      <c r="A99" s="4" t="s">
        <v>713</v>
      </c>
      <c r="B99" s="9" t="n">
        <v>0.5</v>
      </c>
    </row>
    <row r="100" spans="1:3">
      <c r="A100" s="4" t="s">
        <v>707</v>
      </c>
      <c r="B100" s="6" t="n">
        <v>2000000</v>
      </c>
      <c r="C100" s="4" t="s">
        <v>55</v>
      </c>
    </row>
    <row r="101" spans="1:3">
      <c r="A101" s="4" t="s">
        <v>752</v>
      </c>
    </row>
    <row r="102" spans="1:3">
      <c r="A102" s="3" t="s">
        <v>291</v>
      </c>
    </row>
    <row r="103" spans="1:3">
      <c r="A103" s="4" t="s">
        <v>709</v>
      </c>
      <c r="B103" s="4" t="s">
        <v>753</v>
      </c>
    </row>
    <row r="104" spans="1:3">
      <c r="A104" s="4" t="s">
        <v>711</v>
      </c>
      <c r="B104" s="4" t="s">
        <v>754</v>
      </c>
    </row>
    <row r="105" spans="1:3">
      <c r="A105" s="4" t="s">
        <v>713</v>
      </c>
      <c r="B105" s="9" t="n">
        <v>0.5</v>
      </c>
    </row>
    <row r="106" spans="1:3">
      <c r="A106" s="4" t="s">
        <v>707</v>
      </c>
      <c r="B106" s="6" t="n">
        <v>5000000</v>
      </c>
      <c r="C106" s="4" t="s">
        <v>5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24"/>
  </cols>
  <sheetData>
    <row r="1" spans="1:3">
      <c r="A1" s="1" t="s">
        <v>755</v>
      </c>
      <c r="B1" s="2" t="s">
        <v>1</v>
      </c>
    </row>
    <row r="2" spans="1:3">
      <c r="B2" s="2" t="s">
        <v>39</v>
      </c>
      <c r="C2" s="2" t="s">
        <v>40</v>
      </c>
    </row>
    <row r="3" spans="1:3">
      <c r="A3" s="4" t="s">
        <v>299</v>
      </c>
    </row>
    <row r="4" spans="1:3">
      <c r="A4" s="3" t="s">
        <v>291</v>
      </c>
    </row>
    <row r="5" spans="1:3">
      <c r="A5" s="4" t="s">
        <v>756</v>
      </c>
      <c r="B5" s="4" t="s">
        <v>365</v>
      </c>
      <c r="C5" s="4" t="s">
        <v>757</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30"/>
  </cols>
  <sheetData>
    <row r="1" spans="1:2">
      <c r="A1" s="1" t="s">
        <v>758</v>
      </c>
      <c r="B1" s="2" t="s">
        <v>1</v>
      </c>
    </row>
    <row r="2" spans="1:2">
      <c r="B2" s="2" t="s">
        <v>691</v>
      </c>
    </row>
    <row r="3" spans="1:2">
      <c r="A3" s="4" t="s">
        <v>708</v>
      </c>
    </row>
    <row r="4" spans="1:2">
      <c r="A4" s="3" t="s">
        <v>291</v>
      </c>
    </row>
    <row r="5" spans="1:2">
      <c r="A5" s="4" t="s">
        <v>709</v>
      </c>
      <c r="B5" s="4" t="s">
        <v>747</v>
      </c>
    </row>
    <row r="6" spans="1:2">
      <c r="A6" s="4" t="s">
        <v>711</v>
      </c>
      <c r="B6" s="4" t="s">
        <v>748</v>
      </c>
    </row>
    <row r="7" spans="1:2">
      <c r="A7" s="4" t="s">
        <v>759</v>
      </c>
      <c r="B7" s="7" t="n">
        <v>0.5</v>
      </c>
    </row>
    <row r="8" spans="1:2">
      <c r="A8" s="4" t="s">
        <v>760</v>
      </c>
      <c r="B8" s="5" t="n">
        <v>1300000</v>
      </c>
    </row>
    <row r="9" spans="1:2">
      <c r="A9" s="4" t="s">
        <v>761</v>
      </c>
      <c r="B9" s="7" t="n">
        <v>0.32</v>
      </c>
    </row>
    <row r="10" spans="1:2">
      <c r="A10" s="4" t="s">
        <v>762</v>
      </c>
      <c r="B10" s="4" t="s">
        <v>763</v>
      </c>
    </row>
    <row r="11" spans="1:2">
      <c r="A11" s="4" t="s">
        <v>764</v>
      </c>
      <c r="B11" s="4" t="s">
        <v>765</v>
      </c>
    </row>
    <row r="12" spans="1:2">
      <c r="A12" s="4" t="s">
        <v>766</v>
      </c>
      <c r="B12" s="4" t="s">
        <v>767</v>
      </c>
    </row>
    <row r="13" spans="1:2">
      <c r="A13" s="4" t="s">
        <v>768</v>
      </c>
      <c r="B13" s="10" t="n">
        <v>0.157</v>
      </c>
    </row>
    <row r="14" spans="1:2">
      <c r="A14" s="4" t="s">
        <v>714</v>
      </c>
    </row>
    <row r="15" spans="1:2">
      <c r="A15" s="3" t="s">
        <v>291</v>
      </c>
    </row>
    <row r="16" spans="1:2">
      <c r="A16" s="4" t="s">
        <v>709</v>
      </c>
      <c r="B16" s="4" t="s">
        <v>750</v>
      </c>
    </row>
    <row r="17" spans="1:2">
      <c r="A17" s="4" t="s">
        <v>711</v>
      </c>
      <c r="B17" s="4" t="s">
        <v>751</v>
      </c>
    </row>
    <row r="18" spans="1:2">
      <c r="A18" s="4" t="s">
        <v>759</v>
      </c>
      <c r="B18" s="7" t="n">
        <v>0.5</v>
      </c>
    </row>
    <row r="19" spans="1:2">
      <c r="A19" s="4" t="s">
        <v>760</v>
      </c>
      <c r="B19" s="5" t="n">
        <v>2000000</v>
      </c>
    </row>
    <row r="20" spans="1:2">
      <c r="A20" s="4" t="s">
        <v>761</v>
      </c>
      <c r="B20" s="7" t="n">
        <v>0.34</v>
      </c>
    </row>
    <row r="21" spans="1:2">
      <c r="A21" s="4" t="s">
        <v>762</v>
      </c>
      <c r="B21" s="4" t="s">
        <v>763</v>
      </c>
    </row>
    <row r="22" spans="1:2">
      <c r="A22" s="4" t="s">
        <v>764</v>
      </c>
      <c r="B22" s="4" t="s">
        <v>765</v>
      </c>
    </row>
    <row r="23" spans="1:2">
      <c r="A23" s="4" t="s">
        <v>766</v>
      </c>
      <c r="B23" s="4" t="s">
        <v>769</v>
      </c>
    </row>
    <row r="24" spans="1:2">
      <c r="A24" s="4" t="s">
        <v>768</v>
      </c>
      <c r="B24" s="10" t="n">
        <v>0.0822</v>
      </c>
    </row>
    <row r="25" spans="1:2">
      <c r="A25" s="4" t="s">
        <v>716</v>
      </c>
    </row>
    <row r="26" spans="1:2">
      <c r="A26" s="3" t="s">
        <v>291</v>
      </c>
    </row>
    <row r="27" spans="1:2">
      <c r="A27" s="4" t="s">
        <v>709</v>
      </c>
      <c r="B27" s="4" t="s">
        <v>753</v>
      </c>
    </row>
    <row r="28" spans="1:2">
      <c r="A28" s="4" t="s">
        <v>711</v>
      </c>
      <c r="B28" s="4" t="s">
        <v>770</v>
      </c>
    </row>
    <row r="29" spans="1:2">
      <c r="A29" s="4" t="s">
        <v>759</v>
      </c>
      <c r="B29" s="7" t="n">
        <v>0.5</v>
      </c>
    </row>
    <row r="30" spans="1:2">
      <c r="A30" s="4" t="s">
        <v>760</v>
      </c>
      <c r="B30" s="5" t="n">
        <v>5000000</v>
      </c>
    </row>
    <row r="31" spans="1:2">
      <c r="A31" s="4" t="s">
        <v>761</v>
      </c>
      <c r="B31" s="7" t="n">
        <v>0.29</v>
      </c>
    </row>
    <row r="32" spans="1:2">
      <c r="A32" s="4" t="s">
        <v>762</v>
      </c>
      <c r="B32" s="4" t="s">
        <v>466</v>
      </c>
    </row>
    <row r="33" spans="1:2">
      <c r="A33" s="4" t="s">
        <v>764</v>
      </c>
      <c r="B33" s="4" t="s">
        <v>765</v>
      </c>
    </row>
    <row r="34" spans="1:2">
      <c r="A34" s="4" t="s">
        <v>766</v>
      </c>
      <c r="B34" s="4" t="s">
        <v>771</v>
      </c>
    </row>
    <row r="35" spans="1:2">
      <c r="A35" s="4" t="s">
        <v>768</v>
      </c>
      <c r="B35" s="10" t="n">
        <v>0.19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2"/>
    <col customWidth="1" max="2" min="2" width="24"/>
    <col customWidth="1" max="3" min="3" width="14"/>
  </cols>
  <sheetData>
    <row r="1" spans="1:3">
      <c r="A1" s="1" t="s">
        <v>772</v>
      </c>
      <c r="B1" s="2" t="s">
        <v>1</v>
      </c>
    </row>
    <row r="2" spans="1:3">
      <c r="B2" s="2" t="s">
        <v>39</v>
      </c>
      <c r="C2" s="2" t="s">
        <v>40</v>
      </c>
    </row>
    <row r="3" spans="1:3">
      <c r="A3" s="4" t="s">
        <v>294</v>
      </c>
    </row>
    <row r="4" spans="1:3">
      <c r="A4" s="3" t="s">
        <v>773</v>
      </c>
    </row>
    <row r="5" spans="1:3">
      <c r="A5" s="4" t="s">
        <v>774</v>
      </c>
      <c r="B5" s="4" t="s">
        <v>775</v>
      </c>
    </row>
    <row r="6" spans="1:3">
      <c r="A6" s="4" t="s">
        <v>764</v>
      </c>
      <c r="B6" s="4" t="s">
        <v>55</v>
      </c>
    </row>
    <row r="7" spans="1:3">
      <c r="A7" s="4" t="s">
        <v>762</v>
      </c>
      <c r="B7" s="4" t="s">
        <v>466</v>
      </c>
    </row>
    <row r="8" spans="1:3">
      <c r="A8" s="4" t="s">
        <v>766</v>
      </c>
      <c r="B8" s="4" t="s">
        <v>771</v>
      </c>
    </row>
    <row r="9" spans="1:3">
      <c r="A9" s="4" t="s">
        <v>776</v>
      </c>
      <c r="B9" s="4" t="s">
        <v>777</v>
      </c>
    </row>
    <row r="10" spans="1:3">
      <c r="A10" s="4" t="s">
        <v>759</v>
      </c>
      <c r="B10" s="10" t="n">
        <v>0.5</v>
      </c>
    </row>
    <row r="11" spans="1:3">
      <c r="A11" s="4" t="s">
        <v>778</v>
      </c>
      <c r="B11" s="11" t="n">
        <v>0.285</v>
      </c>
    </row>
    <row r="12" spans="1:3">
      <c r="A12" s="4" t="s">
        <v>779</v>
      </c>
      <c r="B12" s="10" t="n">
        <v>0.1431</v>
      </c>
    </row>
    <row r="13" spans="1:3">
      <c r="A13" s="4" t="s">
        <v>297</v>
      </c>
    </row>
    <row r="14" spans="1:3">
      <c r="A14" s="3" t="s">
        <v>773</v>
      </c>
    </row>
    <row r="15" spans="1:3">
      <c r="A15" s="4" t="s">
        <v>774</v>
      </c>
      <c r="B15" s="4" t="s">
        <v>775</v>
      </c>
    </row>
    <row r="16" spans="1:3">
      <c r="A16" s="4" t="s">
        <v>764</v>
      </c>
      <c r="B16" s="4" t="s">
        <v>55</v>
      </c>
    </row>
    <row r="17" spans="1:3">
      <c r="A17" s="4" t="s">
        <v>762</v>
      </c>
      <c r="B17" s="4" t="s">
        <v>466</v>
      </c>
    </row>
    <row r="18" spans="1:3">
      <c r="A18" s="4" t="s">
        <v>766</v>
      </c>
      <c r="B18" s="4" t="s">
        <v>771</v>
      </c>
    </row>
    <row r="19" spans="1:3">
      <c r="A19" s="4" t="s">
        <v>776</v>
      </c>
      <c r="B19" s="4" t="s">
        <v>780</v>
      </c>
    </row>
    <row r="20" spans="1:3">
      <c r="A20" s="4" t="s">
        <v>759</v>
      </c>
      <c r="C20" s="10" t="n">
        <v>0.5</v>
      </c>
    </row>
    <row r="21" spans="1:3">
      <c r="A21" s="4" t="s">
        <v>778</v>
      </c>
      <c r="B21" s="9" t="n">
        <v>0.315</v>
      </c>
    </row>
    <row r="22" spans="1:3">
      <c r="A22" s="4" t="s">
        <v>779</v>
      </c>
      <c r="B22" s="10" t="n">
        <v>0.09370000000000001</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1</v>
      </c>
      <c r="B1" s="2" t="s">
        <v>1</v>
      </c>
    </row>
    <row r="2" spans="1:4">
      <c r="B2" s="2" t="s">
        <v>39</v>
      </c>
      <c r="C2" s="2" t="s">
        <v>40</v>
      </c>
      <c r="D2" s="2" t="s">
        <v>41</v>
      </c>
    </row>
    <row r="3" spans="1:4">
      <c r="A3" s="4" t="s">
        <v>299</v>
      </c>
    </row>
    <row r="4" spans="1:4">
      <c r="A4" s="3" t="s">
        <v>291</v>
      </c>
    </row>
    <row r="5" spans="1:4">
      <c r="A5" s="4" t="s">
        <v>782</v>
      </c>
      <c r="B5" s="5" t="n">
        <v>1343500</v>
      </c>
      <c r="C5" s="5" t="n">
        <v>59975</v>
      </c>
      <c r="D5" s="5" t="n">
        <v>522665</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24"/>
  </cols>
  <sheetData>
    <row r="1" spans="1:3">
      <c r="A1" s="1" t="s">
        <v>783</v>
      </c>
      <c r="B1" s="2" t="s">
        <v>1</v>
      </c>
    </row>
    <row r="2" spans="1:3">
      <c r="B2" s="2" t="s">
        <v>39</v>
      </c>
      <c r="C2" s="2" t="s">
        <v>40</v>
      </c>
    </row>
    <row r="3" spans="1:3">
      <c r="A3" s="3" t="s">
        <v>291</v>
      </c>
    </row>
    <row r="4" spans="1:3">
      <c r="A4" s="4" t="s">
        <v>784</v>
      </c>
      <c r="B4" s="4" t="s">
        <v>785</v>
      </c>
    </row>
    <row r="5" spans="1:3">
      <c r="A5" s="4" t="s">
        <v>294</v>
      </c>
    </row>
    <row r="6" spans="1:3">
      <c r="A6" s="3" t="s">
        <v>291</v>
      </c>
    </row>
    <row r="7" spans="1:3">
      <c r="A7" s="4" t="s">
        <v>786</v>
      </c>
      <c r="B7" s="4" t="s">
        <v>787</v>
      </c>
    </row>
    <row r="8" spans="1:3">
      <c r="A8" s="4" t="s">
        <v>548</v>
      </c>
    </row>
    <row r="9" spans="1:3">
      <c r="A9" s="3" t="s">
        <v>291</v>
      </c>
    </row>
    <row r="10" spans="1:3">
      <c r="A10" s="4" t="s">
        <v>788</v>
      </c>
      <c r="B10" s="4" t="s">
        <v>365</v>
      </c>
      <c r="C10" s="4" t="s">
        <v>75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63"/>
    <col customWidth="1" max="3" min="3" width="16"/>
    <col customWidth="1" max="4" min="4" width="14"/>
    <col customWidth="1" max="5" min="5" width="14"/>
  </cols>
  <sheetData>
    <row r="1" spans="1:5">
      <c r="A1" s="1" t="s">
        <v>789</v>
      </c>
      <c r="C1" s="2" t="s">
        <v>1</v>
      </c>
    </row>
    <row r="2" spans="1:5">
      <c r="C2" s="2" t="s">
        <v>39</v>
      </c>
      <c r="D2" s="2" t="s">
        <v>40</v>
      </c>
      <c r="E2" s="2" t="s">
        <v>41</v>
      </c>
    </row>
    <row r="3" spans="1:5">
      <c r="A3" s="3" t="s">
        <v>790</v>
      </c>
    </row>
    <row r="4" spans="1:5">
      <c r="A4" s="4" t="s">
        <v>791</v>
      </c>
      <c r="B4" s="4" t="s">
        <v>439</v>
      </c>
      <c r="C4" s="6" t="n">
        <v>123958</v>
      </c>
      <c r="D4" s="6" t="n">
        <v>173020</v>
      </c>
      <c r="E4" s="6" t="n">
        <v>35792</v>
      </c>
    </row>
    <row r="5" spans="1:5"/>
    <row r="6" spans="1:5">
      <c r="A6" s="4" t="s">
        <v>439</v>
      </c>
      <c r="B6" s="4" t="s">
        <v>792</v>
      </c>
    </row>
  </sheetData>
  <mergeCells count="4">
    <mergeCell ref="A1:B2"/>
    <mergeCell ref="C1:E1"/>
    <mergeCell ref="A5:D5"/>
    <mergeCell ref="B6:D6"/>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5</v>
      </c>
      <c r="B1" s="2" t="s">
        <v>1</v>
      </c>
    </row>
    <row r="2" spans="1:2">
      <c r="B2" s="2" t="s">
        <v>39</v>
      </c>
    </row>
    <row r="3" spans="1:2">
      <c r="A3" s="3" t="s">
        <v>136</v>
      </c>
    </row>
    <row r="4" spans="1:2">
      <c r="A4" s="4" t="s">
        <v>135</v>
      </c>
      <c r="B4" s="4" t="s">
        <v>137</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793</v>
      </c>
      <c r="B1" s="2" t="s">
        <v>1</v>
      </c>
    </row>
    <row r="2" spans="1:4">
      <c r="B2" s="2" t="s">
        <v>39</v>
      </c>
      <c r="C2" s="2" t="s">
        <v>40</v>
      </c>
      <c r="D2" s="2" t="s">
        <v>41</v>
      </c>
    </row>
    <row r="3" spans="1:4">
      <c r="A3" s="3" t="s">
        <v>794</v>
      </c>
    </row>
    <row r="4" spans="1:4">
      <c r="A4" s="4" t="s">
        <v>795</v>
      </c>
      <c r="B4" s="6" t="n">
        <v>123958</v>
      </c>
      <c r="C4" s="6" t="n">
        <v>173020</v>
      </c>
      <c r="D4" s="6" t="n">
        <v>35792</v>
      </c>
    </row>
    <row r="5" spans="1:4">
      <c r="A5" s="4" t="s">
        <v>796</v>
      </c>
    </row>
    <row r="6" spans="1:4">
      <c r="A6" s="3" t="s">
        <v>794</v>
      </c>
    </row>
    <row r="7" spans="1:4">
      <c r="A7" s="4" t="s">
        <v>795</v>
      </c>
      <c r="B7" s="5" t="n">
        <v>53958</v>
      </c>
      <c r="C7" s="5" t="n">
        <v>33020</v>
      </c>
      <c r="D7" s="5" t="n">
        <v>35792</v>
      </c>
    </row>
    <row r="8" spans="1:4">
      <c r="A8" s="4" t="s">
        <v>797</v>
      </c>
    </row>
    <row r="9" spans="1:4">
      <c r="A9" s="3" t="s">
        <v>794</v>
      </c>
    </row>
    <row r="10" spans="1:4">
      <c r="A10" s="4" t="s">
        <v>795</v>
      </c>
      <c r="B10" s="6" t="n">
        <v>70000</v>
      </c>
      <c r="C10" s="6" t="n">
        <v>140000</v>
      </c>
      <c r="D10" s="4" t="s">
        <v>5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51"/>
    <col customWidth="1" max="2" min="2" width="16"/>
    <col customWidth="1" max="3" min="3" width="14"/>
    <col customWidth="1" max="4" min="4" width="14"/>
  </cols>
  <sheetData>
    <row r="1" spans="1:4">
      <c r="A1" s="1" t="s">
        <v>798</v>
      </c>
      <c r="B1" s="2" t="s">
        <v>1</v>
      </c>
    </row>
    <row r="2" spans="1:4">
      <c r="B2" s="2" t="s">
        <v>39</v>
      </c>
      <c r="C2" s="2" t="s">
        <v>40</v>
      </c>
      <c r="D2" s="2" t="s">
        <v>41</v>
      </c>
    </row>
    <row r="3" spans="1:4">
      <c r="A3" s="3" t="s">
        <v>799</v>
      </c>
    </row>
    <row r="4" spans="1:4">
      <c r="A4" s="4" t="s">
        <v>800</v>
      </c>
      <c r="B4" s="4" t="s">
        <v>55</v>
      </c>
      <c r="C4" s="6" t="n">
        <v>35000</v>
      </c>
      <c r="D4" s="6" t="n">
        <v>1050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49"/>
    <col customWidth="1" max="2" min="2" width="16"/>
    <col customWidth="1" max="3" min="3" width="14"/>
    <col customWidth="1" max="4" min="4" width="14"/>
  </cols>
  <sheetData>
    <row r="1" spans="1:4">
      <c r="A1" s="1" t="s">
        <v>801</v>
      </c>
      <c r="B1" s="2" t="s">
        <v>1</v>
      </c>
    </row>
    <row r="2" spans="1:4">
      <c r="B2" s="2" t="s">
        <v>39</v>
      </c>
      <c r="C2" s="2" t="s">
        <v>40</v>
      </c>
      <c r="D2" s="2" t="s">
        <v>41</v>
      </c>
    </row>
    <row r="3" spans="1:4">
      <c r="A3" s="3" t="s">
        <v>802</v>
      </c>
    </row>
    <row r="4" spans="1:4">
      <c r="A4" s="4" t="s">
        <v>803</v>
      </c>
      <c r="B4" s="4" t="s">
        <v>55</v>
      </c>
      <c r="C4" s="4" t="s">
        <v>55</v>
      </c>
      <c r="D4" s="6" t="n">
        <v>772397</v>
      </c>
    </row>
    <row r="5" spans="1:4">
      <c r="A5" s="4" t="s">
        <v>804</v>
      </c>
      <c r="B5" s="4" t="s">
        <v>55</v>
      </c>
      <c r="C5" s="5" t="n">
        <v>500000</v>
      </c>
      <c r="D5" s="5" t="n">
        <v>500000</v>
      </c>
    </row>
    <row r="6" spans="1:4">
      <c r="A6" s="4" t="s">
        <v>805</v>
      </c>
      <c r="B6" s="4" t="s">
        <v>55</v>
      </c>
      <c r="C6" s="5" t="n">
        <v>-500000</v>
      </c>
      <c r="D6" s="5" t="n">
        <v>-1250000</v>
      </c>
    </row>
    <row r="7" spans="1:4">
      <c r="A7" s="4" t="s">
        <v>806</v>
      </c>
      <c r="B7" s="4" t="s">
        <v>55</v>
      </c>
      <c r="C7" s="5" t="n">
        <v>20342</v>
      </c>
      <c r="D7" s="5" t="n">
        <v>56610</v>
      </c>
    </row>
    <row r="8" spans="1:4">
      <c r="A8" s="4" t="s">
        <v>807</v>
      </c>
      <c r="B8" s="4" t="s">
        <v>55</v>
      </c>
      <c r="C8" s="5" t="n">
        <v>-20342</v>
      </c>
      <c r="D8" s="5" t="n">
        <v>-79007</v>
      </c>
    </row>
    <row r="9" spans="1:4">
      <c r="A9" s="4" t="s">
        <v>808</v>
      </c>
      <c r="B9" s="4" t="s">
        <v>55</v>
      </c>
      <c r="C9" s="4" t="s">
        <v>55</v>
      </c>
      <c r="D9" s="4" t="s">
        <v>55</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4"/>
    <col customWidth="1" max="5" min="5" width="16"/>
    <col customWidth="1" max="6" min="6" width="14"/>
    <col customWidth="1" max="7" min="7" width="14"/>
    <col customWidth="1" max="8" min="8" width="13"/>
    <col customWidth="1" max="9" min="9" width="14"/>
  </cols>
  <sheetData>
    <row r="1" spans="1:9">
      <c r="A1" s="1" t="s">
        <v>809</v>
      </c>
      <c r="B1" s="2" t="s">
        <v>537</v>
      </c>
      <c r="E1" s="2" t="s">
        <v>1</v>
      </c>
    </row>
    <row r="2" spans="1:9">
      <c r="B2" s="2" t="s">
        <v>810</v>
      </c>
      <c r="C2" s="2" t="s">
        <v>811</v>
      </c>
      <c r="D2" s="2" t="s">
        <v>812</v>
      </c>
      <c r="E2" s="2" t="s">
        <v>39</v>
      </c>
      <c r="F2" s="2" t="s">
        <v>40</v>
      </c>
      <c r="G2" s="2" t="s">
        <v>41</v>
      </c>
      <c r="H2" s="2" t="s">
        <v>813</v>
      </c>
      <c r="I2" s="2" t="s">
        <v>814</v>
      </c>
    </row>
    <row r="3" spans="1:9">
      <c r="A3" s="3" t="s">
        <v>815</v>
      </c>
    </row>
    <row r="4" spans="1:9">
      <c r="A4" s="4" t="s">
        <v>816</v>
      </c>
      <c r="G4" s="6" t="n">
        <v>139864</v>
      </c>
    </row>
    <row r="5" spans="1:9">
      <c r="A5" s="4" t="s">
        <v>817</v>
      </c>
      <c r="E5" s="6" t="n">
        <v>89529</v>
      </c>
      <c r="F5" s="6" t="n">
        <v>38917</v>
      </c>
      <c r="G5" s="5" t="n">
        <v>46082</v>
      </c>
    </row>
    <row r="6" spans="1:9">
      <c r="A6" s="4" t="s">
        <v>818</v>
      </c>
    </row>
    <row r="7" spans="1:9">
      <c r="A7" s="3" t="s">
        <v>815</v>
      </c>
    </row>
    <row r="8" spans="1:9">
      <c r="A8" s="4" t="s">
        <v>819</v>
      </c>
      <c r="H8" s="6" t="n">
        <v>500000</v>
      </c>
      <c r="I8" s="6" t="n">
        <v>750000</v>
      </c>
    </row>
    <row r="9" spans="1:9">
      <c r="A9" s="4" t="s">
        <v>820</v>
      </c>
      <c r="H9" s="4" t="s">
        <v>667</v>
      </c>
      <c r="I9" s="4" t="s">
        <v>667</v>
      </c>
    </row>
    <row r="10" spans="1:9">
      <c r="A10" s="4" t="s">
        <v>821</v>
      </c>
      <c r="G10" s="5" t="n">
        <v>57000</v>
      </c>
    </row>
    <row r="11" spans="1:9">
      <c r="A11" s="4" t="s">
        <v>822</v>
      </c>
      <c r="E11" s="6" t="n">
        <v>70000</v>
      </c>
      <c r="F11" s="6" t="n">
        <v>140000</v>
      </c>
    </row>
    <row r="12" spans="1:9">
      <c r="A12" s="4" t="s">
        <v>823</v>
      </c>
      <c r="E12" s="5" t="n">
        <v>437500</v>
      </c>
      <c r="F12" s="5" t="n">
        <v>875000</v>
      </c>
    </row>
    <row r="13" spans="1:9">
      <c r="A13" s="4" t="s">
        <v>824</v>
      </c>
      <c r="E13" s="7" t="n">
        <v>0.16</v>
      </c>
      <c r="F13" s="7" t="n">
        <v>0.16</v>
      </c>
    </row>
    <row r="14" spans="1:9">
      <c r="A14" s="4" t="s">
        <v>825</v>
      </c>
    </row>
    <row r="15" spans="1:9">
      <c r="A15" s="3" t="s">
        <v>815</v>
      </c>
    </row>
    <row r="16" spans="1:9">
      <c r="A16" s="4" t="s">
        <v>817</v>
      </c>
      <c r="E16" s="6" t="n">
        <v>53958</v>
      </c>
      <c r="F16" s="6" t="n">
        <v>30019</v>
      </c>
      <c r="G16" s="6" t="n">
        <v>35792</v>
      </c>
    </row>
    <row r="17" spans="1:9">
      <c r="A17" s="4" t="s">
        <v>826</v>
      </c>
      <c r="E17" s="4" t="s">
        <v>827</v>
      </c>
    </row>
    <row r="18" spans="1:9">
      <c r="A18" s="4" t="s">
        <v>828</v>
      </c>
    </row>
    <row r="19" spans="1:9">
      <c r="A19" s="3" t="s">
        <v>815</v>
      </c>
    </row>
    <row r="20" spans="1:9">
      <c r="A20" s="4" t="s">
        <v>816</v>
      </c>
      <c r="F20" s="6" t="n">
        <v>500000</v>
      </c>
    </row>
    <row r="21" spans="1:9">
      <c r="A21" s="4" t="s">
        <v>829</v>
      </c>
      <c r="F21" s="4" t="s">
        <v>667</v>
      </c>
    </row>
    <row r="22" spans="1:9">
      <c r="A22" s="4" t="s">
        <v>830</v>
      </c>
      <c r="F22" s="6" t="n">
        <v>15000</v>
      </c>
    </row>
    <row r="23" spans="1:9">
      <c r="A23" s="4" t="s">
        <v>831</v>
      </c>
    </row>
    <row r="24" spans="1:9">
      <c r="A24" s="3" t="s">
        <v>815</v>
      </c>
    </row>
    <row r="25" spans="1:9">
      <c r="A25" s="4" t="s">
        <v>832</v>
      </c>
      <c r="D25" s="6" t="n">
        <v>70000</v>
      </c>
    </row>
    <row r="26" spans="1:9">
      <c r="A26" s="4" t="s">
        <v>824</v>
      </c>
      <c r="D26" s="7" t="n">
        <v>0.16</v>
      </c>
    </row>
    <row r="27" spans="1:9">
      <c r="A27" s="4" t="s">
        <v>833</v>
      </c>
    </row>
    <row r="28" spans="1:9">
      <c r="A28" s="3" t="s">
        <v>815</v>
      </c>
    </row>
    <row r="29" spans="1:9">
      <c r="A29" s="4" t="s">
        <v>817</v>
      </c>
      <c r="B29" s="6" t="n">
        <v>39525</v>
      </c>
      <c r="C29" s="6" t="n">
        <v>38940</v>
      </c>
    </row>
    <row r="30" spans="1:9">
      <c r="A30" s="4" t="s">
        <v>834</v>
      </c>
      <c r="E30" s="4" t="s">
        <v>367</v>
      </c>
    </row>
    <row r="31" spans="1:9">
      <c r="A31" s="4" t="s">
        <v>835</v>
      </c>
      <c r="E31" s="4" t="s">
        <v>367</v>
      </c>
    </row>
  </sheetData>
  <mergeCells count="3">
    <mergeCell ref="A1:A2"/>
    <mergeCell ref="B1:D1"/>
    <mergeCell ref="E1:G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outlineLevelCol="0"/>
  <cols>
    <col customWidth="1" max="1" min="1" width="60"/>
    <col customWidth="1" max="2" min="2" width="48"/>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836</v>
      </c>
      <c r="C1" s="2" t="s">
        <v>482</v>
      </c>
      <c r="D1" s="2" t="s">
        <v>837</v>
      </c>
      <c r="E1" s="2" t="s">
        <v>838</v>
      </c>
      <c r="F1" s="2" t="s">
        <v>839</v>
      </c>
      <c r="G1" s="2" t="s">
        <v>840</v>
      </c>
      <c r="H1" s="2" t="s">
        <v>841</v>
      </c>
      <c r="I1" s="2" t="s">
        <v>842</v>
      </c>
      <c r="J1" s="2" t="s">
        <v>843</v>
      </c>
      <c r="K1" s="2" t="s">
        <v>475</v>
      </c>
    </row>
    <row r="2" spans="1:11">
      <c r="A2" s="3" t="s">
        <v>493</v>
      </c>
    </row>
    <row r="3" spans="1:11">
      <c r="A3" s="4" t="s">
        <v>144</v>
      </c>
      <c r="C3" s="6" t="n">
        <v>5119887</v>
      </c>
      <c r="G3" s="6" t="n">
        <v>4727430</v>
      </c>
      <c r="K3" s="6" t="n">
        <v>3994924</v>
      </c>
    </row>
    <row r="4" spans="1:11">
      <c r="A4" s="4" t="s">
        <v>211</v>
      </c>
      <c r="B4" s="4" t="s">
        <v>439</v>
      </c>
      <c r="C4" s="5" t="n">
        <v>332972</v>
      </c>
      <c r="G4" s="5" t="n">
        <v>492276</v>
      </c>
    </row>
    <row r="5" spans="1:11">
      <c r="A5" s="4" t="s">
        <v>471</v>
      </c>
      <c r="C5" s="6" t="n">
        <v>1091919</v>
      </c>
      <c r="G5" s="6" t="n">
        <v>689326</v>
      </c>
    </row>
    <row r="6" spans="1:11">
      <c r="A6" s="4" t="s">
        <v>844</v>
      </c>
    </row>
    <row r="7" spans="1:11">
      <c r="A7" s="3" t="s">
        <v>493</v>
      </c>
    </row>
    <row r="8" spans="1:11">
      <c r="A8" s="4" t="s">
        <v>144</v>
      </c>
      <c r="D8" s="6" t="n">
        <v>4852834</v>
      </c>
      <c r="H8" s="6" t="n">
        <v>4222310</v>
      </c>
    </row>
    <row r="9" spans="1:11">
      <c r="A9" s="4" t="s">
        <v>211</v>
      </c>
      <c r="D9" s="5" t="n">
        <v>157451</v>
      </c>
      <c r="H9" s="5" t="n">
        <v>158978</v>
      </c>
    </row>
    <row r="10" spans="1:11">
      <c r="A10" s="4" t="s">
        <v>471</v>
      </c>
      <c r="D10" s="5" t="n">
        <v>245284</v>
      </c>
      <c r="H10" s="5" t="n">
        <v>45018</v>
      </c>
    </row>
    <row r="11" spans="1:11">
      <c r="A11" s="4" t="s">
        <v>845</v>
      </c>
      <c r="D11" s="6" t="n">
        <v>5255569</v>
      </c>
      <c r="H11" s="6" t="n">
        <v>4426306</v>
      </c>
    </row>
    <row r="12" spans="1:11">
      <c r="A12" s="4" t="s">
        <v>846</v>
      </c>
    </row>
    <row r="13" spans="1:11">
      <c r="A13" s="3" t="s">
        <v>493</v>
      </c>
    </row>
    <row r="14" spans="1:11">
      <c r="A14" s="4" t="s">
        <v>144</v>
      </c>
      <c r="F14" s="6" t="n">
        <v>22801</v>
      </c>
      <c r="J14" s="4" t="s">
        <v>55</v>
      </c>
    </row>
    <row r="15" spans="1:11">
      <c r="A15" s="4" t="s">
        <v>211</v>
      </c>
      <c r="F15" s="4" t="s">
        <v>55</v>
      </c>
      <c r="J15" s="4" t="s">
        <v>55</v>
      </c>
    </row>
    <row r="16" spans="1:11">
      <c r="A16" s="4" t="s">
        <v>471</v>
      </c>
      <c r="F16" s="4" t="s">
        <v>55</v>
      </c>
      <c r="J16" s="5" t="n">
        <v>10278</v>
      </c>
    </row>
    <row r="17" spans="1:11">
      <c r="A17" s="4" t="s">
        <v>845</v>
      </c>
      <c r="F17" s="6" t="n">
        <v>22801</v>
      </c>
      <c r="J17" s="6" t="n">
        <v>10278</v>
      </c>
    </row>
    <row r="18" spans="1:11">
      <c r="A18" s="4" t="s">
        <v>847</v>
      </c>
    </row>
    <row r="19" spans="1:11">
      <c r="A19" s="3" t="s">
        <v>493</v>
      </c>
    </row>
    <row r="20" spans="1:11">
      <c r="A20" s="4" t="s">
        <v>848</v>
      </c>
      <c r="E20" s="4" t="s">
        <v>55</v>
      </c>
      <c r="I20" s="4" t="s">
        <v>55</v>
      </c>
    </row>
    <row r="21" spans="1:11">
      <c r="A21" s="4" t="s">
        <v>849</v>
      </c>
      <c r="E21" s="4" t="s">
        <v>55</v>
      </c>
      <c r="I21" s="4" t="s">
        <v>55</v>
      </c>
    </row>
    <row r="22" spans="1:11">
      <c r="A22" s="4" t="s">
        <v>850</v>
      </c>
      <c r="E22" s="5" t="n">
        <v>13657</v>
      </c>
      <c r="I22" s="5" t="n">
        <v>4320</v>
      </c>
    </row>
    <row r="23" spans="1:11">
      <c r="A23" s="4" t="s">
        <v>851</v>
      </c>
      <c r="E23" s="12" t="n">
        <v>13657</v>
      </c>
      <c r="I23" s="12" t="n">
        <v>4320</v>
      </c>
    </row>
    <row r="24" spans="1:11"/>
    <row r="25" spans="1:11">
      <c r="A25" s="4" t="s">
        <v>439</v>
      </c>
      <c r="B25" s="4" t="s">
        <v>445</v>
      </c>
    </row>
  </sheetData>
  <mergeCells count="3">
    <mergeCell ref="A1:B1"/>
    <mergeCell ref="A24:J24"/>
    <mergeCell ref="B25:J2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s>
  <sheetData>
    <row r="1" spans="1:4">
      <c r="A1" s="1" t="s">
        <v>852</v>
      </c>
      <c r="C1" s="2" t="s">
        <v>39</v>
      </c>
      <c r="D1" s="2" t="s">
        <v>40</v>
      </c>
    </row>
    <row r="2" spans="1:4">
      <c r="A2" s="3" t="s">
        <v>853</v>
      </c>
    </row>
    <row r="3" spans="1:4">
      <c r="A3" s="4" t="s">
        <v>854</v>
      </c>
      <c r="B3" s="4" t="s">
        <v>439</v>
      </c>
      <c r="C3" s="6" t="n">
        <v>362634</v>
      </c>
      <c r="D3" s="6" t="n">
        <v>274431</v>
      </c>
    </row>
    <row r="4" spans="1:4">
      <c r="A4" s="4" t="s">
        <v>855</v>
      </c>
      <c r="B4" s="4" t="s">
        <v>439</v>
      </c>
      <c r="C4" s="6" t="n">
        <v>1334</v>
      </c>
      <c r="D4" s="6" t="n">
        <v>2694</v>
      </c>
    </row>
    <row r="5" spans="1:4"/>
    <row r="6" spans="1:4">
      <c r="A6" s="4" t="s">
        <v>439</v>
      </c>
      <c r="B6" s="4" t="s">
        <v>856</v>
      </c>
    </row>
  </sheetData>
  <mergeCells count="3">
    <mergeCell ref="A1:B1"/>
    <mergeCell ref="A5:C5"/>
    <mergeCell ref="B6:C6"/>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80"/>
    <col customWidth="1" max="2" min="2" width="21"/>
  </cols>
  <sheetData>
    <row r="1" spans="1:2">
      <c r="A1" s="1" t="s">
        <v>857</v>
      </c>
      <c r="B1" s="2" t="s">
        <v>482</v>
      </c>
    </row>
    <row r="2" spans="1:2">
      <c r="A2" s="3" t="s">
        <v>853</v>
      </c>
    </row>
    <row r="3" spans="1:2">
      <c r="A3" s="4" t="s">
        <v>858</v>
      </c>
      <c r="B3" s="6" t="n">
        <v>332972</v>
      </c>
    </row>
    <row r="4" spans="1:2">
      <c r="A4" s="4" t="s">
        <v>440</v>
      </c>
      <c r="B4" s="6" t="n">
        <v>34046</v>
      </c>
    </row>
    <row r="5" spans="1:2">
      <c r="A5" s="4" t="s">
        <v>859</v>
      </c>
    </row>
    <row r="6" spans="1:2">
      <c r="A6" s="3" t="s">
        <v>853</v>
      </c>
    </row>
    <row r="7" spans="1:2">
      <c r="A7" s="4" t="s">
        <v>860</v>
      </c>
      <c r="B7" s="4" t="s">
        <v>861</v>
      </c>
    </row>
    <row r="8" spans="1:2">
      <c r="A8" s="4" t="s">
        <v>858</v>
      </c>
      <c r="B8" s="6" t="n">
        <v>19842</v>
      </c>
    </row>
    <row r="9" spans="1:2">
      <c r="A9" s="4" t="s">
        <v>440</v>
      </c>
      <c r="B9" s="6" t="n">
        <v>18182</v>
      </c>
    </row>
    <row r="10" spans="1:2">
      <c r="A10" s="4" t="s">
        <v>862</v>
      </c>
    </row>
    <row r="11" spans="1:2">
      <c r="A11" s="3" t="s">
        <v>853</v>
      </c>
    </row>
    <row r="12" spans="1:2">
      <c r="A12" s="4" t="s">
        <v>860</v>
      </c>
      <c r="B12" s="4" t="s">
        <v>863</v>
      </c>
    </row>
    <row r="13" spans="1:2">
      <c r="A13" s="4" t="s">
        <v>858</v>
      </c>
      <c r="B13" s="6" t="n">
        <v>209731</v>
      </c>
    </row>
    <row r="14" spans="1:2">
      <c r="A14" s="4" t="s">
        <v>440</v>
      </c>
      <c r="B14" s="6" t="n">
        <v>3476</v>
      </c>
    </row>
    <row r="15" spans="1:2">
      <c r="A15" s="4" t="s">
        <v>864</v>
      </c>
    </row>
    <row r="16" spans="1:2">
      <c r="A16" s="3" t="s">
        <v>853</v>
      </c>
    </row>
    <row r="17" spans="1:2">
      <c r="A17" s="4" t="s">
        <v>860</v>
      </c>
      <c r="B17" s="4" t="s">
        <v>865</v>
      </c>
    </row>
    <row r="18" spans="1:2">
      <c r="A18" s="4" t="s">
        <v>858</v>
      </c>
      <c r="B18" s="6" t="n">
        <v>83291</v>
      </c>
    </row>
    <row r="19" spans="1:2">
      <c r="A19" s="4" t="s">
        <v>440</v>
      </c>
      <c r="B19" s="6" t="n">
        <v>5153</v>
      </c>
    </row>
    <row r="20" spans="1:2">
      <c r="A20" s="4" t="s">
        <v>866</v>
      </c>
    </row>
    <row r="21" spans="1:2">
      <c r="A21" s="3" t="s">
        <v>853</v>
      </c>
    </row>
    <row r="22" spans="1:2">
      <c r="A22" s="4" t="s">
        <v>860</v>
      </c>
      <c r="B22" s="4" t="s">
        <v>867</v>
      </c>
    </row>
    <row r="23" spans="1:2">
      <c r="A23" s="4" t="s">
        <v>858</v>
      </c>
      <c r="B23" s="6" t="n">
        <v>15385</v>
      </c>
    </row>
    <row r="24" spans="1:2">
      <c r="A24" s="4" t="s">
        <v>440</v>
      </c>
      <c r="B24" s="6" t="n">
        <v>2813</v>
      </c>
    </row>
    <row r="25" spans="1:2">
      <c r="A25" s="4" t="s">
        <v>868</v>
      </c>
    </row>
    <row r="26" spans="1:2">
      <c r="A26" s="3" t="s">
        <v>853</v>
      </c>
    </row>
    <row r="27" spans="1:2">
      <c r="A27" s="4" t="s">
        <v>860</v>
      </c>
      <c r="B27" s="4" t="s">
        <v>869</v>
      </c>
    </row>
    <row r="28" spans="1:2">
      <c r="A28" s="4" t="s">
        <v>858</v>
      </c>
      <c r="B28" s="6" t="n">
        <v>416</v>
      </c>
    </row>
    <row r="29" spans="1:2">
      <c r="A29" s="4" t="s">
        <v>440</v>
      </c>
      <c r="B29" s="6" t="n">
        <v>125</v>
      </c>
    </row>
    <row r="30" spans="1:2">
      <c r="A30" s="4" t="s">
        <v>870</v>
      </c>
    </row>
    <row r="31" spans="1:2">
      <c r="A31" s="3" t="s">
        <v>853</v>
      </c>
    </row>
    <row r="32" spans="1:2">
      <c r="A32" s="4" t="s">
        <v>860</v>
      </c>
      <c r="B32" s="4" t="s">
        <v>871</v>
      </c>
    </row>
    <row r="33" spans="1:2">
      <c r="A33" s="4" t="s">
        <v>858</v>
      </c>
      <c r="B33" s="6" t="n">
        <v>4307</v>
      </c>
    </row>
    <row r="34" spans="1:2">
      <c r="A34" s="4" t="s">
        <v>440</v>
      </c>
      <c r="B34" s="6" t="n">
        <v>4297</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72</v>
      </c>
      <c r="B1" s="2" t="s">
        <v>39</v>
      </c>
      <c r="C1" s="2" t="s">
        <v>40</v>
      </c>
    </row>
    <row r="2" spans="1:3">
      <c r="A2" s="4" t="s">
        <v>873</v>
      </c>
    </row>
    <row r="3" spans="1:3">
      <c r="A3" s="3" t="s">
        <v>874</v>
      </c>
    </row>
    <row r="4" spans="1:3">
      <c r="A4" s="4" t="s">
        <v>90</v>
      </c>
      <c r="B4" s="4" t="s">
        <v>55</v>
      </c>
      <c r="C4" s="4" t="s">
        <v>55</v>
      </c>
    </row>
    <row r="5" spans="1:3">
      <c r="A5" s="4" t="s">
        <v>875</v>
      </c>
    </row>
    <row r="6" spans="1:3">
      <c r="A6" s="3" t="s">
        <v>874</v>
      </c>
    </row>
    <row r="7" spans="1:3">
      <c r="A7" s="4" t="s">
        <v>90</v>
      </c>
      <c r="B7" s="4" t="s">
        <v>55</v>
      </c>
      <c r="C7" s="4" t="s">
        <v>55</v>
      </c>
    </row>
    <row r="8" spans="1:3">
      <c r="A8" s="4" t="s">
        <v>876</v>
      </c>
    </row>
    <row r="9" spans="1:3">
      <c r="A9" s="3" t="s">
        <v>874</v>
      </c>
    </row>
    <row r="10" spans="1:3">
      <c r="A10" s="4" t="s">
        <v>90</v>
      </c>
      <c r="B10" s="4" t="s">
        <v>55</v>
      </c>
      <c r="C10" s="4" t="s">
        <v>55</v>
      </c>
    </row>
    <row r="11" spans="1:3">
      <c r="A11" s="4" t="s">
        <v>877</v>
      </c>
    </row>
    <row r="12" spans="1:3">
      <c r="A12" s="3" t="s">
        <v>874</v>
      </c>
    </row>
    <row r="13" spans="1:3">
      <c r="A13" s="4" t="s">
        <v>90</v>
      </c>
      <c r="B13" s="4" t="s">
        <v>55</v>
      </c>
      <c r="C13" s="4" t="s">
        <v>55</v>
      </c>
    </row>
    <row r="14" spans="1:3">
      <c r="A14" s="4" t="s">
        <v>878</v>
      </c>
    </row>
    <row r="15" spans="1:3">
      <c r="A15" s="3" t="s">
        <v>874</v>
      </c>
    </row>
    <row r="16" spans="1:3">
      <c r="A16" s="4" t="s">
        <v>90</v>
      </c>
      <c r="B16" s="4" t="s">
        <v>55</v>
      </c>
      <c r="C16" s="4" t="s">
        <v>55</v>
      </c>
    </row>
    <row r="17" spans="1:3">
      <c r="A17" s="4" t="s">
        <v>879</v>
      </c>
    </row>
    <row r="18" spans="1:3">
      <c r="A18" s="3" t="s">
        <v>874</v>
      </c>
    </row>
    <row r="19" spans="1:3">
      <c r="A19" s="4" t="s">
        <v>90</v>
      </c>
      <c r="B19" s="4" t="s">
        <v>55</v>
      </c>
      <c r="C19" s="4" t="s">
        <v>55</v>
      </c>
    </row>
    <row r="20" spans="1:3">
      <c r="A20" s="4" t="s">
        <v>880</v>
      </c>
    </row>
    <row r="21" spans="1:3">
      <c r="A21" s="3" t="s">
        <v>874</v>
      </c>
    </row>
    <row r="22" spans="1:3">
      <c r="A22" s="4" t="s">
        <v>90</v>
      </c>
      <c r="B22" s="4" t="s">
        <v>55</v>
      </c>
      <c r="C22" s="4" t="s">
        <v>55</v>
      </c>
    </row>
    <row r="23" spans="1:3">
      <c r="A23" s="4" t="s">
        <v>881</v>
      </c>
    </row>
    <row r="24" spans="1:3">
      <c r="A24" s="3" t="s">
        <v>874</v>
      </c>
    </row>
    <row r="25" spans="1:3">
      <c r="A25" s="4" t="s">
        <v>90</v>
      </c>
      <c r="B25" s="4" t="s">
        <v>55</v>
      </c>
      <c r="C25" s="4" t="s">
        <v>55</v>
      </c>
    </row>
    <row r="26" spans="1:3">
      <c r="A26" s="4" t="s">
        <v>882</v>
      </c>
    </row>
    <row r="27" spans="1:3">
      <c r="A27" s="3" t="s">
        <v>874</v>
      </c>
    </row>
    <row r="28" spans="1:3">
      <c r="A28" s="4" t="s">
        <v>90</v>
      </c>
      <c r="B28" s="5" t="n">
        <v>1091919</v>
      </c>
      <c r="C28" s="5" t="n">
        <v>689326</v>
      </c>
    </row>
    <row r="29" spans="1:3">
      <c r="A29" s="4" t="s">
        <v>883</v>
      </c>
    </row>
    <row r="30" spans="1:3">
      <c r="A30" s="3" t="s">
        <v>874</v>
      </c>
    </row>
    <row r="31" spans="1:3">
      <c r="A31" s="4" t="s">
        <v>90</v>
      </c>
      <c r="B31" s="5" t="n">
        <v>1091919</v>
      </c>
      <c r="C31" s="5" t="n">
        <v>689326</v>
      </c>
    </row>
    <row r="32" spans="1:3">
      <c r="A32" s="4" t="s">
        <v>884</v>
      </c>
    </row>
    <row r="33" spans="1:3">
      <c r="A33" s="3" t="s">
        <v>874</v>
      </c>
    </row>
    <row r="34" spans="1:3">
      <c r="A34" s="4" t="s">
        <v>90</v>
      </c>
      <c r="B34" s="5" t="n">
        <v>1091919</v>
      </c>
      <c r="C34" s="5" t="n">
        <v>689326</v>
      </c>
    </row>
    <row r="35" spans="1:3">
      <c r="A35" s="4" t="s">
        <v>885</v>
      </c>
    </row>
    <row r="36" spans="1:3">
      <c r="A36" s="3" t="s">
        <v>874</v>
      </c>
    </row>
    <row r="37" spans="1:3">
      <c r="A37" s="4" t="s">
        <v>90</v>
      </c>
      <c r="B37" s="5" t="n">
        <v>1091919</v>
      </c>
      <c r="C37" s="5" t="n">
        <v>689326</v>
      </c>
    </row>
    <row r="38" spans="1:3">
      <c r="A38" s="4" t="s">
        <v>886</v>
      </c>
    </row>
    <row r="39" spans="1:3">
      <c r="A39" s="3" t="s">
        <v>874</v>
      </c>
    </row>
    <row r="40" spans="1:3">
      <c r="A40" s="4" t="s">
        <v>90</v>
      </c>
      <c r="B40" s="5" t="n">
        <v>1091919</v>
      </c>
      <c r="C40" s="5" t="n">
        <v>689326</v>
      </c>
    </row>
    <row r="41" spans="1:3">
      <c r="A41" s="4" t="s">
        <v>887</v>
      </c>
    </row>
    <row r="42" spans="1:3">
      <c r="A42" s="3" t="s">
        <v>874</v>
      </c>
    </row>
    <row r="43" spans="1:3">
      <c r="A43" s="4" t="s">
        <v>90</v>
      </c>
      <c r="B43" s="6" t="n">
        <v>1091919</v>
      </c>
      <c r="C43" s="6" t="n">
        <v>689326</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888</v>
      </c>
      <c r="B1" s="2" t="s">
        <v>1</v>
      </c>
    </row>
    <row r="2" spans="1:3">
      <c r="B2" s="2" t="s">
        <v>39</v>
      </c>
      <c r="C2" s="2" t="s">
        <v>40</v>
      </c>
    </row>
    <row r="3" spans="1:3">
      <c r="A3" s="3" t="s">
        <v>184</v>
      </c>
    </row>
    <row r="4" spans="1:3">
      <c r="A4" s="4" t="s">
        <v>889</v>
      </c>
      <c r="B4" s="11" t="n">
        <v>0.06900000000000001</v>
      </c>
      <c r="C4" s="11" t="n">
        <v>0.062</v>
      </c>
    </row>
  </sheetData>
  <mergeCells count="2">
    <mergeCell ref="A1:A2"/>
    <mergeCell ref="B1:C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890</v>
      </c>
      <c r="B1" s="2" t="s">
        <v>537</v>
      </c>
    </row>
    <row r="2" spans="1:2">
      <c r="B2" s="2" t="s">
        <v>891</v>
      </c>
    </row>
    <row r="3" spans="1:2">
      <c r="A3" s="4" t="s">
        <v>892</v>
      </c>
    </row>
    <row r="4" spans="1:2">
      <c r="A4" s="3" t="s">
        <v>893</v>
      </c>
    </row>
    <row r="5" spans="1:2">
      <c r="A5" s="4" t="s">
        <v>894</v>
      </c>
      <c r="B5" s="4" t="s">
        <v>89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25T19:38:27Z</dcterms:created>
  <dcterms:modified xmlns:dcterms="http://purl.org/dc/terms/" xmlns:xsi="http://www.w3.org/2001/XMLSchema-instance" xsi:type="dcterms:W3CDTF">2019-10-25T19:38:27Z</dcterms:modified>
</cp:coreProperties>
</file>